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Variable Interest Entities" sheetId="9" state="visible" r:id="rId9"/>
    <sheet xmlns:r="http://schemas.openxmlformats.org/officeDocument/2006/relationships" name="Derivative Financial Instrument" sheetId="10" state="visible" r:id="rId10"/>
    <sheet xmlns:r="http://schemas.openxmlformats.org/officeDocument/2006/relationships" name="Beneficial Interests"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Borrowings"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organization Expens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Variable Interest Entities (Tab" sheetId="27" state="visible" r:id="rId27"/>
    <sheet xmlns:r="http://schemas.openxmlformats.org/officeDocument/2006/relationships" name="Derivative Financial Instrume_2" sheetId="28" state="visible" r:id="rId28"/>
    <sheet xmlns:r="http://schemas.openxmlformats.org/officeDocument/2006/relationships" name="Beneficial Interests (Tables)"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Borrowings (Tables)" sheetId="33" state="visible" r:id="rId33"/>
    <sheet xmlns:r="http://schemas.openxmlformats.org/officeDocument/2006/relationships" name="Stockholders_ Equity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venue - Schedule of Disaggreg" sheetId="38" state="visible" r:id="rId38"/>
    <sheet xmlns:r="http://schemas.openxmlformats.org/officeDocument/2006/relationships" name="Revenue - Narrative (Details)" sheetId="39" state="visible" r:id="rId39"/>
    <sheet xmlns:r="http://schemas.openxmlformats.org/officeDocument/2006/relationships" name="Revenue - Schedule of Customers" sheetId="40" state="visible" r:id="rId40"/>
    <sheet xmlns:r="http://schemas.openxmlformats.org/officeDocument/2006/relationships" name="Revenue - Schedule of Collectio" sheetId="41" state="visible" r:id="rId41"/>
    <sheet xmlns:r="http://schemas.openxmlformats.org/officeDocument/2006/relationships" name="Revenue - Schedule of Component" sheetId="42" state="visible" r:id="rId42"/>
    <sheet xmlns:r="http://schemas.openxmlformats.org/officeDocument/2006/relationships" name="Variable Interest Entities - Sc" sheetId="43" state="visible" r:id="rId43"/>
    <sheet xmlns:r="http://schemas.openxmlformats.org/officeDocument/2006/relationships" name="Variable Interest Entities - N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Beneficial Interests - Narrativ" sheetId="47" state="visible" r:id="rId47"/>
    <sheet xmlns:r="http://schemas.openxmlformats.org/officeDocument/2006/relationships" name="Beneficial Interests - Schedule"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Sche_3" sheetId="51" state="visible" r:id="rId51"/>
    <sheet xmlns:r="http://schemas.openxmlformats.org/officeDocument/2006/relationships" name="Fair Value Measurement - Sche_4" sheetId="52" state="visible" r:id="rId52"/>
    <sheet xmlns:r="http://schemas.openxmlformats.org/officeDocument/2006/relationships" name="Fair Value Measurement - Sche_5" sheetId="53" state="visible" r:id="rId53"/>
    <sheet xmlns:r="http://schemas.openxmlformats.org/officeDocument/2006/relationships" name="Fair Value Measurement - Sche_6" sheetId="54" state="visible" r:id="rId54"/>
    <sheet xmlns:r="http://schemas.openxmlformats.org/officeDocument/2006/relationships" name="Fair Value Measurement - Narrat" sheetId="55" state="visible" r:id="rId55"/>
    <sheet xmlns:r="http://schemas.openxmlformats.org/officeDocument/2006/relationships" name="Fair Value Measurement - Level " sheetId="56" state="visible" r:id="rId56"/>
    <sheet xmlns:r="http://schemas.openxmlformats.org/officeDocument/2006/relationships" name="Fair Value Measurement - Sche_7" sheetId="57" state="visible" r:id="rId57"/>
    <sheet xmlns:r="http://schemas.openxmlformats.org/officeDocument/2006/relationships" name="Fair Value Measurement - Sche_8" sheetId="58" state="visible" r:id="rId58"/>
    <sheet xmlns:r="http://schemas.openxmlformats.org/officeDocument/2006/relationships" name="Fair Value Measurement - Sche_9"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alance Sheet Components - Sche" sheetId="63" state="visible" r:id="rId63"/>
    <sheet xmlns:r="http://schemas.openxmlformats.org/officeDocument/2006/relationships" name="Balance Sheet Components - Sc_2" sheetId="64" state="visible" r:id="rId64"/>
    <sheet xmlns:r="http://schemas.openxmlformats.org/officeDocument/2006/relationships" name="Balance Sheet Components - Narr" sheetId="65" state="visible" r:id="rId65"/>
    <sheet xmlns:r="http://schemas.openxmlformats.org/officeDocument/2006/relationships" name="Balance Sheet Components - Sc_3" sheetId="66" state="visible" r:id="rId66"/>
    <sheet xmlns:r="http://schemas.openxmlformats.org/officeDocument/2006/relationships" name="Borrowings - Schedule of aggreg" sheetId="67" state="visible" r:id="rId67"/>
    <sheet xmlns:r="http://schemas.openxmlformats.org/officeDocument/2006/relationships" name="Borrowings - Narrative (Details" sheetId="68" state="visible" r:id="rId68"/>
    <sheet xmlns:r="http://schemas.openxmlformats.org/officeDocument/2006/relationships" name="Borrowings - Schedule of Assets" sheetId="69" state="visible" r:id="rId69"/>
    <sheet xmlns:r="http://schemas.openxmlformats.org/officeDocument/2006/relationships" name="Borrowings - Schedule of Maturi" sheetId="70" state="visible" r:id="rId70"/>
    <sheet xmlns:r="http://schemas.openxmlformats.org/officeDocument/2006/relationships" name="Stockholders_ Equity - Schedule" sheetId="71" state="visible" r:id="rId71"/>
    <sheet xmlns:r="http://schemas.openxmlformats.org/officeDocument/2006/relationships" name="Stockholders_ Equity - Narrativ" sheetId="72" state="visible" r:id="rId72"/>
    <sheet xmlns:r="http://schemas.openxmlformats.org/officeDocument/2006/relationships" name="Stockholders_ Equity - Schedu_2" sheetId="73" state="visible" r:id="rId73"/>
    <sheet xmlns:r="http://schemas.openxmlformats.org/officeDocument/2006/relationships" name="Stockholders_ Equity - Schedu_3" sheetId="74" state="visible" r:id="rId74"/>
    <sheet xmlns:r="http://schemas.openxmlformats.org/officeDocument/2006/relationships" name="Stockholders_ Equity - Schedu_4" sheetId="75" state="visible" r:id="rId75"/>
    <sheet xmlns:r="http://schemas.openxmlformats.org/officeDocument/2006/relationships" name="Stockholders_ Equity - Schedu_5" sheetId="76" state="visible" r:id="rId76"/>
    <sheet xmlns:r="http://schemas.openxmlformats.org/officeDocument/2006/relationships" name="Leases - Narrative (Details)" sheetId="77" state="visible" r:id="rId77"/>
    <sheet xmlns:r="http://schemas.openxmlformats.org/officeDocument/2006/relationships" name="Leases - Schedule of Future Min" sheetId="78" state="visible" r:id="rId78"/>
    <sheet xmlns:r="http://schemas.openxmlformats.org/officeDocument/2006/relationships" name="Leases - Schedule of Operating " sheetId="79" state="visible" r:id="rId79"/>
    <sheet xmlns:r="http://schemas.openxmlformats.org/officeDocument/2006/relationships" name="Commitments and Contingencies (" sheetId="80" state="visible" r:id="rId80"/>
    <sheet xmlns:r="http://schemas.openxmlformats.org/officeDocument/2006/relationships" name="Income Taxes - Schedule of Effe"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Reorganization Expenses (Detail"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7</t>
        </is>
      </c>
      <c r="C8" s="4" t="inlineStr">
        <is>
          <t xml:space="preserve"> </t>
        </is>
      </c>
    </row>
    <row r="9">
      <c r="A9" s="4" t="inlineStr">
        <is>
          <t>Entity Registrant Name</t>
        </is>
      </c>
      <c r="B9" s="4" t="inlineStr">
        <is>
          <t>Upstar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2431</t>
        </is>
      </c>
      <c r="C11" s="4" t="inlineStr">
        <is>
          <t xml:space="preserve"> </t>
        </is>
      </c>
    </row>
    <row r="12">
      <c r="A12" s="4" t="inlineStr">
        <is>
          <t>Entity Address, Address Line One</t>
        </is>
      </c>
      <c r="B12" s="4" t="inlineStr">
        <is>
          <t>2950 S. Delaware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212-246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787802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76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February 2023 and June 2023, UAWT and ULT entered into interest rate cap agreements with a strike rate of 3.0% and 3.25%, respectively. The agreements were entered into in relation to the warehouse credit facilities which bear floating interest rates, refer to “Note 9. Borrowings” for further information. The interest rate caps provide protection to the credit facilities against exposure to changes in cash flows to the extent the underlying interest rate on the facility exceeds the strike rate. The UAWT interest rate cap matures in April 2029 and the ULT interest rate cap matures in June 2025. The interest rate cap agreements meet the definition of a derivative and are reported at fair value. Refer to “ Note 6. Fair Value Measurement ” for additional information. The following table presents the notional amount as well as the fair value of interest rate caps, which is reported as part of other assets on the condensed consolidated balance sheets. December 31, 2023 March 31, 2024 Notional Amount Fair Value Notional Amount Fair Value Interest rate caps $ 299,578 $ 5,958 $ 283,838 $ 5,950 The Company recognizes changes in fair value of these instruments in earnings and reports them as part of the interest expense on the condensed consolidated statements of operations and comprehensive loss. The Company recognized immaterial amount of fair value gains and losses, net on interest rate caps during the three months ended March 31, 2023 an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3 Months Ended</t>
        </is>
      </c>
    </row>
    <row r="2">
      <c r="B2" s="2" t="inlineStr">
        <is>
          <t>Mar. 31, 2024</t>
        </is>
      </c>
    </row>
    <row r="3">
      <c r="A3" s="3" t="inlineStr">
        <is>
          <t>Beneficial Interests [Abstract]</t>
        </is>
      </c>
      <c r="B3" s="4" t="inlineStr">
        <is>
          <t xml:space="preserve"> </t>
        </is>
      </c>
    </row>
    <row r="4">
      <c r="A4" s="4" t="inlineStr">
        <is>
          <t>Beneficial Interests</t>
        </is>
      </c>
      <c r="B4" s="4" t="inlineStr">
        <is>
          <t>Beneficial Interests The Company has committed capital and other co-investment arrangements in which it is obligated to make payments to third-parties or is entitled to receive payments from third-parties if credit performance on the loans under the arrangements deviates from initial expectations set at the time of loan sales or originations. These cash payments are subject to a dollar cap, which represents the Company’s capital co-invested and maximum exposure to losses in a particular arrangement. As of December 31, 2023 and March 31, 2024, the Company’s aggregate capital co-invested under these arrangements was $98.5 million and $169.6 million, respectively. The Company has beneficial interests in these arrangements which either meet the definition of a derivative or that meet the criteria of a debt security. The following table presents the aggregate outstanding principal balance of the underlying loan portfolios as well as the fair value of beneficial interest assets, which are presented as a separate asset line item on the condensed consolidated balance sheets and beneficial interest liabilities which are presented in other liabilities on the condensed consolidated balance sheets. December 31, 2023 March 31, 2024 Outstanding Principal Balance Fair Value Outstanding Principal Balance Fair Value Beneficial interest assets $ 958,870 $ 41,012 $ 1,468,186 $ 62,214 Beneficial interest liabilities $ 769,102 $ 4,221 $ 873,191 $ 8,485 The Company recognizes beneficial interests at fair value with changes reported as part of the fair value and other adjustments on the condensed consolidated statements of operations and comprehensive loss . The table below presents losses recognized on beneficial interests during the three months ended March 31, 2024. The Company recognized no gains or losses on beneficial interest during the three months ended March 31, 2023. Three Months Ended March 31, 2024 Fair value adjustments and realized losses on beneficial interests $ (14,034) Refer to “ Note 6. Fair Value Measurement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in accordance with the fair value hierarchy: December 31, March 31, Level 2023 2024 Assets Loans 3 $ 1,156,413 $ 1,080,865 Beneficial interest assets 3 41,012 62,214 Loan servicing assets 3 28,092 26,753 Notes receivable and residual certificates 3 14,847 13,376 Interest rate caps (1) 2 5,958 5,950 Total assets $ 1,246,322 $ 1,189,158 Liabilities Payable to securitization note holders 3 $ 141,416 $ 129,092 Trailing fee liabilities 3 4,251 4,244 Beneficial interest liabilities 3 4,221 8,485 Loan servicing liabilities 3 2,038 1,585 Total liabilities $ 151,926 $ 143,406 __________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inputs and assumptions in the overall fair value measurement. Financial instruments classified as Level 3 within the fair value hierarchy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based on the Company’s intent and ability to sell the loans prior to maturity. From time to time, the Company transfers loans between the classification categories based on changes in the Company’s intent and ability. Loans held in the consolidated securitization include loans contributed as collateral to and held in the consolidated securitization (UPST 2023-2) and are classified as held-for-sale. The following table presents the fair value of classes of loans included in the Company’s condensed consolidated balance sheets as of December 31, 2023 and March 31, 2024: December 31, March 31, 2023 2024 Loans held-for-sale $ 830,574 $ 763,314 Loans held-for-investment 146,768 160,229 Loans held in consolidated securitization 179,071 157,322 Total $ 1,156,413 $ 1,080,865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The Company elected the measurement alternative under Topic 810, Consolidation , and maximizes the use of observable inputs to estimate the fair value of the financial assets and liabilities of UPST 2023-2. Under the measurement alternative, the Company determined that inputs used to determine the value of UPST 2023-2 liabilities, which consist of securitization notes and residual certificates issued as part of this securitization, are more observable than those used to measure fair value of UPST 2023-2 financial assets, which consist of held-for-sale loans contributed as collateral. Thus, the loans are measured based on the sum of the fair value of the UPST 2023-2 securitization notes and residual certificates, with changes in fair value included in the condensed consolidated statements of operations and comprehensive loss. Significant Inputs and Assumptions The following table presents quantitative information about the significant unobservable inputs used for the Company’s Level 3 fair value measurements for loans held-for-investment and held-for-sale: December 31, 2023 March 31, 2024 Minimum Maximum Weighted-Average (1) Minimum Maximum Weighted-Average (1) Discount rate 9.63 % 23.22 % 12.06 % 10.06 % 23.21 % 12.47 % Credit risk rate 0.01 % 93.10 % 17.66 % 0.01 % 93.11 % 17.87 % Prepayment rate 0.13 % 95.80 % 36.52 % 0.30 % 92.76 % 35.76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3 March 31, 2024 Minimum Maximum Weighted-Average (1) Minimum Maximum Weighted-Average (1) Discount rate 6.85% 16.00% 9.99% 6.65 % 15.25 % 9.44 % Credit risk rate 0.61% 37.70% 15.51% 0.61 % 37.70 % 15.50 % Prepayment rate 6.66% 89.84% 42.73% 6.73 % 89.84 % 42.48 % _________ (1)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Significant Recurring Level 3 Fair Value Input Sensitivity The following table presents the sensitivity of the fair value of loans held-for-sale and held-for-investment to adverse changes in key assumptions used in the valuation model as of December 31, 2023 and March 31, 2024: December 31, March 31, 2023 2024 Fair value of loans held-for-sale and held-for-investment $ 977,342 $ 923,543 Discount rates 100 basis point increase (11,680) (12,620) 200 basis point increase (23,127) (24,951) Expected credit loss rates on underlying loans 10% adverse change (12,453) (12,663) 20% adverse change (24,979) (25,239) Expected prepayment rates 10% adverse change (1,884) (1,645) 20% adverse change (3,756) (3,279) The following table presents the sensitivity of the fair value of loans in consolidated securitization to adverse changes in key assumptions used in the valuation model as of December 31, 2023 and March 31, 2024: December 31, March 31, 2023 2024 Fair value of loans held in consolidated securitization $ 179,071 $ 157,322 Discount rates 100 basis point increase (2,413) (2,042) 200 basis point increase (4,785) (4,053) Expected credit loss rates on underlying loans 10% adverse change (2,669) (2,700) 20% adverse change (5,227) (5,285) Expected prepayment rates 10% adverse change (1,625) (1,556) 20% adverse change (3,234) (3,093) Rollforward of Level 3 Fair Values The following tables include a rollforward of the loans classified within Level 3 of the fair value hierarchy: Loans Held-for- Loans Held-for-Investment Loans Held in Consolidated Securitization Total Fair value at December 31, 2022 $ 882,810 $ 127,611 $ — $ 1,010,421 Purchases of loans (1) 120,615 47,201 — 167,816 Sale of loans (1) (67,532) — — (67,532) Purchase of loans for immediate resale (1) 389,389 — — 389,389 Immediate resale of loans (1) (389,389) — — (389,389) Repayments received (1) (61,501) (20,872) — (82,373) Charge-offs and changes in fair value recorded in earnings (35,430) (12,731) — (48,161) Other changes 520 1,538 — 2,058 Fair value at March 31, 2023 $ 839,482 $ 142,747 $ — $ 982,229 _________ (1) Represents the principal balance. Loans Held-for- Loans Held-for-Investment Loans Held in Consolidated Securitization Total Fair value at December 31, 2023 $ 830,574 $ 146,768 $ 179,071 $ 1,156,413 Purchases and originations of loans (1)(2) 579,086 46,152 — 625,238 Sale of loans (1) (563,338) — — (563,338) Purchase of loans for immediate resale (1) 217,457 — — 217,457 Immediate resale of loans (1) (217,457) — — (217,457) Repayments received (1) (55,308) (24,775) (12,338) (92,421) Charge-offs and changes in fair value recorded in earnings (26,240) (10,261) (9,411) (45,912) Other changes (1,460) 2,345 — 885 Fair value at March 31, 2024 $ 763,314 $ 160,229 $ 157,322 $ 1,080,865 _________ (1) Represents the principal balance. (2) Purchase activity includes an immaterial outstanding principal balance related to securitization clean-up calls during the three months ended March 31, 2024. The following table presents the aggregate fair value and aggregate principal outstanding of all loans and loans that were 90 days or more past due included in the condensed consolidated balance sheets: Loans Loans &gt; 90 Days Past Due December 31, March 31, December 31, March 31, 2023 2024 2023 2024 Outstanding principal balance $ 1,182,577 $ 1,112,538 $ 15,310 $ 12,317 Net fair value and accrued interest adjustments (26,164) (31,673) (12,260) (10,335) Fair value (1) $ 1,156,413 $ 1,080,865 $ 3,050 $ 1,982 _________ (1) Includes $343.1 million and $316.3 million of auto loans at fair value as of December 31, 2023 and March 31, 2024, respectively, of which $2.8 million and $1.7 million is 90 days or more past due as of December 31, 2023 and March 31, 2024, respectively. The Company places loans on non-accrual status at 120 days past due. Any accrued interest recorded in relation to these loans is reversed in the respective period. The Company charges-off loans no later than 120 days past due. Assets and Liabilities related to Securitization Transactions As of December 31, 2023 and March 31, 2024, the Company held notes receivable and residual certificates with an aggregate fair value of $14.8 million and $13.4 million, respectively, within other assets on the Company’s condensed consolidated balance sheets. The balances consist of securitization notes and residual certificates retained from securitization transactions. As of December 31, 2023 and March 31, 2024, the Company recognized payables to securitization note holders of $141.4 million and $129.1 million at fair value, respectively. The balance represents the value of the securitization notes issued and owned by third-party investors in connection with UPST 2023-2. The value of the UPST 2023-2 securitization notes and residual certificates retained by the Company is eliminated in the consolidation process. Valuation Methodology The Company prioritizes the use of observable inputs in estimating the fair value of notes receivable and residual certificates and payable to securitization note holders when available. When market activity for these financial instruments is not observable, the fair value is determined using a discounted cash flow methodology. This approach uses assumptions of projected cash flows of the underlying collateral loan pools adjusted for features of these securities, which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related to note receivable, residual certificates, and payable to securitization note holders: December 31, 2023 March 31, 2024 Minimum Maximum Weighted-Average (1) Minimum Maximum Weighted-Average (1) Notes receivable and residual certificates Discount rate 9.99 % 23.22 % 12.74 % 10.38 % 23.20 % 13.06 % Credit risk rate 0.48 % 50.69 % 16.32 % 0.48 % 50.69 % 16.27 % Prepayment rate 6.36 % 89.46 % 43.14 % 6.36 % 89.46 % 43.05 % Payable to securitization note holders Discount rate 6.85 % 12.30 % 8.48 % 6.65 % 11.16 % 8.17 % Credit risk rate 0.61 % 37.70 % 15.51 % 0.61 % 37.70 % 15.50 % Prepayment rate 6.66 % 89.84 % 42.73 % 6.73 % 89.84 % 42.48 % _________ (1) Unobservable inputs were weighted by relative fair value. Significant Recurring Level 3 Fair Value Input Sensitivity Notes Receivable and Residual Certificates Adverse changes in discount rates, credit risk rates, or prepayment rates do not result in a material impact to the fair value of notes receivable and residual certificates as of December 31, 2023 and March 31, 2024. Payable to Securitization Note Holders The fair value of the payable to securitization note holders is sensitive to adverse changes in discount rates, which represent estimates of the rates of return that institutional investors would require when investing in financial instruments with similar risk and return characteristics. On average, a hypothetical 100 and 200 basis point increase in discount rates results in a decrease in fair value of payable to securitization note holders of $1.9 million and $3.7 million, respectively, as of December 31, 2023 and $1.6 million and $3.2 million, respectively, as of March 31, 2024. Adverse changes in credit risk rates and expected prepayment rates do not result in a material impact to the fair value of payable to securitization note holders as of December 31, 2023 and March 31, 2024. Rollforward of Level 3 Fair Values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Repayments and settlements (1,566) — Changes in fair value recorded in earnings 394 — Fair value at March 31, 2023 $ 5,009 $ — Notes Receivable and Residual Certificates Payable to Securitization Note Holders Fair value at December 31, 2023 $ 14,847 $ 141,416 Repayments and settlements (1,225) (13,564) Changes in fair value recorded in earnings (246) 1,240 Fair value at March 31, 2024 $ 13,376 $ 129,092 Loan Servicing Assets and Liabilities As of December 31, 2023 and March 31, 2024, the Company’s loan servicing assets had a fair value of $28.1 million and $26.8 million, respectively, recorded within other assets on the condensed consolidated balance sheets. As of December 31, 2023 and March 31, 2024, the Company’s loan servicing liabilities had a fair value of $2.0 million and $1.6 million, respectively, recorded within other accrued expenses and other liabilities on the condensed consolidated balance sheet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outstanding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3 March 31, 2024 Minimum Maximum Weighted-Average (1) Minimum Maximum Weighted-Average (1) Discount rate 13.00 % 20.00 % 16.89 % 13.00 % 20.00 % 16.90 % Credit risk rate 0.05 % 88.42 % 14.93 % 0.05 % 65.36 % 14.96 % Market-servicing rate (2)(3) 0.62 % 3.72 % 0.62 % 0.62 % 3.72 % 0.62 % Prepayment rate 1.05 % 96.90 % 41.05 % 2.17 % 97.34 % 40.34 % _________ (1) Unobservable inputs were weighted by relative fair value. (2) Excludes ancillary fees that would be passed on to a third-party servicer. (3) Expressed as a percentage of the outstanding principal balance of personal loans and auto loans of 0.62% and 3.72%, respectively, as of December 31, 2023 and March 31, 2024.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3 and March 31, 2024, respectively. December 31, March 31, 2023 2024 Fair value of loan servicing assets $ 28,092 $ 26,753 Expected market-servicing rates 10% market-servicing rates increase (7,475) (7,114) 20% market-servicing rates increase (14,916) (14,200) December 31, March 31, 2023 2024 Fair value of loan servicing liabilities $ 2,038 $ 1,585 Expected market-servicing rates 10% market-servicing rates increase 1,100 847 20% market-servicing rates increase 2,235 1,723 Rollforward of Level 3 Fair Values The following tables present a rollforward of the loan servicing assets and liabilities classified by the Company within Level 3 of the fair value hierarchy: Loan Servicing Assets Loan Servicing Liabilities Fair value at December 31, 2022 $ 36,467 $ 3,968 Sale of loans 3,662 49 Repayments and other changes in fair value recorded in earnings (5,479) (875) Fair value at March 31, 2023 $ 34,650 $ 3,142 Loan Servicing Assets Loan Servicing Liabilities Fair value at December 31, 2023 $ 28,092 $ 2,038 Sale of loans 2,947 1 Repayments and other changes in fair value recorded in earnings (4,286) (454) Fair value at March 31, 2024 $ 26,753 $ 1,585 Beneficial Interests In connection with certain committed capital and other co-investment arrangements, the Company is obligated to make payments to the third-party or is entitled to receive payments from the third-party if credit performance on the underlying loans subject to the arrangement deviate from initial expectations set at the time of loan sales or originations, subject to a dollar cap. As of December 31, 2023 and March 31, 2024, the fair value of the beneficial interest assets related to these arrangements was $41.0 million and $62.2 million, respectively. As of the same dates, the fair value of the beneficial interest liabilities was $4.2 million and $8.5 million, respectively. Valuation Methodology Beneficial interests are measured at estimated fair value using a discounted cash flow model. The fair valuation methodology considers projected defaults, losses and recoveries to project future losses and net cash flows on the underlying loans. Net cash flows are discounted using an estimate of market rates of return that reflect the risk premium related to those cash flows. The models use inputs that are inherently judgmental and reflect the Company’s best estimates of the assumptions a market participant would use to determine fair value. Significant Inputs and Assumptions The following table presents quantitative information about the significant unobservable inputs used for the Company’s fair value measurements of beneficial interests as of December 31, 2023 and March 31, 2024: December 31, 2023 March 31, 2024 Minimum Maximum Weighted-Average (1) Minimum Maximum Weighted-Average (1) Beneficial interest assets Discount rate 7.00 % 14.00 % 13.63 % 7.00 % 14.00 % 13.72 % Credit risk rate spread (2) (0.85) % (0.85) % (0.85) % (0.84) % 1.30 % 0.79 % Beneficial interest liabilities Discount rate 14.00 % 14.00 % 14.00 % 14.00 % 14.00 % 14.00 % Credit risk rate spread (2) 0.09 % 9.81 % 8.79 % 7.60 % 12.07 % 11.46 % _________ (1) Unobservable inputs were weighted by relative fair value. (3) Expressed as a percentage of cumulative loss expectations as of the valuation date compared to the loss expectations as of the origination date or date of loan sale. A positive credit risk rate spread indicates an additional risk estimated as of the measurement date compared to the initial expectations. A negative credit risk spread indicates a lower risk than originally estimated.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s for beneficial interests are determined the same way as for underlying loan portfolios. Credit risk rates are an estimate of cumulative losses, net of average recoveries, of the underlying portfolios, which represent the amount of principal that will not be repaid over the entire life of the beneficial interests. The credit risk rate spreads are the relative difference, expressed as a percentage, between the expected credit risk rate on origination date or sale date depending on the arrangement and the estimated credit risk rate as of a valuation date. A positive credit risk rate spread indicates an additional risk estimated as of the measurement date compared to the initial expectations. A negative credit risk spread indicates a lower risk than originally estimated. The following table presents the sensitivity of beneficial interest assets and liabilities to adverse changes in key assumptions used in the valuation model as of December 31, 2023 and March 31, 2024. Adverse changes in discount rates do not result in a material impact to the fair value of beneficial interest liabilities as of December 31, 2023 and March 31, 2024. Significant Recurring Level 3 Fair Value Input Sensitivity December 31, 2023 March 31, 2024 Fair value of beneficial interest assets $ 41,012 $ 62,214 Discount rate 100 basis point increase (1,240) (1,756) 200 basis point increase (2,431) (3,443) Expected credit rate spreads on underlying loans 10% adverse change (9,059) (13,969) 20% adverse change (16,743) (27,301) Fair value of beneficial interest liabilities $ 4,221 $ 8,485 Expected credit rate spreads on underlying loans 10% adverse change 5,606 (5,721) 20% adverse change 11,217 (11,320) Rollforward of Level 3 Fair Values The following table presents a rollforward of beneficial interest assets and liabilities. The Company held no beneficial interests during the three months ended March 31, 2023. Beneficial Interest Assets Beneficial Interest Liabilities Fair value at December 31, 2023 $ 41,012 $ 4,221 Acquisition of beneficial interests 29,103 — Payments on beneficial interests — (709) Changes in fair value recorded in earnings (7,901) 4,973 Fair value at March 31, 2024 $ 62,214 $ 8,485 Trailing Fee Liabilities The Company pays certain bank partners monthly trailing fees based on the amount and timing of principal and interest payments made by borrowers of the underlying loans. As of December 31, 2023 and March 31, 2024, the Company held trailing fee liabilities of $4.3 million and $4.2 million, respectively. Valuation Methodology The discounted cash flow methodology, which is used to estimate the fair value of trailing fee liabilities, uses the same projected net cash flows as the underlying loans. The fair valuation methodology considers projected prepayments and historical defaults, losses and recoveries to project future losses and net cash flows of the underlying loans. Net cash flows are discounted using an estimate of market rates of return. Significant Inputs and Assumptions The following table presents quantitative information about the significant unobservable inputs used for the Company’s Level 3 fair value measurements for trailing fee liabilities: December 31, 2023 March 31, 2024 Minimum Maximum Weighted-Average (1) Minimum Maximum Weighted-Average (1) Discount rate 9.63 % 23.22 % 12.88 % 10.06 % 23.21 % 13.14 % Credit risk rate 0.01 % 88.42 % 17.61 % 0.01 % 72.76 % 17.75 % Prepayment rate 1.05 % 94.68 % 39.94 % 1.74 % 95.80 % 39.20 % _________ (1) Unobservable inputs were weighted by relative fair value. Significant Recurring Level 3 Fair Value Input Sensitivity The fair value sensitivity of trailing fee liabilities to adverse changes in key assumptions would not result in a material impact on the Company’s financial position or results of operations. Rollforward of Level 3 Fair Values The following tables include a rollforward of trailing fee liabilities classified by the Company within Level 3 of the fair value hierarchy: Trailing Fee Liabilities Fair value at December 31, 2022 $ 4,852 Issuances 318 Repayments and settlements (747) Changes in fair value recorded in earnings 26 Fair value at March 31, 2023 $ 4,449 Trailing Fee Liabilities Fair value at December 31, 2023 $ 4,251 Issuances 616 Repayments and settlements (663) Changes in fair value recorded in earnings 40 Fair value at March 31, 2024 $ 4,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three months ended March 31, 2024, there were no changes in the carrying amount of goodwill of $67.1 million on the Company’s condensed consolidated balance sheets. Intangible Assets Acquired intangible assets subject to amortization consist of developed technology and customer relationships, and are recorded net of amortization and included within other assets on the condensed consolidated balance sheets. The gross and net carrying values and accumulated amortization are as follows: December 31, 2023 March 31, 2024 Gross Carrying Value Accumulated Amortization Net Carrying Value Gross Carrying Value Accumulated Amortization Net Carrying Value Developed technology $ 9,400 $ (8,617) $ 783 $ 9,400 $ (9,400) $ — Customer relationships 13,700 (3,139) 10,561 13,700 (3,425) 10,275 Total intangible assets $ 23,100 $ (11,756) $ 11,344 $ 23,100 $ (12,825) $ 10,275 Amortization expense was $1.1 million for each of the three months ended March 31, 2023 and 2024. Expected future amortization expense for intangible assets as of March 31, 2024 is as follows: Fiscal Years: Remaining 2024 $ 856 2025 1,142 2026 1,142 2027 1,142 2028 1,142 Thereafter 4,851 Total $ 10,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2023 March 31, 2024 Servicing fees and other receivables $ 40,490 $ 40,624 Loan servicing assets (at fair value) 28,092 26,753 Prepaid expenses 17,976 23,009 Other assets 18,589 18,196 Notes receivable and residual certificates (at fair value) 14,847 13,376 Intangible assets, net (2) 11,356 10,287 Deposits 8,919 6,439 Interest rate caps (at fair value) (1) 5,958 5,950 Total other assets $ 146,227 $ 144,634 _________ (1) Refer to “ Note 4. Derivative Financial Instruments” for further information. (2) Refer to “ Note 7. Goodwill and Intangible Assets ” for further information. Servicing fees and other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2023 March 31, 2024 Internally developed software $ 55,008 $ 56,619 Leasehold improvements 14,281 14,931 Computer and networking equipment 6,054 6,054 Furniture and fixtures 4,761 4,795 Total property, equipment, and software 80,104 82,399 Accumulated depreciation and amortization (37,449) (41,844) Total property, equipment, and software, net $ 42,655 $ 40,555 For the three months ended March 31, 2023 and 2024, depreciation and amortization expense on property, equipment, and software was $5.4 million, and $4.6 million, respectively. Capitalized internally developed software balances, net of accumulated amortization, were $31.3 million and $29.7 million as of December 31, 2023 and March 31, 2024, respectively. The Company also recognized impairment charges to internally developed software of $2.6 million during the three months ended March 31, 2023 as a result of the January 2023 Plan. Refer to “ Note 15. Reorganization Expenses ” for more information. There were no impairments of long-lived assets during the three months ended March 31, 2024. Accrued Expenses and Other Liabilities Accrued expenses and other liabilities consisted of the following: December 31, 2023 March 31, 2024 Accrued expenses $ 28,099 $ 24,609 Accrued payroll 30,161 10,790 Accounts payable 12,613 10,017 Beneficial interest liabilities (at fair value) 4,221 8,485 Trailing fee liability (at fair value) 4,251 4,244 Other liabilities 2,668 2,325 Loan servicing liabilities (at fair value) 2,038 1,585 Total accrued expenses and other liabilities $ 84,051 $ 62,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debt that are included in the condensed consolidated balance sheets: Borrowings December 31, 2023 March 31, 2024 Warehouse credit facilities $ 387,425 $ 351,510 Convertible senior notes 661,250 661,250 Total payments due 1,048,675 1,012,760 Unamortized debt discount (8,251) (7,483) Total borrowings $ 1,040,424 $ 1,005,277 Warehouse Credit Facilities Upstart Loan Trust Warehouse Credit Facility In November 2015, the Company’s consolidated VIE,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the ULT Warehouse Credit Facility provides an aggregate of $250.0 million financing capacity of which $175.0 million is committed and $75.0 million is uncommitted. ULT may borrow up to this capacity until the earlier of June 15, 2025 or the occurrence of an accelerated amortization event. Accelerated amortization events include, but are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6 or acceleration of the facility following an event of default, upon which date 100% of the outstanding principal amount, together with any accrued and unpaid interest, becomes due and payable. The ULT Warehouse Credit Facility bears a floating interest rate of Compounded Secured Overnight Financing Rate (“SOFR”) plus a spread ranging from 2.75% to 4.13% per annum, due and payable monthly in arrears. The Company is also subject to a monthly unused fee ranging from 0.15% to 1.00% per annum on the undrawn balance. The maximum advance rate under the ULT Warehouse Credit Facility on outstanding principal of loans held by ULT was 72.5% as of December 31, 2023 and March 31, 2024. In June 2023, ULT entered into an interest rate cap agreement intended to protect against exposure to changes in cash flows attributable to interest rate risk on the warehouse facility. Refer to “ Note 4. Derivative Financial Instruments ” for further details related to the agreement. The ULT Warehouse Credit Facility contains certain financial covenants. As of December 31, 2023 and March 31, 2024,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3 March 31, 2024 Outstanding borrowings $ 247,942 $ 247,128 Aggregate outstanding principal of loans pledged as collateral 350,396 351,357 Aggregate fair value of loans purchased and held by ULT 356,109 351,795 Restricted cash pledged as collateral $ 10,799 $ 12,650 Upstart Auto Warehouse Trust Credit Facility In December 2021, the Company’s consolidated VIE, UAWT, entered into a revolving credit and security agreement with a third-party lender (the “UAWT Warehouse Credit Facility”). The credit and security agreement for the UAWT Warehouse Credit Facility was amended and restated in its entirety in August 2022 and has been further amended from time to time. On January 31, 2023, UAWT entered into the Omnibus Amendment to the Credit Agreement with the existing third-party lender which extended the last date by which UAWT may make a drawdown from its existing $200 million UAWT Warehouse Credit Facility until the earlier of June 2024 or an accelerated amortization event. An accelerated amortization event includes, but is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June 2025, at which time all outstanding amounts owed must be repaid. As of March 31, 2024, the UAWT Warehouse Credit Facility bears interest per annum at a rate equivalent to the weighted-average cost of commercial paper notes issued by the lender (the “UAWT Benchmark Rate”), plus a spread ranging from 3.0% to 4.0%, and the maximum advance rate under the credit facility on outstanding principal of loans held by UAWT was 72.5% as of December 31, 2023 and 62.5% as of March 31, 2024. There were no other changes to key terms as a result of this amendment. In February 2023, UAWT entered into an interest rate cap agreement intended to protect against exposure to changes in cash flows attributable to interest rate risk on the warehouse facility. Refer to “ Note 4. Derivative Financial Instruments ” for further details related to the agreement. The UAWT Warehouse Credit Facility contains certain financial covenants. During the three months ended March 31, 2024, UAWT obtained waivers for breach of certain covenants under the UAWT Warehouse Credit Facility and paid down $15.3 million of the outstanding advance on the credit facility. The UAWT Warehouse Credit Facility was operating under these waivers as of March 31, 2024, which was extended through June 14, 2024. As of December 31, 2023 and March 31, 2024,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densed consolidated balance sheets as of December 31, 2023 and March 31, 2024. UAWT Warehouse Credit Facility December 31, 2023 March 31, 2024 Outstanding borrowings $ 139,483 $ 104,382 Aggregate outstanding principal of loans pledged as collateral 277,576 245,774 Aggregate fair value of loans purchased and held by UAWT 258,374 229,779 Restricted cash pledged as collateral $ 446 $ 400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The Company recorded immaterial coupon interest expense for all periods presented. The Company also recorded $0.8 million, and $0.8 million for the three months ended March 31, 2023 and 2024, respectively, of amortization of debt issuance costs within other income, net on the condensed consolidated statements of operations and comprehensive loss. The effective interest rate of the Notes is 0.7%. The estimated fair value of the Notes as of December 31, 2023 and March 31, 2024 was approximately $488.7 million and $508.4 million, respectively, which represent Level 2 valuations in the fair value hierarchy. The estimated fair value was determined based on the estimated or actual bids and offers of the Notes in an over-the-counter market. The carrying value of the Notes as of December 31, 2023 and March 31, 2024 was $653.0 million and $653.8 million, respectively.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March 31, 2024: March 31, 2024 Remaining 2024 $ — 2025 104,382 2026 908,378 2027 — 2028 — Thereafter — Total $ 1,012,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March 31, 2023 2024 Options issued and outstanding 12,617,254 13,525,333 Restricted stock units outstanding 5,534,394 6,293,739 Shares available for future issuance under 2020 plan 6,420,703 7,792,772 Shares available for issuance under employee stock purchase plan 2,896,226 3,561,383 Total 27,468,577 31,173,227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three months ended March 31, 2024, the Company made no repurchases of common stock. As of March 31, 2024, $222.1 million remains available for future purchases of our common stock under the share repurchase program. Equity Incentive Plans The 2020 Equity Incentive Plan authorizes grants of incentive stock options, non-statutory stock options, stock appreciation rights, restricted stock, restricted stock units, and performance awards to eligible participants. Stock Options The following table summarizes stock option activity for the three months ended March 31, 2024: Number of Options Weighted-Average Exercise Price Per Share Weighted-Average Remaining Contractual Life (years) Aggregate Balances at December 31, 2023 12,617,254 $ 14.57 6.1 $ 375,897 Options granted 1,267,617 25.76 Options exercised (351,968) 3.42 Options cancelled and forfeited (7,570) 12.75 Balances at March 31, 2024 13,525,333 15.91 6.3 200,870 Options exercisable – March 31, 2024 8,895,830 11.10 4.9 169,666 Options vested and expected to vest – March 31, 2024 13,492,091 $ 15.87 6.3 $ 200,807 The aggregate intrinsic value is calculated as the difference between the exercise price of the underlying awards and the fair value of the Company’s stock as of March 31, 2024. The aggregate intrinsic value of options exercised for the three months ended March 31, 2023 and 2024 was $4.0 million and $9.1 million respectively. The weighted-average grant date fair value of options granted during the three months ended March 31, 2023 and 2024 was $8.00, and $14.06 per share, respectively. The total fair value of options vested for the three months ended March 31, 2023 and 2024 was $9.5 million, and $7.9 million, respectively. As of March 31, 2024, total unrecognized stock-based compensation expense related to unvested stock options was $52.0 million, which is expected to be recognized over a remaining weighted-average period of 2.8 years. Restricted Stock Units The Company grants restricted stock units (“RSUs”) to employees and nonemployees. RSUs vest upon satisfaction of a service-based condition, which is generally satisfied over one Number of Shares Weighted-Average Grant Date Fair Value Per Share Unvested at December 31, 2023 5,534,394 $ 34.90 RSUs granted 1,847,057 25.90 RSUs vested (925,027) 33.10 RSUs cancelled and forfeited (162,685) 34.42 Unvested at March 31, 2024 6,293,739 $ 32.53 As of March 31, 2024, total unrecognized stock-based compensation expense related to outstanding unvested RSUs was $163.6 million, which is expected to be recognized over a remaining weighted-average period of 1.9 years. Restricted Stock In connection with the acquisition of Prodigy Software, Inc. (“Prodigy”) in April 2021, 82,201 shares of the Company’s restricted stock with a fair value of $10.1 million were issued to certain Prodigy employees. At the time of grant, the restricted stock was subject to transfer restrictions and a repurchase option and was contingent upon the employees' continued employment with the Company. The restricted stock was subject to restrictions which lapsed on a quarterly basis over two years from the time of the Prodigy acquisition. As of March 31, 2023, total unrecognized stock-based compensation expense related to restricted stock was immaterial. There were no restricted stock awards outstanding during the three months ended March 31, 2024. Performance-based Restricted Stock Units On February 24, 2023, the Company’s Compensation Committee of the Board of Directors approved the cancellation of a performance-based restricted stock unit award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densed consolidated statements of operations and comprehensive loss for the three months ended March 31, 2023. 2020 Employee Stock Purchase Plan Our employee stock purchase plan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three months ended March 31, 2024, 198,133 shares of common stock were purchased under the ESPP. As of March 31, 2024, total unrecognized stock-based compensation expense related to the ESPP was immaterial. Fair Value of Awards Granted In determining the fair value of stock-based awards, the Company uses a Black-Scholes option-pricing model for its options granted and ESPP purchase rights. The inputs used for estimating the fair values of options and ESPP purchase right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Three Months Ended March 31, 2023 2024 Expected term (in years) 5.3 – 7.0 5.3 – 7.0 Expected volatility 50.96% – 52.89% 50.32% – 53.38% Risk-free interest rate 3.45% – 3.45% 4.21% – 4.27% Dividend yield —% —% The following assumptions were used to estimate the fair value of ESPP purchase rights: Three Months Ended March 31, 2023 2024 Expected term (in years) 0.5 0.5 Expected volatility 97.74% 96.69% Risk-free interest rate 4.97% 5.30% Dividend yield —% —% Stock-Based Compensation The Company recorded stock-based compensation in the following expense categories in its condensed consolidated statements of operations and comprehensive loss for employees and nonemployees: Three Months Ended March 31, 2023 2024 Sales and marketing $ 3,372 $ 2,978 Customer operations 2,882 1,963 Engineering and product development 56,660 19,210 General, administrative, and other 11,195 11,626 Total $ 74,109 $ 35,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operating leases expire between 2027 and 2029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densed consolidated balance sheets. As of March 31, 2024, future minimum lease payments are as follows: Operating Leases Remaining 2024 $ 11,231 2025 15,402 2026 15,850 2027 15,474 2028 6,143 Thereafter 2,990 Total undiscounted lease payments 67,090 Less: Present value adjustment (7,726) Operating lease liabilities $ 59,364 The Company did not have any material finance leases as of March 31, 2023 and had no finance leases as of March 31, 2024. The Company’s operating lease expense consists of rent and variable lease payments. Variable lease payments such as common area maintenance and parking fees, were included in operating expenses. Rent expense for the Company’s short-term leases was immaterial for the periods presented. Operating lease expense was as follows: Three Months Ended March 31, 2023 2024 Rent expense $ 4,038 $ 3,542 Variable lease payments $ 976 $ 917 Supplemental cash flow and non-cash information related to the Company’s operating leases was as follows: Three Months Ended March 31, 2023 2024 Cash paid for amounts included in the measurement of lease liabilities $ 3,665 $ 3,669 Supplemental balance sheet information related to the Company’s operating leases was as follows: March 31, 2024 Weighted-average remaining lease term (in years) 4.32 Weighted-average discount rate 5.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3 and March 31, 2024, the total loan purchase commitment included outstanding principal balance of $36.6 million and $32.5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and derivative actions described below, the Company does not believe that it is presently a party to any litigation of which the outcome would individually, or taken together, have a material adverse effect on our business, operating results, cash flows, or financial condition. As of December 31, 2023, no loss contingency was recorded in connection with legal proceedings. As of March 31, 2024, an immaterial loss contingency was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adverse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3 and March 31, 2024 is $12,208.1 million and $11,487.4 million, respectively. Actual payments made relating to the Company’s repurchase and indemnification obligations were immaterial. The Company did not have material contingent liabilities related to future loan repurchase obligations as of December 31, 2023 and March 31, 2024. These amounts are included in accrued expenses and other liabilities on the Company’s condensed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the Upstart defendants filed a motion to dismiss the consolidated amended complaint. On September 29, 2023, the Court issued an order, granting in part and denying in part the Upstart defendants’ motion. On November 7, 2023, the Upstart defendants filed a motion for reconsideration, which has now been fully briefed and is awaiting decision by the Court. On February 2, 2024, Lead Plaintiff, Universal-Investment-Gesellschaft mbH, and plaintiffs, Kathy Brooks and Kevin Crain, filed a motion for an order to certify this matter as a class action, appoint themselves as class representatives, and approve their selection of Motley Rice LLC and Robbins Geller Rudman &amp; Dowd LLP as co-class counsel. The Company believes the remaining claims in the Crain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Crain securities class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Crain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Crain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On August 3, 3023, in response to a motion to stay by the defendants in the Okhai action, the Court stayed the Okhai action until resolution of the motion to dismiss in the related Crain securities class action. Following the issuance of the September 29, 2023 order on the motion to dismiss in the related Crain securities class action, on November 16, 2023, in response to a joint stipulation and proposed order submitted by the parties, the Court stayed the Okhai action until resolution of a motion for reconsideration of the September 29, 2023 order on the motion to dismiss in the related Crain securities class action. On October 13, 2023, a sixth derivative lawsuit was filed, in the Court of Chancery of the State of Delaware, captioned Romanyshyn v. Girouard, et al., C.A. No. 2023-1029-SG (Del. Ch.). The Romanyshyn action includes allegations similar to those in the consolidated derivative matter pending in Ohio, and names as defendants current and former directors and Company executives, as well as Third Point LLC and its CEO, and Third Point Ventures LLC. The Romanyshyn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Romanyshyn action until resolution of the motion to stay in the related Okhai derivative action. On October 24, 2023, a seventh derivative lawsuit was filed, in the Court of Chancery of the State of Delaware, captioned Agarwal v. Girouard, et al., C.A. No. 2023-1075-SG (Del. Ch.). The Agarwal action includes allegations similar to those in the consolidated derivative matter pending in Ohio, and names as defendants current and former directors and Company executives, as well as Third Point LLC and its CEO, and Third Point Ventures LLC. The Agarwal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Agarwal action until resolution of the motion to stay in the related Okhai derivative action. Given the uncertainty of litigation described above, the preliminary stage of the cases, and the legal standards that must be met for, among other things, class certification and success on the merits, the Company cannot estimate the reasonably possible loss or range of loss that may result from these actions. On November 17, 2023, we received a subpoena from the SEC seeking various documents and information regarding our disclosures, including the use of our AI models and loans, among other things. We are cooperating with the SEC and are unable to predict the outcom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s for the three months ended March 31, 2023 and 2024, are as follows: Three Months Ended March 31, 2023 2024 Provision for income taxes $ 16 $ 14 Effective tax rate (0.01) % (0.02) % The Company's tax provision and the resulting effective tax rate for interim periods are determined based upon its estimated annual effective tax rate adjusted for the effect of discrete items arising during the period. The Company's effective tax rate for the three months ended March 31, 2024 stayed relatively consistent compared to the same period in 2023 as the Company continues to maintain a full valuation allowance with residual current year state taxes.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t>
        </is>
      </c>
      <c r="C3" s="6" t="n">
        <v>300529</v>
      </c>
      <c r="D3" s="6" t="n">
        <v>368405</v>
      </c>
    </row>
    <row r="4">
      <c r="A4" s="4" t="inlineStr">
        <is>
          <t>Restricted cash</t>
        </is>
      </c>
      <c r="C4" s="5" t="n">
        <v>138622</v>
      </c>
      <c r="D4" s="5" t="n">
        <v>99382</v>
      </c>
    </row>
    <row r="5">
      <c r="A5" s="4" t="inlineStr">
        <is>
          <t>Loans (at fair value)</t>
        </is>
      </c>
      <c r="B5" s="4" t="inlineStr">
        <is>
          <t>[1]</t>
        </is>
      </c>
      <c r="C5" s="5" t="n">
        <v>1080865</v>
      </c>
      <c r="D5" s="5" t="n">
        <v>1156413</v>
      </c>
    </row>
    <row r="6">
      <c r="A6" s="4" t="inlineStr">
        <is>
          <t>Property, equipment, and software, net</t>
        </is>
      </c>
      <c r="C6" s="5" t="n">
        <v>40555</v>
      </c>
      <c r="D6" s="5" t="n">
        <v>42655</v>
      </c>
    </row>
    <row r="7">
      <c r="A7" s="4" t="inlineStr">
        <is>
          <t>Operating lease right of use assets</t>
        </is>
      </c>
      <c r="C7" s="5" t="n">
        <v>51936</v>
      </c>
      <c r="D7" s="5" t="n">
        <v>54694</v>
      </c>
    </row>
    <row r="8">
      <c r="A8" s="4" t="inlineStr">
        <is>
          <t>Beneficial interest assets (at fair value)</t>
        </is>
      </c>
      <c r="C8" s="5" t="n">
        <v>62214</v>
      </c>
      <c r="D8" s="5" t="n">
        <v>41012</v>
      </c>
    </row>
    <row r="9">
      <c r="A9" s="4" t="inlineStr">
        <is>
          <t>Non-marketable equity securities</t>
        </is>
      </c>
      <c r="C9" s="5" t="n">
        <v>41250</v>
      </c>
      <c r="D9" s="5" t="n">
        <v>41250</v>
      </c>
    </row>
    <row r="10">
      <c r="A10" s="4" t="inlineStr">
        <is>
          <t>Goodwill</t>
        </is>
      </c>
      <c r="C10" s="5" t="n">
        <v>67062</v>
      </c>
      <c r="D10" s="5" t="n">
        <v>67062</v>
      </c>
    </row>
    <row r="11">
      <c r="A11" s="4" t="inlineStr">
        <is>
          <t>Other assets (includes $48,897 and $46,079 at fair value as of December 31, 2023 and March 31, 2024, respectively)</t>
        </is>
      </c>
      <c r="C11" s="5" t="n">
        <v>144634</v>
      </c>
      <c r="D11" s="5" t="n">
        <v>146227</v>
      </c>
    </row>
    <row r="12">
      <c r="A12" s="4" t="inlineStr">
        <is>
          <t>Total assets</t>
        </is>
      </c>
      <c r="B12" s="4" t="inlineStr">
        <is>
          <t>[2]</t>
        </is>
      </c>
      <c r="C12" s="5" t="n">
        <v>1927667</v>
      </c>
      <c r="D12" s="5" t="n">
        <v>2017100</v>
      </c>
    </row>
    <row r="13">
      <c r="A13" s="3" t="inlineStr">
        <is>
          <t>Liabilities:</t>
        </is>
      </c>
      <c r="C13" s="4" t="inlineStr">
        <is>
          <t xml:space="preserve"> </t>
        </is>
      </c>
      <c r="D13" s="4" t="inlineStr">
        <is>
          <t xml:space="preserve"> </t>
        </is>
      </c>
    </row>
    <row r="14">
      <c r="A14" s="4" t="inlineStr">
        <is>
          <t>Payable to investors</t>
        </is>
      </c>
      <c r="C14" s="5" t="n">
        <v>59081</v>
      </c>
      <c r="D14" s="5" t="n">
        <v>53580</v>
      </c>
    </row>
    <row r="15">
      <c r="A15" s="4" t="inlineStr">
        <is>
          <t>Borrowings</t>
        </is>
      </c>
      <c r="C15" s="5" t="n">
        <v>1005277</v>
      </c>
      <c r="D15" s="5" t="n">
        <v>1040424</v>
      </c>
    </row>
    <row r="16">
      <c r="A16" s="4" t="inlineStr">
        <is>
          <t>Payable to securitization note holders (at fair value)</t>
        </is>
      </c>
      <c r="C16" s="5" t="n">
        <v>129092</v>
      </c>
      <c r="D16" s="5" t="n">
        <v>141416</v>
      </c>
    </row>
    <row r="17">
      <c r="A17" s="4" t="inlineStr">
        <is>
          <t>Accrued expenses and other liabilities (includes $10,510 and $14,314 at fair value as of December 31, 2023 and March 31, 2024, respectively)</t>
        </is>
      </c>
      <c r="C17" s="5" t="n">
        <v>62055</v>
      </c>
      <c r="D17" s="5" t="n">
        <v>84051</v>
      </c>
    </row>
    <row r="18">
      <c r="A18" s="4" t="inlineStr">
        <is>
          <t>Operating lease liabilities</t>
        </is>
      </c>
      <c r="C18" s="5" t="n">
        <v>59364</v>
      </c>
      <c r="D18" s="5" t="n">
        <v>62324</v>
      </c>
    </row>
    <row r="19">
      <c r="A19" s="4" t="inlineStr">
        <is>
          <t>Total liabilities</t>
        </is>
      </c>
      <c r="B19" s="4" t="inlineStr">
        <is>
          <t>[2]</t>
        </is>
      </c>
      <c r="C19" s="5" t="n">
        <v>1314869</v>
      </c>
      <c r="D19" s="5" t="n">
        <v>1381795</v>
      </c>
    </row>
    <row r="20">
      <c r="A20" s="3" t="inlineStr">
        <is>
          <t>Stockholders’ equity:</t>
        </is>
      </c>
      <c r="C20" s="4" t="inlineStr">
        <is>
          <t xml:space="preserve"> </t>
        </is>
      </c>
      <c r="D20" s="4" t="inlineStr">
        <is>
          <t xml:space="preserve"> </t>
        </is>
      </c>
    </row>
    <row r="21">
      <c r="A21" s="4" t="inlineStr">
        <is>
          <t>Common stock, 0.0001 par value; 700,000,000 shares authorized; 86,330,303 and 87,805,393 shares issued and outstanding as of December 31, 2023 and March 31, 2024, respectively</t>
        </is>
      </c>
      <c r="C21" s="5" t="n">
        <v>9</v>
      </c>
      <c r="D21" s="5" t="n">
        <v>9</v>
      </c>
    </row>
    <row r="22">
      <c r="A22" s="4" t="inlineStr">
        <is>
          <t>Additional paid-in capital</t>
        </is>
      </c>
      <c r="C22" s="5" t="n">
        <v>959963</v>
      </c>
      <c r="D22" s="5" t="n">
        <v>917872</v>
      </c>
    </row>
    <row r="23">
      <c r="A23" s="4" t="inlineStr">
        <is>
          <t>Accumulated deficit</t>
        </is>
      </c>
      <c r="C23" s="5" t="n">
        <v>-347174</v>
      </c>
      <c r="D23" s="5" t="n">
        <v>-282576</v>
      </c>
    </row>
    <row r="24">
      <c r="A24" s="4" t="inlineStr">
        <is>
          <t>Total stockholders’ equity</t>
        </is>
      </c>
      <c r="C24" s="5" t="n">
        <v>612798</v>
      </c>
      <c r="D24" s="5" t="n">
        <v>635305</v>
      </c>
    </row>
    <row r="25">
      <c r="A25" s="4" t="inlineStr">
        <is>
          <t>Total liabilities and stockholders’ equity</t>
        </is>
      </c>
      <c r="C25" s="6" t="n">
        <v>1927667</v>
      </c>
      <c r="D25" s="6" t="n">
        <v>2017100</v>
      </c>
    </row>
    <row r="26"/>
    <row r="27">
      <c r="A27" s="4" t="inlineStr">
        <is>
          <t xml:space="preserve">[1] Includes $179.1 million and $157.3 million of loans, at fair value, contributed as collateral for the consolidated securitization as of December 31, 2023 and March 31, 2024, respectively. Refer to “ Note 6. Fair Value Measurement ” for details. The following table presents information on assets and liabilities related to variable interest entities (“VIEs”) that are consolidated by Upstart Holdings, Inc. at December 31, 2023 and March 31,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March 31, 2023 2024 Assets Cash $ 1,603 $ 1,361 Restricted cash 23,450 36,783 Loans (at fair value) 1,147,423 1,066,559 Other assets (includes $5,958 and $5,950 at fair value as of December 31, 2023 and March 31, 2024, respectively) 22,917 23,196 Total assets $ 1,195,393 $ 1,127,899 Liabilities Payable to investors $ 121 $ 14 Borrowings 387,440 351,525 Payable to securitization note holders (at fair value) 141,416 129,092 Accrued expenses and other liabilities 1,975 2,782 Total liabilities 530,952 483,413 Total net assets $ 664,441 $ 644,486 </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common share is based on the weighted-average common shares outstanding during the relevant period. Diluted net loss per share is based on the weighted-average common shares outstanding during the relevant period adjusted for the dilutive effect of share-based awards and convertible debt. For periods in which the Company reports net losses, basic and diluted net loss per share are the same because potentially dilutive common shares are not assumed to have been issued if their effect is anti-dilutive. Three Months Ended March 31, 2023 2024 Numerator: Net loss $ (129,254) $ (64,598) Denominator: Weighted-average common shares outstanding used to calculate net loss per share, basic 81,911,433 87,030,695 Weighted-average common shares outstanding used to calculate net loss per share, diluted 81,911,433 87,030,695 Net loss per share, basic $ (1.58) $ (0.74) Net loss per share, diluted $ (1.58) $ (0.74) The following securities were excluded from the computation of diluted net loss per share for the periods presented, due to their anti-dilutive effect. These amounts represent the number of instruments outstanding at the end of each respective quarter: Three Months Ended March 31, 2023 2024 Options to purchase common stock 13,881,292 13,525,333 Unvested RSUs 8,222,931 6,293,739 Purchase rights committed under the ESPP 174,543 167,621 Convertible debt 2,318,078 2,318,078 Total 24,596,844 22,304,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3 Months Ended</t>
        </is>
      </c>
    </row>
    <row r="2">
      <c r="B2" s="2" t="inlineStr">
        <is>
          <t>Mar. 31, 2024</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 During the three months ended March 31, 2023, the Company incurred $15.5 million of reorganization expenses in relation to the January 2023 plan, which primarily consisted of severance charges related to employee cash compensation, benefits, and associated taxes. As of March 31, 2024, the Company has made all cash payments to impacted employees. The Company also recognized an impairment expense of $2.6 million for previously capitalized internally developed software costs. In addition to these charges, the Company recognized $2.9 million of one-time non-cash savings related to the reversal of previously expensed stock-based compensation associated with forfeited stock awards for the three months ended March 31, 2023. During the three months ended March 31, 2024, the Company incurred no additional reorganiz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Quarterly Report on Form 10-Q. Based on its evaluation, other than any items recorded or disclosed within the condensed consolidated financial statement and related notes, including as discussed below, the Company has determined no subsequent events were required to be recognized or disclosed. On April 24, 2024, Upstart Loan Trust, the Company’s consolidated variable interest entity (“ULT”), entered into an Amended and Restated Revolving Credit and Security Agreement with the third-party lender, which increased the uncommitted portion of the total financing capacity under the warehouse credit facility from $75.0 million to $150.0 million. All other key terms of the agreement remain the same as described in Note 9. Borrow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4598</v>
      </c>
      <c r="C4" s="6" t="n">
        <v>-1292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Sanjay Datta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Name and title of officer: Sanjay Datta, Chief Financial Officer Date of adoption: February 26, 2024 Duration of the trading arrangement: Through November 18, 2024 or earlier if all transactions under the trading arrangement are completed Aggregate number of securities to be sold from time to time: up to 39,000 shares</t>
        </is>
      </c>
    </row>
    <row r="9">
      <c r="A9" s="4" t="inlineStr">
        <is>
          <t>Name</t>
        </is>
      </c>
      <c r="B9" s="4" t="inlineStr">
        <is>
          <t>Sanjay Datta</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February 26, 2024</t>
        </is>
      </c>
    </row>
    <row r="13">
      <c r="A13" s="4" t="inlineStr">
        <is>
          <t>Arrangement Duration</t>
        </is>
      </c>
      <c r="B13" s="4" t="inlineStr">
        <is>
          <t>266 days</t>
        </is>
      </c>
    </row>
    <row r="14">
      <c r="A14" s="4" t="inlineStr">
        <is>
          <t>Aggregate Available</t>
        </is>
      </c>
      <c r="B14" s="5" t="n">
        <v>39000</v>
      </c>
    </row>
    <row r="15">
      <c r="A15" s="4" t="inlineStr">
        <is>
          <t>Paul Gu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Name and title of officer: Paul Gu, Chief Technology Officer Date of adoption: February 28, 2024 Duration of the trading arrangement: Through May 31, 2025 or earlier if all transactions under the trading arrangement are completed Aggregate number of securities to be sold from time to time: up to 670,000 shares</t>
        </is>
      </c>
    </row>
    <row r="18">
      <c r="A18" s="4" t="inlineStr">
        <is>
          <t>Name</t>
        </is>
      </c>
      <c r="B18" s="4" t="inlineStr">
        <is>
          <t>Paul Gu</t>
        </is>
      </c>
    </row>
    <row r="19">
      <c r="A19" s="4" t="inlineStr">
        <is>
          <t>Title</t>
        </is>
      </c>
      <c r="B19" s="4" t="inlineStr">
        <is>
          <t>Chief Technology Officer</t>
        </is>
      </c>
    </row>
    <row r="20">
      <c r="A20" s="4" t="inlineStr">
        <is>
          <t>Rule 10b5-1 Arrangement Adopted</t>
        </is>
      </c>
      <c r="B20" s="4" t="inlineStr">
        <is>
          <t>true</t>
        </is>
      </c>
    </row>
    <row r="21">
      <c r="A21" s="4" t="inlineStr">
        <is>
          <t>Adoption Date</t>
        </is>
      </c>
      <c r="B21" s="4" t="inlineStr">
        <is>
          <t>February 28, 2024</t>
        </is>
      </c>
    </row>
    <row r="22">
      <c r="A22" s="4" t="inlineStr">
        <is>
          <t>Arrangement Duration</t>
        </is>
      </c>
      <c r="B22" s="4" t="inlineStr">
        <is>
          <t>458 days</t>
        </is>
      </c>
    </row>
    <row r="23">
      <c r="A23" s="4" t="inlineStr">
        <is>
          <t>Aggregate Available</t>
        </is>
      </c>
      <c r="B23" s="5" t="n">
        <v>670000</v>
      </c>
    </row>
    <row r="24">
      <c r="A24" s="4" t="inlineStr">
        <is>
          <t>Scott Darling [Member]</t>
        </is>
      </c>
      <c r="B24" s="4" t="inlineStr">
        <is>
          <t xml:space="preserve"> </t>
        </is>
      </c>
    </row>
    <row r="25">
      <c r="A25" s="3" t="inlineStr">
        <is>
          <t>Trading Arrangements, by Individual</t>
        </is>
      </c>
      <c r="B25" s="4" t="inlineStr">
        <is>
          <t xml:space="preserve"> </t>
        </is>
      </c>
    </row>
    <row r="26">
      <c r="A26" s="4" t="inlineStr">
        <is>
          <t>Arrangement Duration</t>
        </is>
      </c>
      <c r="B26" s="4" t="inlineStr">
        <is>
          <t>456 days</t>
        </is>
      </c>
    </row>
    <row r="27">
      <c r="A27" s="4" t="inlineStr">
        <is>
          <t>Scott Darling February 2024 Plan [Member] | Scott Darling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Name and title of officer: Scott Darling, Chief Legal Officer and Corporate Secretary Date of adoption: February 29, 2024 Duration of the trading arrangement: Through May 30, 2025 or earlier if all transactions under the trading arrangement are completed Aggregate number of securities to be sold from time to time: up to 257,877 shares, plus any additional shares to be received upon the vesting of restricted stock units to occur on various dates within the duration of the trading arrangement, net of shares withheld to cover tax obligations upon the vesting, plus any shares purchased under the ESPP</t>
        </is>
      </c>
    </row>
    <row r="30">
      <c r="A30" s="4" t="inlineStr">
        <is>
          <t>Name</t>
        </is>
      </c>
      <c r="B30" s="4" t="inlineStr">
        <is>
          <t>Scott Darling</t>
        </is>
      </c>
    </row>
    <row r="31">
      <c r="A31" s="4" t="inlineStr">
        <is>
          <t>Title</t>
        </is>
      </c>
      <c r="B31" s="4" t="inlineStr">
        <is>
          <t>Chief Legal Officer and Corporate Secretary</t>
        </is>
      </c>
    </row>
    <row r="32">
      <c r="A32" s="4" t="inlineStr">
        <is>
          <t>Rule 10b5-1 Arrangement Adopted</t>
        </is>
      </c>
      <c r="B32" s="4" t="inlineStr">
        <is>
          <t>true</t>
        </is>
      </c>
    </row>
    <row r="33">
      <c r="A33" s="4" t="inlineStr">
        <is>
          <t>Adoption Date</t>
        </is>
      </c>
      <c r="B33" s="4" t="inlineStr">
        <is>
          <t>February 29, 2024</t>
        </is>
      </c>
    </row>
    <row r="34">
      <c r="A34" s="4" t="inlineStr">
        <is>
          <t>Aggregate Available</t>
        </is>
      </c>
      <c r="B34" s="5" t="n">
        <v>257877</v>
      </c>
    </row>
    <row r="35">
      <c r="A35" s="4" t="inlineStr">
        <is>
          <t>Scott Darling Plan Terminated February 2024 [Member] | Scott Darling [Member]</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Name and title of officer: Scott Darling, Chief Legal Officer and Corporate Secretary Date of termination: February 27, 2024 Duration of the trading arrangement: Through July 31, 2024 or earlier if all transactions under the trading arrangement are completed Aggregate number of securities to be sold from time to time: up to 250,821 shares</t>
        </is>
      </c>
    </row>
    <row r="38">
      <c r="A38" s="4" t="inlineStr">
        <is>
          <t>Name</t>
        </is>
      </c>
      <c r="B38" s="4" t="inlineStr">
        <is>
          <t>Scott Darling</t>
        </is>
      </c>
    </row>
    <row r="39">
      <c r="A39" s="4" t="inlineStr">
        <is>
          <t>Title</t>
        </is>
      </c>
      <c r="B39" s="4" t="inlineStr">
        <is>
          <t>Chief Legal Officer and Corporate Secretary</t>
        </is>
      </c>
    </row>
    <row r="40">
      <c r="A40" s="4" t="inlineStr">
        <is>
          <t>Rule 10b5-1 Arrangement Terminated</t>
        </is>
      </c>
      <c r="B40" s="4" t="inlineStr">
        <is>
          <t>true</t>
        </is>
      </c>
    </row>
    <row r="41">
      <c r="A41" s="4" t="inlineStr">
        <is>
          <t>Termination Date</t>
        </is>
      </c>
      <c r="B41" s="4" t="inlineStr">
        <is>
          <t>February 27, 2024</t>
        </is>
      </c>
    </row>
    <row r="42">
      <c r="A42" s="4" t="inlineStr">
        <is>
          <t>Aggregate Available</t>
        </is>
      </c>
      <c r="B42" s="5" t="n">
        <v>2508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3.</t>
        </is>
      </c>
    </row>
    <row r="5">
      <c r="A5" s="4" t="inlineStr">
        <is>
          <t>Basis of Consolidation</t>
        </is>
      </c>
      <c r="B5" s="4" t="inlineStr">
        <is>
          <t xml:space="preserve">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3.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
        </is>
      </c>
    </row>
    <row r="6">
      <c r="A6" s="4" t="inlineStr">
        <is>
          <t>Use of Estimates</t>
        </is>
      </c>
      <c r="B6" s="4" t="inlineStr">
        <is>
          <t>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t>
        </is>
      </c>
    </row>
    <row r="7">
      <c r="A7" s="4" t="inlineStr">
        <is>
          <t>Recently Adopted Accounting Pronouncements and Recently Issued Accounting Pronouncements</t>
        </is>
      </c>
      <c r="B7" s="4" t="inlineStr">
        <is>
          <t>Recently Adopted Accounting Pronouncements The Company did not adopt any new accounting standards during the three months ended March 31, 2024. Recently Issued Accounting Pronounc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densed consolidated financial statements or related disclosures and plans to include any additional required disclosures relating to its segments beginning in the 2024 Annual Report on Form 10-K.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densed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or related disclosures and plans to include the additional required disclosures relating to income taxes beginning in the 2025 Annual Report on Form 10-K.</t>
        </is>
      </c>
    </row>
    <row r="8">
      <c r="A8" s="4" t="inlineStr">
        <is>
          <t>Variable Interest Entities and Consolidated Securitization</t>
        </is>
      </c>
      <c r="B8" s="4" t="inlineStr">
        <is>
          <t>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three months ended March 31, 2024, the Company exercised clean up calls related to two historical unconsolidated securitizations and subsequently liquidated the associated entities. As part of the clean up call, the Company, as servicer, repurchased the remaining collateral and received the cash reserve amounts held by the related entities. The clean up calls had no material impact on the condensed consolidated financial statements of the Company.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14.8 million and $13.4 million of securitization notes and residual certificates that are carried at fair value and included in other assets on the condensed consolidated balance sheets as of December 31, 2023 and March 31, 2024, respectively. The Company also had $6.0 million and $3.7 million of cash deposits held as reserve accounts for related securitizations, included in other assets on the condensed consolidated balance sheets as of December 31, 2023 and March 31, 2024.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periods presented as follows: Three Months Ended March 31, 2023 2024 Revenue from fees, net: Platform and referral fees, net $ 77,657 $ 103,859 Servicing and other fees, net 39,484 34,209 Total revenue from fees, net $ 117,141 $ 138,068 </t>
        </is>
      </c>
    </row>
    <row r="5">
      <c r="A5" s="4" t="inlineStr">
        <is>
          <t>Schedule of Customers Accounting for Greater Than 10% of Total Revenue</t>
        </is>
      </c>
      <c r="B5" s="4" t="inlineStr">
        <is>
          <t>Customers accounting for greater than 10% of total revenue were as follows: Three Months Ended March 31, 2023 2024 Customer A 30% 39% Customer B 18% 24% Customer C 10% 11% Customers accounting for greater than 10% of accounts receivable were as follows: December 31, March 31, 2023 2024 Customer B 11% 11% Customer C 15% * * Less than 10%</t>
        </is>
      </c>
    </row>
    <row r="6">
      <c r="A6" s="4" t="inlineStr">
        <is>
          <t>Schedule of Collection Agency and Borrower Fees</t>
        </is>
      </c>
      <c r="B6" s="4" t="inlineStr">
        <is>
          <t xml:space="preserve">The following table presents the components of servicing and other fees, net as part of revenue from fees, net in the Company’s condensed consolidated statements of operations and comprehensive loss: Three Months Ended March 31, 2023 2024 Servicing fees $ 28,528 $ 23,242 Borrower fees 7,737 7,159 Collection agency fees 3,916 4,596 Other fees 293 98 Net loss on servicing rights and fair value adjustments (990) (886) Total servicing and other fees, net $ 39,484 $ 34,209 </t>
        </is>
      </c>
    </row>
    <row r="7">
      <c r="A7" s="4" t="inlineStr">
        <is>
          <t>Schedule of Components of Interest Income and Fair Value Adjustments, Net</t>
        </is>
      </c>
      <c r="B7" s="4" t="inlineStr">
        <is>
          <t>The following table presents components of the interest income, interest expense, and fair value adjustments, net presented in the Company’s condensed consolidated statements of operations and comprehensive loss: Three Months Ended March 31, 2023 2024 Interest income (1) $ 45,315 $ 51,171 Interest expense (1) (7,132) (10,714) Fair value and other adjustments Unrealized loss on loans, loan charge-offs, and other fair value adjustments, net (1) (44,544) (29,593) Realized loss on sale of loans, net (7,853) (7,104) Fair value adjustments and realized losses on beneficial interests — (14,034) Total fair value and other adjustments, net (52,397) (50,731) Total interest income, interest expense, and fair value adjustments, net $ (14,214) $ (10,274) __________ (1) Includes interest income, interest expense and unrealized loss on loans, loan charge-offs, and other fair value adjustments, net related to the consolidated securitization as follows: Three Months Ended March 31, 2023 2024 Interest income, interest expense, and fair value adjustments, net related to consolidated securitization: Interest income $ — $ 8,624 Interest expense — (2,760) Unrealized loss on loans, loan charge-offs, and other fair value adjustments, net — (10,651) Total interest income, interest expense, and fair value adjustments, net $ — $ (4,7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March 31, 2024 Assets Liabilities Net Assets Consolidated securitization $ 165,169 $ 129,096 $ 36,073 Consolidated warehouse entities 614,617 353,210 261,407 Other consolidated VIEs 348,113 1,107 347,006 Total consolidated VIEs $ 1,127,899 $ 483,413 $ 644,486 The following tables summarize the aggregate value of assets and liabilities of unconsolidated VIEs in which the Company holds a variable interest but is not the primary beneficiary: December 31, 2023 Assets Liabilities Net Assets Maximum Exposure to Losses Securitizations and other $ 445,929 $ 319,357 $ 126,572 $ 20,885 March 31, 2024 Assets Liabilities Net Assets Maximum Exposure to Losses Securitizations and other $ 392,281 $ 283,346 $ 108,935 $ 17,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he Notional Amount as well as the Fair Value of Interest Rate Caps</t>
        </is>
      </c>
      <c r="B4" s="4" t="inlineStr">
        <is>
          <t xml:space="preserve">The following table presents the notional amount as well as the fair value of interest rate caps, which is reported as part of other assets on the condensed consolidated balance sheets. December 31, 2023 March 31, 2024 Notional Amount Fair Value Notional Amount Fair Value Interest rate caps $ 299,578 $ 5,958 $ 283,838 $ 5,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3 Months Ended</t>
        </is>
      </c>
    </row>
    <row r="2">
      <c r="B2" s="2" t="inlineStr">
        <is>
          <t>Mar. 31, 2024</t>
        </is>
      </c>
    </row>
    <row r="3">
      <c r="A3" s="3" t="inlineStr">
        <is>
          <t>Beneficial Interests [Abstract]</t>
        </is>
      </c>
      <c r="B3" s="4" t="inlineStr">
        <is>
          <t xml:space="preserve"> </t>
        </is>
      </c>
    </row>
    <row r="4">
      <c r="A4" s="4" t="inlineStr">
        <is>
          <t>Schedule of Beneficial Interests</t>
        </is>
      </c>
      <c r="B4" s="4" t="inlineStr">
        <is>
          <t>The following table presents the aggregate outstanding principal balance of the underlying loan portfolios as well as the fair value of beneficial interest assets, which are presented as a separate asset line item on the condensed consolidated balance sheets and beneficial interest liabilities which are presented in other liabilities on the condensed consolidated balance sheets. December 31, 2023 March 31, 2024 Outstanding Principal Balance Fair Value Outstanding Principal Balance Fair Value Beneficial interest assets $ 958,870 $ 41,012 $ 1,468,186 $ 62,214 Beneficial interest liabilities $ 769,102 $ 4,221 $ 873,191 $ 8,485 The Company recognizes beneficial interests at fair value with changes reported as part of the fair value and other adjustments on the condensed consolidated statements of operations and comprehensive loss . The table below presents losses recognized on beneficial interests during the three months ended March 31, 2024. The Company recognized no gains or losses on beneficial interest during the three months ended March 31, 2023. Three Months Ended March 31, 2024 Fair value adjustments and realized losses on beneficial interests $ (14,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4</t>
        </is>
      </c>
      <c r="D1" s="2" t="inlineStr">
        <is>
          <t>Dec. 31, 2023</t>
        </is>
      </c>
    </row>
    <row r="2">
      <c r="A2" s="4" t="inlineStr">
        <is>
          <t>Other assets at fair value</t>
        </is>
      </c>
      <c r="C2" s="6" t="n">
        <v>46079</v>
      </c>
      <c r="D2" s="6" t="n">
        <v>48897</v>
      </c>
    </row>
    <row r="3">
      <c r="A3" s="4" t="inlineStr">
        <is>
          <t>Accrued expenses and other liabilities at fair value</t>
        </is>
      </c>
      <c r="C3" s="6" t="n">
        <v>14314</v>
      </c>
      <c r="D3" s="6" t="n">
        <v>10510</v>
      </c>
    </row>
    <row r="4">
      <c r="A4" s="4" t="inlineStr">
        <is>
          <t>Common stock, par value (in dollars per share)</t>
        </is>
      </c>
      <c r="C4" s="7" t="n">
        <v>0.0001</v>
      </c>
      <c r="D4" s="7" t="n">
        <v>0.0001</v>
      </c>
    </row>
    <row r="5">
      <c r="A5" s="4" t="inlineStr">
        <is>
          <t>Common stock, authorized (in shares)</t>
        </is>
      </c>
      <c r="C5" s="5" t="n">
        <v>700000000</v>
      </c>
      <c r="D5" s="5" t="n">
        <v>700000000</v>
      </c>
    </row>
    <row r="6">
      <c r="A6" s="4" t="inlineStr">
        <is>
          <t>Common stock, issued (in shares)</t>
        </is>
      </c>
      <c r="C6" s="5" t="n">
        <v>87805393</v>
      </c>
      <c r="D6" s="5" t="n">
        <v>86330303</v>
      </c>
    </row>
    <row r="7">
      <c r="A7" s="4" t="inlineStr">
        <is>
          <t>Common stock, outstanding (in shares)</t>
        </is>
      </c>
      <c r="C7" s="5" t="n">
        <v>87805393</v>
      </c>
      <c r="D7" s="5" t="n">
        <v>86330303</v>
      </c>
    </row>
    <row r="8">
      <c r="A8" s="4" t="inlineStr">
        <is>
          <t>Loans held in consolidated securitization</t>
        </is>
      </c>
      <c r="C8" s="6" t="n">
        <v>157300</v>
      </c>
      <c r="D8" s="6" t="n">
        <v>179100</v>
      </c>
    </row>
    <row r="9">
      <c r="A9" s="3" t="inlineStr">
        <is>
          <t>Assets</t>
        </is>
      </c>
      <c r="C9" s="4" t="inlineStr">
        <is>
          <t xml:space="preserve"> </t>
        </is>
      </c>
      <c r="D9" s="4" t="inlineStr">
        <is>
          <t xml:space="preserve"> </t>
        </is>
      </c>
    </row>
    <row r="10">
      <c r="A10" s="4" t="inlineStr">
        <is>
          <t>Cash</t>
        </is>
      </c>
      <c r="C10" s="5" t="n">
        <v>300529</v>
      </c>
      <c r="D10" s="5" t="n">
        <v>368405</v>
      </c>
    </row>
    <row r="11">
      <c r="A11" s="4" t="inlineStr">
        <is>
          <t>Restricted cash</t>
        </is>
      </c>
      <c r="C11" s="5" t="n">
        <v>138622</v>
      </c>
      <c r="D11" s="5" t="n">
        <v>99382</v>
      </c>
    </row>
    <row r="12">
      <c r="A12" s="4" t="inlineStr">
        <is>
          <t>Loans (at fair value)</t>
        </is>
      </c>
      <c r="B12" s="4" t="inlineStr">
        <is>
          <t>[1]</t>
        </is>
      </c>
      <c r="C12" s="5" t="n">
        <v>1080865</v>
      </c>
      <c r="D12" s="5" t="n">
        <v>1156413</v>
      </c>
    </row>
    <row r="13">
      <c r="A13" s="4" t="inlineStr">
        <is>
          <t>Other assets (includes $5,958 and $5,950 at fair value as of December 31, 2023 and March 31, 2024, respectively)</t>
        </is>
      </c>
      <c r="C13" s="5" t="n">
        <v>144634</v>
      </c>
      <c r="D13" s="5" t="n">
        <v>146227</v>
      </c>
    </row>
    <row r="14">
      <c r="A14" s="4" t="inlineStr">
        <is>
          <t>Total assets</t>
        </is>
      </c>
      <c r="B14" s="4" t="inlineStr">
        <is>
          <t>[2]</t>
        </is>
      </c>
      <c r="C14" s="5" t="n">
        <v>1927667</v>
      </c>
      <c r="D14" s="5" t="n">
        <v>2017100</v>
      </c>
    </row>
    <row r="15">
      <c r="A15" s="3" t="inlineStr">
        <is>
          <t>Liabilities</t>
        </is>
      </c>
      <c r="C15" s="4" t="inlineStr">
        <is>
          <t xml:space="preserve"> </t>
        </is>
      </c>
      <c r="D15" s="4" t="inlineStr">
        <is>
          <t xml:space="preserve"> </t>
        </is>
      </c>
    </row>
    <row r="16">
      <c r="A16" s="4" t="inlineStr">
        <is>
          <t>Payable to investors</t>
        </is>
      </c>
      <c r="C16" s="5" t="n">
        <v>59081</v>
      </c>
      <c r="D16" s="5" t="n">
        <v>53580</v>
      </c>
    </row>
    <row r="17">
      <c r="A17" s="4" t="inlineStr">
        <is>
          <t>Borrowings</t>
        </is>
      </c>
      <c r="C17" s="5" t="n">
        <v>1005277</v>
      </c>
      <c r="D17" s="5" t="n">
        <v>1040424</v>
      </c>
    </row>
    <row r="18">
      <c r="A18" s="4" t="inlineStr">
        <is>
          <t>Payable to securitization note holders (at fair value)</t>
        </is>
      </c>
      <c r="C18" s="5" t="n">
        <v>129092</v>
      </c>
      <c r="D18" s="5" t="n">
        <v>141416</v>
      </c>
    </row>
    <row r="19">
      <c r="A19" s="4" t="inlineStr">
        <is>
          <t>Accrued expenses and other liabilities</t>
        </is>
      </c>
      <c r="C19" s="5" t="n">
        <v>62055</v>
      </c>
      <c r="D19" s="5" t="n">
        <v>84051</v>
      </c>
    </row>
    <row r="20">
      <c r="A20" s="4" t="inlineStr">
        <is>
          <t>Total liabilities</t>
        </is>
      </c>
      <c r="B20" s="4" t="inlineStr">
        <is>
          <t>[2]</t>
        </is>
      </c>
      <c r="C20" s="5" t="n">
        <v>1314869</v>
      </c>
      <c r="D20" s="5" t="n">
        <v>1381795</v>
      </c>
    </row>
    <row r="21">
      <c r="A21" s="4" t="inlineStr">
        <is>
          <t>Total stockholders’ equity</t>
        </is>
      </c>
      <c r="C21" s="5" t="n">
        <v>612798</v>
      </c>
      <c r="D21" s="5" t="n">
        <v>635305</v>
      </c>
    </row>
    <row r="22">
      <c r="A22" s="4" t="inlineStr">
        <is>
          <t>Variable Interest Entity, Primary Beneficiary</t>
        </is>
      </c>
      <c r="C22" s="4" t="inlineStr">
        <is>
          <t xml:space="preserve"> </t>
        </is>
      </c>
      <c r="D22" s="4" t="inlineStr">
        <is>
          <t xml:space="preserve"> </t>
        </is>
      </c>
    </row>
    <row r="23">
      <c r="A23" s="4" t="inlineStr">
        <is>
          <t>Other assets at fair value</t>
        </is>
      </c>
      <c r="C23" s="5" t="n">
        <v>5950</v>
      </c>
      <c r="D23" s="5" t="n">
        <v>5958</v>
      </c>
    </row>
    <row r="24">
      <c r="A24" s="3" t="inlineStr">
        <is>
          <t>Assets</t>
        </is>
      </c>
      <c r="C24" s="4" t="inlineStr">
        <is>
          <t xml:space="preserve"> </t>
        </is>
      </c>
      <c r="D24" s="4" t="inlineStr">
        <is>
          <t xml:space="preserve"> </t>
        </is>
      </c>
    </row>
    <row r="25">
      <c r="A25" s="4" t="inlineStr">
        <is>
          <t>Cash</t>
        </is>
      </c>
      <c r="C25" s="5" t="n">
        <v>1361</v>
      </c>
      <c r="D25" s="5" t="n">
        <v>1603</v>
      </c>
    </row>
    <row r="26">
      <c r="A26" s="4" t="inlineStr">
        <is>
          <t>Restricted cash</t>
        </is>
      </c>
      <c r="C26" s="5" t="n">
        <v>36783</v>
      </c>
      <c r="D26" s="5" t="n">
        <v>23450</v>
      </c>
    </row>
    <row r="27">
      <c r="A27" s="4" t="inlineStr">
        <is>
          <t>Loans (at fair value)</t>
        </is>
      </c>
      <c r="C27" s="5" t="n">
        <v>1066559</v>
      </c>
      <c r="D27" s="5" t="n">
        <v>1147423</v>
      </c>
    </row>
    <row r="28">
      <c r="A28" s="4" t="inlineStr">
        <is>
          <t>Other assets (includes $5,958 and $5,950 at fair value as of December 31, 2023 and March 31, 2024, respectively)</t>
        </is>
      </c>
      <c r="C28" s="5" t="n">
        <v>23196</v>
      </c>
      <c r="D28" s="5" t="n">
        <v>22917</v>
      </c>
    </row>
    <row r="29">
      <c r="A29" s="4" t="inlineStr">
        <is>
          <t>Total assets</t>
        </is>
      </c>
      <c r="C29" s="5" t="n">
        <v>1127899</v>
      </c>
      <c r="D29" s="5" t="n">
        <v>1195393</v>
      </c>
    </row>
    <row r="30">
      <c r="A30" s="3" t="inlineStr">
        <is>
          <t>Liabilities</t>
        </is>
      </c>
      <c r="C30" s="4" t="inlineStr">
        <is>
          <t xml:space="preserve"> </t>
        </is>
      </c>
      <c r="D30" s="4" t="inlineStr">
        <is>
          <t xml:space="preserve"> </t>
        </is>
      </c>
    </row>
    <row r="31">
      <c r="A31" s="4" t="inlineStr">
        <is>
          <t>Payable to investors</t>
        </is>
      </c>
      <c r="C31" s="5" t="n">
        <v>14</v>
      </c>
      <c r="D31" s="5" t="n">
        <v>121</v>
      </c>
    </row>
    <row r="32">
      <c r="A32" s="4" t="inlineStr">
        <is>
          <t>Borrowings</t>
        </is>
      </c>
      <c r="C32" s="5" t="n">
        <v>351525</v>
      </c>
      <c r="D32" s="5" t="n">
        <v>387440</v>
      </c>
    </row>
    <row r="33">
      <c r="A33" s="4" t="inlineStr">
        <is>
          <t>Payable to securitization note holders (at fair value)</t>
        </is>
      </c>
      <c r="C33" s="5" t="n">
        <v>129092</v>
      </c>
      <c r="D33" s="5" t="n">
        <v>141416</v>
      </c>
    </row>
    <row r="34">
      <c r="A34" s="4" t="inlineStr">
        <is>
          <t>Accrued expenses and other liabilities</t>
        </is>
      </c>
      <c r="C34" s="5" t="n">
        <v>2782</v>
      </c>
      <c r="D34" s="5" t="n">
        <v>1975</v>
      </c>
    </row>
    <row r="35">
      <c r="A35" s="4" t="inlineStr">
        <is>
          <t>Total liabilities</t>
        </is>
      </c>
      <c r="C35" s="5" t="n">
        <v>483413</v>
      </c>
      <c r="D35" s="5" t="n">
        <v>530952</v>
      </c>
    </row>
    <row r="36">
      <c r="A36" s="4" t="inlineStr">
        <is>
          <t>Total stockholders’ equity</t>
        </is>
      </c>
      <c r="C36" s="6" t="n">
        <v>644486</v>
      </c>
      <c r="D36" s="6" t="n">
        <v>664441</v>
      </c>
    </row>
    <row r="37"/>
    <row r="38">
      <c r="A38" s="4" t="inlineStr">
        <is>
          <t xml:space="preserve">[1] Includes $179.1 million and $157.3 million of loans, at fair value, contributed as collateral for the consolidated securitization as of December 31, 2023 and March 31, 2024, respectively. Refer to “ Note 6. Fair Value Measurement ” for details. The following table presents information on assets and liabilities related to variable interest entities (“VIEs”) that are consolidated by Upstart Holdings, Inc. at December 31, 2023 and March 31,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March 31, 2023 2024 Assets Cash $ 1,603 $ 1,361 Restricted cash 23,450 36,783 Loans (at fair value) 1,147,423 1,066,559 Other assets (includes $5,958 and $5,950 at fair value as of December 31, 2023 and March 31, 2024, respectively) 22,917 23,196 Total assets $ 1,195,393 $ 1,127,899 Liabilities Payable to investors $ 121 $ 14 Borrowings 387,440 351,525 Payable to securitization note holders (at fair value) 141,416 129,092 Accrued expenses and other liabilities 1,975 2,782 Total liabilities 530,952 483,413 Total net assets $ 664,441 $ 644,486 </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March 31, Level 2023 2024 Assets Loans 3 $ 1,156,413 $ 1,080,865 Beneficial interest assets 3 41,012 62,214 Loan servicing assets 3 28,092 26,753 Notes receivable and residual certificates 3 14,847 13,376 Interest rate caps (1) 2 5,958 5,950 Total assets $ 1,246,322 $ 1,189,158 Liabilities Payable to securitization note holders 3 $ 141,416 $ 129,092 Trailing fee liabilities 3 4,251 4,244 Beneficial interest liabilities 3 4,221 8,485 Loan servicing liabilities 3 2,038 1,585 Total liabilities $ 151,926 $ 143,406 __________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Fair Value by Classes of Loans Held by the Company</t>
        </is>
      </c>
      <c r="B5" s="4" t="inlineStr">
        <is>
          <t xml:space="preserve">The following table presents the fair value of classes of loans included in the Company’s condensed consolidated balance sheets as of December 31, 2023 and March 31, 2024: December 31, March 31, 2023 2024 Loans held-for-sale $ 830,574 $ 763,314 Loans held-for-investment 146,768 160,229 Loans held in consolidated securitization 179,071 157,322 Total $ 1,156,413 $ 1,080,865 </t>
        </is>
      </c>
    </row>
    <row r="6">
      <c r="A6" s="4" t="inlineStr">
        <is>
          <t>Schedule of Significant Unobservable Inputs</t>
        </is>
      </c>
      <c r="B6" s="4" t="inlineStr">
        <is>
          <t>The following table presents quantitative information about the significant unobservable inputs used for the Company’s Level 3 fair value measurements for loans held-for-investment and held-for-sale: December 31, 2023 March 31, 2024 Minimum Maximum Weighted-Average (1) Minimum Maximum Weighted-Average (1) Discount rate 9.63 % 23.22 % 12.06 % 10.06 % 23.21 % 12.47 % Credit risk rate 0.01 % 93.10 % 17.66 % 0.01 % 93.11 % 17.87 % Prepayment rate 0.13 % 95.80 % 36.52 % 0.30 % 92.76 % 35.76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3 March 31, 2024 Minimum Maximum Weighted-Average (1) Minimum Maximum Weighted-Average (1) Discount rate 6.85% 16.00% 9.99% 6.65 % 15.25 % 9.44 % Credit risk rate 0.61% 37.70% 15.51% 0.61 % 37.70 % 15.50 % Prepayment rate 6.66% 89.84% 42.73% 6.73 % 89.84 % 42.48 % _________ (1) Unobservable inputs were weighted by relative fair value. The following table presents quantitative information about the significant unobservable inputs used for the Company’s Level 3 fair value measurements related to note receivable, residual certificates, and payable to securitization note holders: December 31, 2023 March 31, 2024 Minimum Maximum Weighted-Average (1) Minimum Maximum Weighted-Average (1) Notes receivable and residual certificates Discount rate 9.99 % 23.22 % 12.74 % 10.38 % 23.20 % 13.06 % Credit risk rate 0.48 % 50.69 % 16.32 % 0.48 % 50.69 % 16.27 % Prepayment rate 6.36 % 89.46 % 43.14 % 6.36 % 89.46 % 43.05 % Payable to securitization note holders Discount rate 6.85 % 12.30 % 8.48 % 6.65 % 11.16 % 8.17 % Credit risk rate 0.61 % 37.70 % 15.51 % 0.61 % 37.70 % 15.50 % Prepayment rate 6.66 % 89.84 % 42.73 % 6.73 % 89.84 % 42.48 % _________ (1) Unobservable inputs were weighted by relative fair value. The following table presents quantitative information about the significant unobservable inputs used for the Company’s fair value measurements of beneficial interests as of December 31, 2023 and March 31, 2024: December 31, 2023 March 31, 2024 Minimum Maximum Weighted-Average (1) Minimum Maximum Weighted-Average (1) Beneficial interest assets Discount rate 7.00 % 14.00 % 13.63 % 7.00 % 14.00 % 13.72 % Credit risk rate spread (2) (0.85) % (0.85) % (0.85) % (0.84) % 1.30 % 0.79 % Beneficial interest liabilities Discount rate 14.00 % 14.00 % 14.00 % 14.00 % 14.00 % 14.00 % Credit risk rate spread (2) 0.09 % 9.81 % 8.79 % 7.60 % 12.07 % 11.46 % _________ (1) Unobservable inputs were weighted by relative fair value. (3) Expressed as a percentage of cumulative loss expectations as of the valuation date compared to the loss expectations as of the origination date or date of loan sale. A positive credit risk rate spread indicates an additional risk estimated as of the measurement date compared to the initial expectations. A negative credit risk spread indicates a lower risk than originally estimated. The following table presents quantitative information about the significant unobservable inputs used for the Company’s Level 3 fair value measurements for trailing fee liabilities: December 31, 2023 March 31, 2024 Minimum Maximum Weighted-Average (1) Minimum Maximum Weighted-Average (1) Discount rate 9.63 % 23.22 % 12.88 % 10.06 % 23.21 % 13.14 % Credit risk rate 0.01 % 88.42 % 17.61 % 0.01 % 72.76 % 17.75 % Prepayment rate 1.05 % 94.68 % 39.94 % 1.74 % 95.80 % 39.20 % _________ (1) Unobservable inputs were weighted by relative fair value.</t>
        </is>
      </c>
    </row>
    <row r="7">
      <c r="A7" s="4" t="inlineStr">
        <is>
          <t>Schedule of Sensitivity Analysis of Fair Value</t>
        </is>
      </c>
      <c r="B7" s="4" t="inlineStr">
        <is>
          <t>The following table presents the sensitivity of the fair value of loans held-for-sale and held-for-investment to adverse changes in key assumptions used in the valuation model as of December 31, 2023 and March 31, 2024: December 31, March 31, 2023 2024 Fair value of loans held-for-sale and held-for-investment $ 977,342 $ 923,543 Discount rates 100 basis point increase (11,680) (12,620) 200 basis point increase (23,127) (24,951) Expected credit loss rates on underlying loans 10% adverse change (12,453) (12,663) 20% adverse change (24,979) (25,239) Expected prepayment rates 10% adverse change (1,884) (1,645) 20% adverse change (3,756) (3,279) The following table presents the sensitivity of the fair value of loans in consolidated securitization to adverse changes in key assumptions used in the valuation model as of December 31, 2023 and March 31, 2024: December 31, March 31, 2023 2024 Fair value of loans held in consolidated securitization $ 179,071 $ 157,322 Discount rates 100 basis point increase (2,413) (2,042) 200 basis point increase (4,785) (4,053) Expected credit loss rates on underlying loans 10% adverse change (2,669) (2,700) 20% adverse change (5,227) (5,285) Expected prepayment rates 10% adverse change (1,625) (1,556) 20% adverse change (3,234) (3,093) The following table presents the sensitivity of beneficial interest assets and liabilities to adverse changes in key assumptions used in the valuation model as of December 31, 2023 and March 31, 2024. Adverse changes in discount rates do not result in a material impact to the fair value of beneficial interest liabilities as of December 31, 2023 and March 31, 2024. Significant Recurring Level 3 Fair Value Input Sensitivity December 31, 2023 March 31, 2024 Fair value of beneficial interest assets $ 41,012 $ 62,214 Discount rate 100 basis point increase (1,240) (1,756) 200 basis point increase (2,431) (3,443) Expected credit rate spreads on underlying loans 10% adverse change (9,059) (13,969) 20% adverse change (16,743) (27,301) Fair value of beneficial interest liabilities $ 4,221 $ 8,485 Expected credit rate spreads on underlying loans 10% adverse change 5,606 (5,721) 20% adverse change 11,217 (11,320)</t>
        </is>
      </c>
    </row>
    <row r="8">
      <c r="A8" s="4" t="inlineStr">
        <is>
          <t>Schedule of Rollforward of Level 3 Assets</t>
        </is>
      </c>
      <c r="B8" s="4" t="inlineStr">
        <is>
          <t xml:space="preserve">The following tables include a rollforward of the loans classified within Level 3 of the fair value hierarchy: Loans Held-for- Loans Held-for-Investment Loans Held in Consolidated Securitization Total Fair value at December 31, 2022 $ 882,810 $ 127,611 $ — $ 1,010,421 Purchases of loans (1) 120,615 47,201 — 167,816 Sale of loans (1) (67,532) — — (67,532) Purchase of loans for immediate resale (1) 389,389 — — 389,389 Immediate resale of loans (1) (389,389) — — (389,389) Repayments received (1) (61,501) (20,872) — (82,373) Charge-offs and changes in fair value recorded in earnings (35,430) (12,731) — (48,161) Other changes 520 1,538 — 2,058 Fair value at March 31, 2023 $ 839,482 $ 142,747 $ — $ 982,229 _________ (1) Represents the principal balance. Loans Held-for- Loans Held-for-Investment Loans Held in Consolidated Securitization Total Fair value at December 31, 2023 $ 830,574 $ 146,768 $ 179,071 $ 1,156,413 Purchases and originations of loans (1)(2) 579,086 46,152 — 625,238 Sale of loans (1) (563,338) — — (563,338) Purchase of loans for immediate resale (1) 217,457 — — 217,457 Immediate resale of loans (1) (217,457) — — (217,457) Repayments received (1) (55,308) (24,775) (12,338) (92,421) Charge-offs and changes in fair value recorded in earnings (26,240) (10,261) (9,411) (45,912) Other changes (1,460) 2,345 — 885 Fair value at March 31, 2024 $ 763,314 $ 160,229 $ 157,322 $ 1,080,865 _________ (1) Represents the principal balance. (2) Purchase activity includes an immaterial outstanding principal balance related to securitization clean-up calls during the three months ended March 31, 2024.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Repayments and settlements (1,566) — Changes in fair value recorded in earnings 394 — Fair value at March 31, 2023 $ 5,009 $ — Notes Receivable and Residual Certificates Payable to Securitization Note Holders Fair value at December 31, 2023 $ 14,847 $ 141,416 Repayments and settlements (1,225) (13,564) Changes in fair value recorded in earnings (246) 1,240 Fair value at March 31, 2024 $ 13,376 $ 129,092 The following table presents a rollforward of beneficial interest assets and liabilities. The Company held no beneficial interests during the three months ended March 31, 2023. Beneficial Interest Assets Beneficial Interest Liabilities Fair value at December 31, 2023 $ 41,012 $ 4,221 Acquisition of beneficial interests 29,103 — Payments on beneficial interests — (709) Changes in fair value recorded in earnings (7,901) 4,973 Fair value at March 31, 2024 $ 62,214 $ 8,485 </t>
        </is>
      </c>
    </row>
    <row r="9">
      <c r="A9" s="4" t="inlineStr">
        <is>
          <t>Schedule of Aggregate Fair Value and Principal Outstanding of All Loans And Loans 90 Days or More Past Due</t>
        </is>
      </c>
      <c r="B9" s="4" t="inlineStr">
        <is>
          <t>The following table presents the aggregate fair value and aggregate principal outstanding of all loans and loans that were 90 days or more past due included in the condensed consolidated balance sheets: Loans Loans &gt; 90 Days Past Due December 31, March 31, December 31, March 31, 2023 2024 2023 2024 Outstanding principal balance $ 1,182,577 $ 1,112,538 $ 15,310 $ 12,317 Net fair value and accrued interest adjustments (26,164) (31,673) (12,260) (10,335) Fair value (1) $ 1,156,413 $ 1,080,865 $ 3,050 $ 1,982 _________</t>
        </is>
      </c>
    </row>
    <row r="10">
      <c r="A10" s="4" t="inlineStr">
        <is>
          <t>Schedule of Rollforward of Level 3 Liabilities</t>
        </is>
      </c>
      <c r="B10" s="4" t="inlineStr">
        <is>
          <t xml:space="preserve">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Repayments and settlements (1,566) — Changes in fair value recorded in earnings 394 — Fair value at March 31, 2023 $ 5,009 $ — Notes Receivable and Residual Certificates Payable to Securitization Note Holders Fair value at December 31, 2023 $ 14,847 $ 141,416 Repayments and settlements (1,225) (13,564) Changes in fair value recorded in earnings (246) 1,240 Fair value at March 31, 2024 $ 13,376 $ 129,092 The following table presents a rollforward of beneficial interest assets and liabilities. The Company held no beneficial interests during the three months ended March 31, 2023. Beneficial Interest Assets Beneficial Interest Liabilities Fair value at December 31, 2023 $ 41,012 $ 4,221 Acquisition of beneficial interests 29,103 — Payments on beneficial interests — (709) Changes in fair value recorded in earnings (7,901) 4,973 Fair value at March 31, 2024 $ 62,214 $ 8,485 </t>
        </is>
      </c>
    </row>
    <row r="11">
      <c r="A11" s="4" t="inlineStr">
        <is>
          <t>Schedule of Level 3 Fair Value Assumptions for Loan Servicing Assets and Liabilities</t>
        </is>
      </c>
      <c r="B11" s="4" t="inlineStr">
        <is>
          <t>The following table presents quantitative information about the significant unobservable inputs used for the Company’s Level 3 fair value measurements for loan servicing assets and liabilities: December 31, 2023 March 31, 2024 Minimum Maximum Weighted-Average (1) Minimum Maximum Weighted-Average (1) Discount rate 13.00 % 20.00 % 16.89 % 13.00 % 20.00 % 16.90 % Credit risk rate 0.05 % 88.42 % 14.93 % 0.05 % 65.36 % 14.96 % Market-servicing rate (2)(3) 0.62 % 3.72 % 0.62 % 0.62 % 3.72 % 0.62 % Prepayment rate 1.05 % 96.90 % 41.05 % 2.17 % 97.34 % 40.34 % _________ (1) Unobservable inputs were weighted by relative fair value. (2) Excludes ancillary fees that would be passed on to a third-party servicer. (3) Expressed as a percentage of the outstanding principal balance of personal loans and auto loans of 0.62% and 3.72%, respectively, as of December 31, 2023 and March 31, 2024.</t>
        </is>
      </c>
    </row>
    <row r="12">
      <c r="A12" s="4" t="inlineStr">
        <is>
          <t>Schedule of Fair Value Sensitivity of Loan Servicing Assets and Liabilities to Adverse Changes in Key Assumptions</t>
        </is>
      </c>
      <c r="B12" s="4" t="inlineStr">
        <is>
          <t xml:space="preserve">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3 and March 31, 2024, respectively. December 31, March 31, 2023 2024 Fair value of loan servicing assets $ 28,092 $ 26,753 Expected market-servicing rates 10% market-servicing rates increase (7,475) (7,114) 20% market-servicing rates increase (14,916) (14,200) December 31, March 31, 2023 2024 Fair value of loan servicing liabilities $ 2,038 $ 1,585 Expected market-servicing rates 10% market-servicing rates increase 1,100 847 20% market-servicing rates increase 2,235 1,723 </t>
        </is>
      </c>
    </row>
    <row r="13">
      <c r="A13" s="4" t="inlineStr">
        <is>
          <t>Schedule of Servicing Liabilities at Fair Value Rollforward</t>
        </is>
      </c>
      <c r="B13" s="4" t="inlineStr">
        <is>
          <t xml:space="preserve">The following tables present a rollforward of the loan servicing assets and liabilities classified by the Company within Level 3 of the fair value hierarchy: Loan Servicing Assets Loan Servicing Liabilities Fair value at December 31, 2022 $ 36,467 $ 3,968 Sale of loans 3,662 49 Repayments and other changes in fair value recorded in earnings (5,479) (875) Fair value at March 31, 2023 $ 34,650 $ 3,142 Loan Servicing Assets Loan Servicing Liabilities Fair value at December 31, 2023 $ 28,092 $ 2,038 Sale of loans 2,947 1 Repayments and other changes in fair value recorded in earnings (4,286) (454) Fair value at March 31, 2024 $ 26,753 $ 1,585 </t>
        </is>
      </c>
    </row>
    <row r="14">
      <c r="A14" s="4" t="inlineStr">
        <is>
          <t>Schedule of Servicing Assets at Fair Value Rollforward</t>
        </is>
      </c>
      <c r="B14" s="4" t="inlineStr">
        <is>
          <t xml:space="preserve">The following tables present a rollforward of the loan servicing assets and liabilities classified by the Company within Level 3 of the fair value hierarchy: Loan Servicing Assets Loan Servicing Liabilities Fair value at December 31, 2022 $ 36,467 $ 3,968 Sale of loans 3,662 49 Repayments and other changes in fair value recorded in earnings (5,479) (875) Fair value at March 31, 2023 $ 34,650 $ 3,142 Loan Servicing Assets Loan Servicing Liabilities Fair value at December 31, 2023 $ 28,092 $ 2,038 Sale of loans 2,947 1 Repayments and other changes in fair value recorded in earnings (4,286) (454) Fair value at March 31, 2024 $ 26,753 $ 1,585 </t>
        </is>
      </c>
    </row>
    <row r="15">
      <c r="A15" s="4" t="inlineStr">
        <is>
          <t>Schedule of Rollforward of Level 3 Liabilities</t>
        </is>
      </c>
      <c r="B15" s="4" t="inlineStr">
        <is>
          <t xml:space="preserve">The following tables include a rollforward of trailing fee liabilities classified by the Company within Level 3 of the fair value hierarchy: Trailing Fee Liabilities Fair value at December 31, 2022 $ 4,852 Issuances 318 Repayments and settlements (747) Changes in fair value recorded in earnings 26 Fair value at March 31, 2023 $ 4,449 Trailing Fee Liabilities Fair value at December 31, 2023 $ 4,251 Issuances 616 Repayments and settlements (663) Changes in fair value recorded in earnings 40 Fair value at March 31, 2024 $ 4,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cember 31, 2023 March 31, 2024 Gross Carrying Value Accumulated Amortization Net Carrying Value Gross Carrying Value Accumulated Amortization Net Carrying Value Developed technology $ 9,400 $ (8,617) $ 783 $ 9,400 $ (9,400) $ — Customer relationships 13,700 (3,139) 10,561 13,700 (3,425) 10,275 Total intangible assets $ 23,100 $ (11,756) $ 11,344 $ 23,100 $ (12,825) $ 10,275 </t>
        </is>
      </c>
    </row>
    <row r="5">
      <c r="A5" s="4" t="inlineStr">
        <is>
          <t>Schedule of Expected Future Amortization Expense</t>
        </is>
      </c>
      <c r="B5" s="4" t="inlineStr">
        <is>
          <t xml:space="preserve">Expected future amortization expense for intangible assets as of March 31, 2024 is as follows: Fiscal Years: Remaining 2024 $ 856 2025 1,142 2026 1,142 2027 1,142 2028 1,142 Thereafter 4,851 Total $ 10,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Other assets consisted of the following: December 31, 2023 March 31, 2024 Servicing fees and other receivables $ 40,490 $ 40,624 Loan servicing assets (at fair value) 28,092 26,753 Prepaid expenses 17,976 23,009 Other assets 18,589 18,196 Notes receivable and residual certificates (at fair value) 14,847 13,376 Intangible assets, net (2) 11,356 10,287 Deposits 8,919 6,439 Interest rate caps (at fair value) (1) 5,958 5,950 Total other assets $ 146,227 $ 144,634 _________ (1) Refer to “ Note 4. Derivative Financial Instruments” for further information. (2) Refer to “ Note 7. Goodwill and Intangible Assets ” for further information.</t>
        </is>
      </c>
    </row>
    <row r="5">
      <c r="A5" s="4" t="inlineStr">
        <is>
          <t>Schedule of Property, Equipment, and Software</t>
        </is>
      </c>
      <c r="B5" s="4" t="inlineStr">
        <is>
          <t xml:space="preserve">Property, equipment, and software, net consisted of the following: December 31, 2023 March 31, 2024 Internally developed software $ 55,008 $ 56,619 Leasehold improvements 14,281 14,931 Computer and networking equipment 6,054 6,054 Furniture and fixtures 4,761 4,795 Total property, equipment, and software 80,104 82,399 Accumulated depreciation and amortization (37,449) (41,844) Total property, equipment, and software, net $ 42,655 $ 40,555 </t>
        </is>
      </c>
    </row>
    <row r="6">
      <c r="A6" s="4" t="inlineStr">
        <is>
          <t>Schedule of Accrued Expenses and Other Liabilities</t>
        </is>
      </c>
      <c r="B6" s="4" t="inlineStr">
        <is>
          <t xml:space="preserve">Accrued expenses and other liabilities consisted of the following: December 31, 2023 March 31, 2024 Accrued expenses $ 28,099 $ 24,609 Accrued payroll 30,161 10,790 Accounts payable 12,613 10,017 Beneficial interest liabilities (at fair value) 4,221 8,485 Trailing fee liability (at fair value) 4,251 4,244 Other liabilities 2,668 2,325 Loan servicing liabilities (at fair value) 2,038 1,585 Total accrued expenses and other liabilities $ 84,051 $ 62,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Aggregate Principal Outstanding of All Debt</t>
        </is>
      </c>
      <c r="B4" s="4" t="inlineStr">
        <is>
          <t xml:space="preserve">The following table presents the aggregate principal outstanding of all debt that are included in the condensed consolidated balance sheets: Borrowings December 31, 2023 March 31, 2024 Warehouse credit facilities $ 387,425 $ 351,510 Convertible senior notes 661,250 661,250 Total payments due 1,048,675 1,012,760 Unamortized debt discount (8,251) (7,483) Total borrowings $ 1,040,424 $ 1,005,277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3 March 31, 2024 Outstanding borrowings $ 247,942 $ 247,128 Aggregate outstanding principal of loans pledged as collateral 350,396 351,357 Aggregate fair value of loans purchased and held by ULT 356,109 351,795 Restricted cash pledged as collateral $ 10,799 $ 12,650 The following table includes the aggregate balances held by UAWT that were pledged as collateral for the UAWT Warehouse Credit Facility and included in loans at fair value and restricted cash in the condensed consolidated balance sheets as of December 31, 2023 and March 31, 2024. UAWT Warehouse Credit Facility December 31, 2023 March 31, 2024 Outstanding borrowings $ 139,483 $ 104,382 Aggregate outstanding principal of loans pledged as collateral 277,576 245,774 Aggregate fair value of loans purchased and held by UAWT 258,374 229,779 Restricted cash pledged as collateral $ 446 $ 400 </t>
        </is>
      </c>
    </row>
    <row r="6">
      <c r="A6" s="4" t="inlineStr">
        <is>
          <t>Schedule of Maturities of All Borrowings</t>
        </is>
      </c>
      <c r="B6" s="4" t="inlineStr">
        <is>
          <t xml:space="preserve">The following table summarizes the aggregate amount of maturities of all borrowings as of March 31, 2024: March 31, 2024 Remaining 2024 $ — 2025 104,382 2026 908,378 2027 — 2028 — Thereafter — Total $ 1,012,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s and Warrants Reserved for Issuance</t>
        </is>
      </c>
      <c r="B4" s="4" t="inlineStr">
        <is>
          <t xml:space="preserve">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March 31, 2023 2024 Options issued and outstanding 12,617,254 13,525,333 Restricted stock units outstanding 5,534,394 6,293,739 Shares available for future issuance under 2020 plan 6,420,703 7,792,772 Shares available for issuance under employee stock purchase plan 2,896,226 3,561,383 Total 27,468,577 31,173,227 </t>
        </is>
      </c>
    </row>
    <row r="5">
      <c r="A5" s="4" t="inlineStr">
        <is>
          <t>Schedule of Stock Option Activity</t>
        </is>
      </c>
      <c r="B5" s="4" t="inlineStr">
        <is>
          <t xml:space="preserve">The following table summarizes stock option activity for the three months ended March 31, 2024: Number of Options Weighted-Average Exercise Price Per Share Weighted-Average Remaining Contractual Life (years) Aggregate Balances at December 31, 2023 12,617,254 $ 14.57 6.1 $ 375,897 Options granted 1,267,617 25.76 Options exercised (351,968) 3.42 Options cancelled and forfeited (7,570) 12.75 Balances at March 31, 2024 13,525,333 15.91 6.3 200,870 Options exercisable – March 31, 2024 8,895,830 11.10 4.9 169,666 Options vested and expected to vest – March 31, 2024 13,492,091 $ 15.87 6.3 $ 200,807 </t>
        </is>
      </c>
    </row>
    <row r="6">
      <c r="A6" s="4" t="inlineStr">
        <is>
          <t>Schedule of Restricted Stock Units and Restricted Stock</t>
        </is>
      </c>
      <c r="B6" s="4" t="inlineStr">
        <is>
          <t xml:space="preserve">The following table summarizes RSU activity for the three months ended March 31, 2024: Number of Shares Weighted-Average Grant Date Fair Value Per Share Unvested at December 31, 2023 5,534,394 $ 34.90 RSUs granted 1,847,057 25.90 RSUs vested (925,027) 33.10 RSUs cancelled and forfeited (162,685) 34.42 Unvested at March 31, 2024 6,293,739 $ 32.53 </t>
        </is>
      </c>
    </row>
    <row r="7">
      <c r="A7" s="4" t="inlineStr">
        <is>
          <t>Schedule of Stock Options Fair Value Assumptions</t>
        </is>
      </c>
      <c r="B7" s="4" t="inlineStr">
        <is>
          <t>The following assumptions were used to estimate the fair value of options granted: Three Months Ended March 31, 2023 2024 Expected term (in years) 5.3 – 7.0 5.3 – 7.0 Expected volatility 50.96% – 52.89% 50.32% – 53.38% Risk-free interest rate 3.45% – 3.45% 4.21% – 4.27% Dividend yield —% —%</t>
        </is>
      </c>
    </row>
    <row r="8">
      <c r="A8" s="4" t="inlineStr">
        <is>
          <t>Schedule of Employee Stock Purchase Plan Fair Value Assumptions</t>
        </is>
      </c>
      <c r="B8" s="4" t="inlineStr">
        <is>
          <t>The following assumptions were used to estimate the fair value of ESPP purchase rights: Three Months Ended March 31, 2023 2024 Expected term (in years) 0.5 0.5 Expected volatility 97.74% 96.69% Risk-free interest rate 4.97% 5.30% Dividend yield —% —%</t>
        </is>
      </c>
    </row>
    <row r="9">
      <c r="A9" s="4" t="inlineStr">
        <is>
          <t>Schedule of Stock-based Compensation Expense</t>
        </is>
      </c>
      <c r="B9" s="4" t="inlineStr">
        <is>
          <t xml:space="preserve">The Company recorded stock-based compensation in the following expense categories in its condensed consolidated statements of operations and comprehensive loss for employees and nonemployees: Three Months Ended March 31, 2023 2024 Sales and marketing $ 3,372 $ 2,978 Customer operations 2,882 1,963 Engineering and product development 56,660 19,210 General, administrative, and other 11,195 11,626 Total $ 74,109 $ 35,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Payments</t>
        </is>
      </c>
      <c r="B4" s="4" t="inlineStr">
        <is>
          <t xml:space="preserve">As of March 31, 2024, future minimum lease payments are as follows: Operating Leases Remaining 2024 $ 11,231 2025 15,402 2026 15,850 2027 15,474 2028 6,143 Thereafter 2,990 Total undiscounted lease payments 67,090 Less: Present value adjustment (7,726) Operating lease liabilities $ 59,364 </t>
        </is>
      </c>
    </row>
    <row r="5">
      <c r="A5" s="4" t="inlineStr">
        <is>
          <t>Schedule of Operating Lease Expense and Supplemental Cash and Non-cash Information</t>
        </is>
      </c>
      <c r="B5" s="4" t="inlineStr">
        <is>
          <t>Operating lease expense was as follows: Three Months Ended March 31, 2023 2024 Rent expense $ 4,038 $ 3,542 Variable lease payments $ 976 $ 917 Supplemental cash flow and non-cash information related to the Company’s operating leases was as follows: Three Months Ended March 31, 2023 2024 Cash paid for amounts included in the measurement of lease liabilities $ 3,665 $ 3,669 Supplemental balance sheet information related to the Company’s operating leases was as follows: March 31, 2024 Weighted-average remaining lease term (in years) 4.32 Weighted-average discount rate 5.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Tax Rates</t>
        </is>
      </c>
      <c r="B4" s="4" t="inlineStr">
        <is>
          <t>The Company’s effective tax rates for the three months ended March 31, 2023 and 2024, are as follows: Three Months Ended March 31, 2023 2024 Provision for income taxes $ 16 $ 14 Effective tax rate (0.01) % (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For periods in which the Company reports net losses, basic and diluted net loss per share are the same because potentially dilutive common shares are not assumed to have been issued if their effect is anti-dilutive. Three Months Ended March 31, 2023 2024 Numerator: Net loss $ (129,254) $ (64,598) Denominator: Weighted-average common shares outstanding used to calculate net loss per share, basic 81,911,433 87,030,695 Weighted-average common shares outstanding used to calculate net loss per share, diluted 81,911,433 87,030,695 Net loss per share, basic $ (1.58) $ (0.74) Net loss per share, diluted $ (1.58) $ (0.74)</t>
        </is>
      </c>
    </row>
    <row r="5">
      <c r="A5" s="4" t="inlineStr">
        <is>
          <t>Schedule of Antidilutive Securities Excluded from Computation of Earnings Per Share</t>
        </is>
      </c>
      <c r="B5" s="4" t="inlineStr">
        <is>
          <t xml:space="preserve">The following securities were excluded from the computation of diluted net loss per share for the periods presented, due to their anti-dilutive effect. These amounts represent the number of instruments outstanding at the end of each respective quarter: Three Months Ended March 31, 2023 2024 Options to purchase common stock 13,881,292 13,525,333 Unvested RSUs 8,222,931 6,293,739 Purchase rights committed under the ESPP 174,543 167,621 Convertible debt 2,318,078 2,318,078 Total 24,596,844 22,304,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ype of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fees, net</t>
        </is>
      </c>
      <c r="B4" s="6" t="n">
        <v>138068</v>
      </c>
      <c r="C4" s="6" t="n">
        <v>117141</v>
      </c>
    </row>
    <row r="5">
      <c r="A5" s="4" t="inlineStr">
        <is>
          <t>Platform and referral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fees, net</t>
        </is>
      </c>
      <c r="B7" s="5" t="n">
        <v>103859</v>
      </c>
      <c r="C7" s="5" t="n">
        <v>77657</v>
      </c>
    </row>
    <row r="8">
      <c r="A8" s="4" t="inlineStr">
        <is>
          <t>Servicing and other fe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fees, net</t>
        </is>
      </c>
      <c r="B10" s="6" t="n">
        <v>34209</v>
      </c>
      <c r="C10" s="6" t="n">
        <v>394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s>
  <sheetData>
    <row r="1">
      <c r="A1" s="1" t="inlineStr">
        <is>
          <t>Revenue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6" t="n">
        <v>4200</v>
      </c>
      <c r="C4" s="4" t="inlineStr">
        <is>
          <t xml:space="preserve"> </t>
        </is>
      </c>
      <c r="D4" s="6" t="n">
        <v>4300</v>
      </c>
    </row>
    <row r="5">
      <c r="A5" s="4" t="inlineStr">
        <is>
          <t>Servicing fees and other receivables</t>
        </is>
      </c>
      <c r="B5" s="5" t="n">
        <v>40624</v>
      </c>
      <c r="C5" s="4" t="inlineStr">
        <is>
          <t xml:space="preserve"> </t>
        </is>
      </c>
      <c r="D5" s="5" t="n">
        <v>40490</v>
      </c>
    </row>
    <row r="6">
      <c r="A6" s="4" t="inlineStr">
        <is>
          <t>Contract costs capitalized</t>
        </is>
      </c>
      <c r="B6" s="6" t="n">
        <v>2400</v>
      </c>
      <c r="C6" s="4" t="inlineStr">
        <is>
          <t xml:space="preserve"> </t>
        </is>
      </c>
      <c r="D6" s="5" t="n">
        <v>2700</v>
      </c>
    </row>
    <row r="7">
      <c r="A7" s="4" t="inlineStr">
        <is>
          <t>Loans on non-accrual status</t>
        </is>
      </c>
      <c r="B7" s="4" t="inlineStr">
        <is>
          <t>120 days</t>
        </is>
      </c>
      <c r="C7" s="4" t="inlineStr">
        <is>
          <t xml:space="preserve"> </t>
        </is>
      </c>
      <c r="D7" s="4" t="inlineStr">
        <is>
          <t xml:space="preserve"> </t>
        </is>
      </c>
    </row>
    <row r="8">
      <c r="A8" s="4" t="inlineStr">
        <is>
          <t>Accrued interest income</t>
        </is>
      </c>
      <c r="B8" s="6" t="n">
        <v>12500</v>
      </c>
      <c r="C8" s="4" t="inlineStr">
        <is>
          <t xml:space="preserve"> </t>
        </is>
      </c>
      <c r="D8" s="6" t="n">
        <v>14200</v>
      </c>
    </row>
    <row r="9">
      <c r="A9" s="4" t="inlineStr">
        <is>
          <t>Financing receivable, accrued interest, after allowance for credit loss, statement of financial position [extensible enumeration]</t>
        </is>
      </c>
      <c r="B9" s="4" t="inlineStr">
        <is>
          <t>Financing receivable, after allowance for credit loss</t>
        </is>
      </c>
      <c r="C9" s="4" t="inlineStr">
        <is>
          <t xml:space="preserve"> </t>
        </is>
      </c>
      <c r="D9" s="4" t="inlineStr">
        <is>
          <t>Financing receivable, after allowance for credit loss</t>
        </is>
      </c>
    </row>
    <row r="10">
      <c r="A10" s="4" t="inlineStr">
        <is>
          <t>Amounts received from borrowers for previously charged-off loan</t>
        </is>
      </c>
      <c r="B10" s="6" t="n">
        <v>3300</v>
      </c>
      <c r="C10" s="6"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ubscription agreements term</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ubscription agreements term</t>
        </is>
      </c>
      <c r="B16" s="4" t="inlineStr">
        <is>
          <t>6 months</t>
        </is>
      </c>
      <c r="C16" s="4" t="inlineStr">
        <is>
          <t xml:space="preserve"> </t>
        </is>
      </c>
      <c r="D16" s="4" t="inlineStr">
        <is>
          <t xml:space="preserve"> </t>
        </is>
      </c>
    </row>
    <row r="17">
      <c r="A17" s="4" t="inlineStr">
        <is>
          <t>Platform and referral fees,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oan premium and loan trailing fees recognized</t>
        </is>
      </c>
      <c r="B19" s="6" t="n">
        <v>2200</v>
      </c>
      <c r="C19" s="6" t="n">
        <v>1400</v>
      </c>
      <c r="D19" s="4" t="inlineStr">
        <is>
          <t xml:space="preserve"> </t>
        </is>
      </c>
    </row>
    <row r="20">
      <c r="A20" s="4" t="inlineStr">
        <is>
          <t>Servicing fees and other receivables</t>
        </is>
      </c>
      <c r="B20" s="6" t="n">
        <v>18700</v>
      </c>
      <c r="C20" s="4" t="inlineStr">
        <is>
          <t xml:space="preserve"> </t>
        </is>
      </c>
      <c r="D20" s="6" t="n">
        <v>19500</v>
      </c>
    </row>
    <row r="21">
      <c r="A21" s="4" t="inlineStr">
        <is>
          <t>Capitalized cost amortization term</t>
        </is>
      </c>
      <c r="B21" s="4" t="inlineStr">
        <is>
          <t>3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Revenue from fees, net</t>
        </is>
      </c>
      <c r="C4" s="6" t="n">
        <v>138068</v>
      </c>
      <c r="D4" s="6" t="n">
        <v>117141</v>
      </c>
    </row>
    <row r="5">
      <c r="A5" s="3" t="inlineStr">
        <is>
          <t>Interest income, interest expense, and fair value adjustments, net:</t>
        </is>
      </c>
      <c r="C5" s="4" t="inlineStr">
        <is>
          <t xml:space="preserve"> </t>
        </is>
      </c>
      <c r="D5" s="4" t="inlineStr">
        <is>
          <t xml:space="preserve"> </t>
        </is>
      </c>
    </row>
    <row r="6">
      <c r="A6" s="4" t="inlineStr">
        <is>
          <t>Interest income</t>
        </is>
      </c>
      <c r="B6" s="4" t="inlineStr">
        <is>
          <t>[1]</t>
        </is>
      </c>
      <c r="C6" s="5" t="n">
        <v>51171</v>
      </c>
      <c r="D6" s="5" t="n">
        <v>45315</v>
      </c>
    </row>
    <row r="7">
      <c r="A7" s="4" t="inlineStr">
        <is>
          <t>Interest expense</t>
        </is>
      </c>
      <c r="B7" s="4" t="inlineStr">
        <is>
          <t>[1]</t>
        </is>
      </c>
      <c r="C7" s="5" t="n">
        <v>-10714</v>
      </c>
      <c r="D7" s="5" t="n">
        <v>-7132</v>
      </c>
    </row>
    <row r="8">
      <c r="A8" s="4" t="inlineStr">
        <is>
          <t>Fair value and other adjustments</t>
        </is>
      </c>
      <c r="B8" s="4" t="inlineStr">
        <is>
          <t>[1]</t>
        </is>
      </c>
      <c r="C8" s="5" t="n">
        <v>-50731</v>
      </c>
      <c r="D8" s="5" t="n">
        <v>-52397</v>
      </c>
    </row>
    <row r="9">
      <c r="A9" s="4" t="inlineStr">
        <is>
          <t>Total interest income, interest expense, and fair value adjustments, net</t>
        </is>
      </c>
      <c r="C9" s="5" t="n">
        <v>-10274</v>
      </c>
      <c r="D9" s="5" t="n">
        <v>-14214</v>
      </c>
    </row>
    <row r="10">
      <c r="A10" s="4" t="inlineStr">
        <is>
          <t>Total revenue</t>
        </is>
      </c>
      <c r="C10" s="5" t="n">
        <v>127794</v>
      </c>
      <c r="D10" s="5" t="n">
        <v>102927</v>
      </c>
    </row>
    <row r="11">
      <c r="A11" s="3" t="inlineStr">
        <is>
          <t>Operating expenses:</t>
        </is>
      </c>
      <c r="C11" s="4" t="inlineStr">
        <is>
          <t xml:space="preserve"> </t>
        </is>
      </c>
      <c r="D11" s="4" t="inlineStr">
        <is>
          <t xml:space="preserve"> </t>
        </is>
      </c>
    </row>
    <row r="12">
      <c r="A12" s="4" t="inlineStr">
        <is>
          <t>Sales and marketing</t>
        </is>
      </c>
      <c r="C12" s="5" t="n">
        <v>35150</v>
      </c>
      <c r="D12" s="5" t="n">
        <v>31438</v>
      </c>
    </row>
    <row r="13">
      <c r="A13" s="4" t="inlineStr">
        <is>
          <t>Customer operations</t>
        </is>
      </c>
      <c r="C13" s="5" t="n">
        <v>39408</v>
      </c>
      <c r="D13" s="5" t="n">
        <v>40590</v>
      </c>
    </row>
    <row r="14">
      <c r="A14" s="4" t="inlineStr">
        <is>
          <t>Engineering and product development</t>
        </is>
      </c>
      <c r="C14" s="5" t="n">
        <v>63091</v>
      </c>
      <c r="D14" s="5" t="n">
        <v>110071</v>
      </c>
    </row>
    <row r="15">
      <c r="A15" s="4" t="inlineStr">
        <is>
          <t>General, administrative, and other</t>
        </is>
      </c>
      <c r="C15" s="5" t="n">
        <v>57613</v>
      </c>
      <c r="D15" s="5" t="n">
        <v>52663</v>
      </c>
    </row>
    <row r="16">
      <c r="A16" s="4" t="inlineStr">
        <is>
          <t>Total operating expenses</t>
        </is>
      </c>
      <c r="C16" s="5" t="n">
        <v>195262</v>
      </c>
      <c r="D16" s="5" t="n">
        <v>234762</v>
      </c>
    </row>
    <row r="17">
      <c r="A17" s="4" t="inlineStr">
        <is>
          <t>Loss from operations</t>
        </is>
      </c>
      <c r="C17" s="5" t="n">
        <v>-67468</v>
      </c>
      <c r="D17" s="5" t="n">
        <v>-131835</v>
      </c>
    </row>
    <row r="18">
      <c r="A18" s="4" t="inlineStr">
        <is>
          <t>Other income, net</t>
        </is>
      </c>
      <c r="C18" s="5" t="n">
        <v>2884</v>
      </c>
      <c r="D18" s="5" t="n">
        <v>2597</v>
      </c>
    </row>
    <row r="19">
      <c r="A19" s="4" t="inlineStr">
        <is>
          <t>Net loss before income taxes</t>
        </is>
      </c>
      <c r="C19" s="5" t="n">
        <v>-64584</v>
      </c>
      <c r="D19" s="5" t="n">
        <v>-129238</v>
      </c>
    </row>
    <row r="20">
      <c r="A20" s="4" t="inlineStr">
        <is>
          <t>Provision for income taxes</t>
        </is>
      </c>
      <c r="C20" s="5" t="n">
        <v>14</v>
      </c>
      <c r="D20" s="5" t="n">
        <v>16</v>
      </c>
    </row>
    <row r="21">
      <c r="A21" s="4" t="inlineStr">
        <is>
          <t>Net loss</t>
        </is>
      </c>
      <c r="C21" s="6" t="n">
        <v>-64598</v>
      </c>
      <c r="D21" s="6" t="n">
        <v>-129254</v>
      </c>
    </row>
    <row r="22">
      <c r="A22" s="4" t="inlineStr">
        <is>
          <t>Net loss per share, basic (in dollars per share)</t>
        </is>
      </c>
      <c r="C22" s="8" t="n">
        <v>-0.74</v>
      </c>
      <c r="D22" s="8" t="n">
        <v>-1.58</v>
      </c>
    </row>
    <row r="23">
      <c r="A23" s="4" t="inlineStr">
        <is>
          <t>Net loss per share, diluted (in dollars per share)</t>
        </is>
      </c>
      <c r="C23" s="8" t="n">
        <v>-0.74</v>
      </c>
      <c r="D23" s="8" t="n">
        <v>-1.58</v>
      </c>
    </row>
    <row r="24">
      <c r="A24" s="4" t="inlineStr">
        <is>
          <t>Weighted-average number of shares outstanding used in computing net loss per share, basic (in shares)</t>
        </is>
      </c>
      <c r="C24" s="5" t="n">
        <v>87030695</v>
      </c>
      <c r="D24" s="5" t="n">
        <v>81911433</v>
      </c>
    </row>
    <row r="25">
      <c r="A25" s="4" t="inlineStr">
        <is>
          <t>Weighted-average number of shares outstanding used in computing net loss per share, diluted (in shares)</t>
        </is>
      </c>
      <c r="C25" s="5" t="n">
        <v>87030695</v>
      </c>
      <c r="D25" s="5" t="n">
        <v>81911433</v>
      </c>
    </row>
    <row r="26"/>
    <row r="27">
      <c r="A27" s="4" t="inlineStr">
        <is>
          <t>[1] Balances for three months ended March 31, 2024 include amounts related to the consolidated securitization. Refer to “ Note 2. Revenue ” for details.</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Customers Accounting for Greater Than 10% of Accounts Receivable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Customer A | Revenue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in percent)</t>
        </is>
      </c>
      <c r="B5" s="9" t="n">
        <v>0.39</v>
      </c>
      <c r="C5" s="9" t="n">
        <v>0.3</v>
      </c>
      <c r="D5" s="4" t="inlineStr">
        <is>
          <t xml:space="preserve"> </t>
        </is>
      </c>
    </row>
    <row r="6">
      <c r="A6" s="4" t="inlineStr">
        <is>
          <t>Customer B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in percent)</t>
        </is>
      </c>
      <c r="B8" s="9" t="n">
        <v>0.24</v>
      </c>
      <c r="C8" s="9" t="n">
        <v>0.18</v>
      </c>
      <c r="D8" s="4" t="inlineStr">
        <is>
          <t xml:space="preserve"> </t>
        </is>
      </c>
    </row>
    <row r="9">
      <c r="A9" s="4" t="inlineStr">
        <is>
          <t>Customer B | Accounts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9" t="n">
        <v>0.11</v>
      </c>
      <c r="C11" s="4" t="inlineStr">
        <is>
          <t xml:space="preserve"> </t>
        </is>
      </c>
      <c r="D11" s="9" t="n">
        <v>0.11</v>
      </c>
    </row>
    <row r="12">
      <c r="A12" s="4" t="inlineStr">
        <is>
          <t>Customer C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11</v>
      </c>
      <c r="C14" s="9" t="n">
        <v>0.1</v>
      </c>
      <c r="D14" s="4" t="inlineStr">
        <is>
          <t xml:space="preserve"> </t>
        </is>
      </c>
    </row>
    <row r="15">
      <c r="A15" s="4" t="inlineStr">
        <is>
          <t>Customer C | Accounts Receivab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4" t="inlineStr">
        <is>
          <t xml:space="preserve"> </t>
        </is>
      </c>
      <c r="C17" s="4" t="inlineStr">
        <is>
          <t xml:space="preserve"> </t>
        </is>
      </c>
      <c r="D17" s="9" t="n">
        <v>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llection Agency and Borrower Fe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fees, net</t>
        </is>
      </c>
      <c r="B4" s="6" t="n">
        <v>138068</v>
      </c>
      <c r="C4" s="6" t="n">
        <v>117141</v>
      </c>
    </row>
    <row r="5">
      <c r="A5" s="4" t="inlineStr">
        <is>
          <t>Net loss on servicing rights and fair value adjustments</t>
        </is>
      </c>
      <c r="B5" s="5" t="n">
        <v>-886</v>
      </c>
      <c r="C5" s="5" t="n">
        <v>-990</v>
      </c>
    </row>
    <row r="6">
      <c r="A6" s="4" t="inlineStr">
        <is>
          <t>Servicing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fees, net</t>
        </is>
      </c>
      <c r="B8" s="5" t="n">
        <v>23242</v>
      </c>
      <c r="C8" s="5" t="n">
        <v>28528</v>
      </c>
    </row>
    <row r="9">
      <c r="A9" s="4" t="inlineStr">
        <is>
          <t>Borrower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fees, net</t>
        </is>
      </c>
      <c r="B11" s="5" t="n">
        <v>7159</v>
      </c>
      <c r="C11" s="5" t="n">
        <v>7737</v>
      </c>
    </row>
    <row r="12">
      <c r="A12" s="4" t="inlineStr">
        <is>
          <t>Collection agency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fees, net</t>
        </is>
      </c>
      <c r="B14" s="5" t="n">
        <v>4596</v>
      </c>
      <c r="C14" s="5" t="n">
        <v>3916</v>
      </c>
    </row>
    <row r="15">
      <c r="A15" s="4" t="inlineStr">
        <is>
          <t>Other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fees, net</t>
        </is>
      </c>
      <c r="B17" s="5" t="n">
        <v>98</v>
      </c>
      <c r="C17" s="5" t="n">
        <v>293</v>
      </c>
    </row>
    <row r="18">
      <c r="A18" s="4" t="inlineStr">
        <is>
          <t>Servicing and other fees, ne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fees, net</t>
        </is>
      </c>
      <c r="B20" s="6" t="n">
        <v>34209</v>
      </c>
      <c r="C20" s="6" t="n">
        <v>394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Components of Interest Income and Fair Value Adjustments, Net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Interest income</t>
        </is>
      </c>
      <c r="B4" s="4" t="inlineStr">
        <is>
          <t>[1]</t>
        </is>
      </c>
      <c r="C4" s="6" t="n">
        <v>51171</v>
      </c>
      <c r="D4" s="6" t="n">
        <v>45315</v>
      </c>
    </row>
    <row r="5">
      <c r="A5" s="4" t="inlineStr">
        <is>
          <t>Interest expense</t>
        </is>
      </c>
      <c r="B5" s="4" t="inlineStr">
        <is>
          <t>[1]</t>
        </is>
      </c>
      <c r="C5" s="5" t="n">
        <v>-10714</v>
      </c>
      <c r="D5" s="5" t="n">
        <v>-7132</v>
      </c>
    </row>
    <row r="6">
      <c r="A6" s="4" t="inlineStr">
        <is>
          <t>Unrealized loss on loans, loan charge-offs, and other fair value adjustments, net</t>
        </is>
      </c>
      <c r="C6" s="5" t="n">
        <v>-29593</v>
      </c>
      <c r="D6" s="5" t="n">
        <v>-44544</v>
      </c>
    </row>
    <row r="7">
      <c r="A7" s="4" t="inlineStr">
        <is>
          <t>Realized loss on sale of loans, net</t>
        </is>
      </c>
      <c r="C7" s="5" t="n">
        <v>-7104</v>
      </c>
      <c r="D7" s="5" t="n">
        <v>-7853</v>
      </c>
    </row>
    <row r="8">
      <c r="A8" s="4" t="inlineStr">
        <is>
          <t>Fair value adjustments and realized losses on beneficial interests</t>
        </is>
      </c>
      <c r="C8" s="5" t="n">
        <v>-14034</v>
      </c>
      <c r="D8" s="5" t="n">
        <v>0</v>
      </c>
    </row>
    <row r="9">
      <c r="A9" s="4" t="inlineStr">
        <is>
          <t>Total fair value and other adjustments, net</t>
        </is>
      </c>
      <c r="B9" s="4" t="inlineStr">
        <is>
          <t>[1]</t>
        </is>
      </c>
      <c r="C9" s="5" t="n">
        <v>-50731</v>
      </c>
      <c r="D9" s="5" t="n">
        <v>-52397</v>
      </c>
    </row>
    <row r="10">
      <c r="A10" s="4" t="inlineStr">
        <is>
          <t>Total interest income, interest expense, and fair value adjustments, net</t>
        </is>
      </c>
      <c r="C10" s="5" t="n">
        <v>-10274</v>
      </c>
      <c r="D10" s="5" t="n">
        <v>-14214</v>
      </c>
    </row>
    <row r="11">
      <c r="A11" s="4" t="inlineStr">
        <is>
          <t>Variable Interest Entity, Primary Beneficiary</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Interest income</t>
        </is>
      </c>
      <c r="C13" s="5" t="n">
        <v>8624</v>
      </c>
      <c r="D13" s="5" t="n">
        <v>0</v>
      </c>
    </row>
    <row r="14">
      <c r="A14" s="4" t="inlineStr">
        <is>
          <t>Interest expense</t>
        </is>
      </c>
      <c r="C14" s="5" t="n">
        <v>-2760</v>
      </c>
      <c r="D14" s="5" t="n">
        <v>0</v>
      </c>
    </row>
    <row r="15">
      <c r="A15" s="4" t="inlineStr">
        <is>
          <t>Unrealized loss on loans, loan charge-offs, and other fair value adjustments, net</t>
        </is>
      </c>
      <c r="C15" s="5" t="n">
        <v>-10651</v>
      </c>
      <c r="D15" s="5" t="n">
        <v>0</v>
      </c>
    </row>
    <row r="16">
      <c r="A16" s="4" t="inlineStr">
        <is>
          <t>Total interest income, interest expense, and fair value adjustments, net</t>
        </is>
      </c>
      <c r="C16" s="6" t="n">
        <v>-4787</v>
      </c>
      <c r="D16" s="6" t="n">
        <v>0</v>
      </c>
    </row>
    <row r="17"/>
    <row r="18">
      <c r="A18" s="4" t="inlineStr">
        <is>
          <t>[1] Balances for three months ended March 31, 2024 include amounts related to the consolidated securitization. Refer to “ Note 2. Revenue ” for details.</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Financial Assets and Liabilities from Variable Interest Entities (Details) - USD ($) $ in Thousands</t>
        </is>
      </c>
      <c r="C1" s="2" t="inlineStr">
        <is>
          <t>Mar. 31, 2024</t>
        </is>
      </c>
      <c r="D1" s="2" t="inlineStr">
        <is>
          <t>Dec. 31, 2023</t>
        </is>
      </c>
      <c r="E1" s="2" t="inlineStr">
        <is>
          <t>Mar. 31, 2023</t>
        </is>
      </c>
      <c r="F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6" t="n">
        <v>1927667</v>
      </c>
      <c r="D3" s="6" t="n">
        <v>2017100</v>
      </c>
      <c r="E3" s="4" t="inlineStr">
        <is>
          <t xml:space="preserve"> </t>
        </is>
      </c>
      <c r="F3" s="4" t="inlineStr">
        <is>
          <t xml:space="preserve"> </t>
        </is>
      </c>
    </row>
    <row r="4">
      <c r="A4" s="4" t="inlineStr">
        <is>
          <t>Liabilities</t>
        </is>
      </c>
      <c r="B4" s="4" t="inlineStr">
        <is>
          <t>[1]</t>
        </is>
      </c>
      <c r="C4" s="5" t="n">
        <v>1314869</v>
      </c>
      <c r="D4" s="5" t="n">
        <v>1381795</v>
      </c>
      <c r="E4" s="4" t="inlineStr">
        <is>
          <t xml:space="preserve"> </t>
        </is>
      </c>
      <c r="F4" s="4" t="inlineStr">
        <is>
          <t xml:space="preserve"> </t>
        </is>
      </c>
    </row>
    <row r="5">
      <c r="A5" s="4" t="inlineStr">
        <is>
          <t>Net Assets</t>
        </is>
      </c>
      <c r="C5" s="5" t="n">
        <v>612798</v>
      </c>
      <c r="D5" s="5" t="n">
        <v>635305</v>
      </c>
      <c r="E5" s="6" t="n">
        <v>627208</v>
      </c>
      <c r="F5" s="6" t="n">
        <v>672435</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Assets</t>
        </is>
      </c>
      <c r="C8" s="5" t="n">
        <v>1127899</v>
      </c>
      <c r="D8" s="5" t="n">
        <v>1195393</v>
      </c>
      <c r="E8" s="4" t="inlineStr">
        <is>
          <t xml:space="preserve"> </t>
        </is>
      </c>
      <c r="F8" s="4" t="inlineStr">
        <is>
          <t xml:space="preserve"> </t>
        </is>
      </c>
    </row>
    <row r="9">
      <c r="A9" s="4" t="inlineStr">
        <is>
          <t>Liabilities</t>
        </is>
      </c>
      <c r="C9" s="5" t="n">
        <v>483413</v>
      </c>
      <c r="D9" s="5" t="n">
        <v>530952</v>
      </c>
      <c r="E9" s="4" t="inlineStr">
        <is>
          <t xml:space="preserve"> </t>
        </is>
      </c>
      <c r="F9" s="4" t="inlineStr">
        <is>
          <t xml:space="preserve"> </t>
        </is>
      </c>
    </row>
    <row r="10">
      <c r="A10" s="4" t="inlineStr">
        <is>
          <t>Net Assets</t>
        </is>
      </c>
      <c r="C10" s="5" t="n">
        <v>644486</v>
      </c>
      <c r="D10" s="5" t="n">
        <v>664441</v>
      </c>
      <c r="E10" s="4" t="inlineStr">
        <is>
          <t xml:space="preserve"> </t>
        </is>
      </c>
      <c r="F10" s="4" t="inlineStr">
        <is>
          <t xml:space="preserve"> </t>
        </is>
      </c>
    </row>
    <row r="11">
      <c r="A11" s="4" t="inlineStr">
        <is>
          <t>Variable Interest Entity, Primary Beneficiary | Consolidated securitization</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Assets</t>
        </is>
      </c>
      <c r="C13" s="5" t="n">
        <v>165169</v>
      </c>
      <c r="D13" s="5" t="n">
        <v>187258</v>
      </c>
      <c r="E13" s="4" t="inlineStr">
        <is>
          <t xml:space="preserve"> </t>
        </is>
      </c>
      <c r="F13" s="4" t="inlineStr">
        <is>
          <t xml:space="preserve"> </t>
        </is>
      </c>
    </row>
    <row r="14">
      <c r="A14" s="4" t="inlineStr">
        <is>
          <t>Liabilities</t>
        </is>
      </c>
      <c r="C14" s="5" t="n">
        <v>129096</v>
      </c>
      <c r="D14" s="5" t="n">
        <v>141420</v>
      </c>
      <c r="E14" s="4" t="inlineStr">
        <is>
          <t xml:space="preserve"> </t>
        </is>
      </c>
      <c r="F14" s="4" t="inlineStr">
        <is>
          <t xml:space="preserve"> </t>
        </is>
      </c>
    </row>
    <row r="15">
      <c r="A15" s="4" t="inlineStr">
        <is>
          <t>Net Assets</t>
        </is>
      </c>
      <c r="C15" s="5" t="n">
        <v>36073</v>
      </c>
      <c r="D15" s="5" t="n">
        <v>45838</v>
      </c>
      <c r="E15" s="4" t="inlineStr">
        <is>
          <t xml:space="preserve"> </t>
        </is>
      </c>
      <c r="F15" s="4" t="inlineStr">
        <is>
          <t xml:space="preserve"> </t>
        </is>
      </c>
    </row>
    <row r="16">
      <c r="A16" s="4" t="inlineStr">
        <is>
          <t>Variable Interest Entity, Primary Beneficiary | Consolidated warehouse entities</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Assets</t>
        </is>
      </c>
      <c r="C18" s="5" t="n">
        <v>614617</v>
      </c>
      <c r="D18" s="5" t="n">
        <v>645455</v>
      </c>
      <c r="E18" s="4" t="inlineStr">
        <is>
          <t xml:space="preserve"> </t>
        </is>
      </c>
      <c r="F18" s="4" t="inlineStr">
        <is>
          <t xml:space="preserve"> </t>
        </is>
      </c>
    </row>
    <row r="19">
      <c r="A19" s="4" t="inlineStr">
        <is>
          <t>Liabilities</t>
        </is>
      </c>
      <c r="C19" s="5" t="n">
        <v>353210</v>
      </c>
      <c r="D19" s="5" t="n">
        <v>388681</v>
      </c>
      <c r="E19" s="4" t="inlineStr">
        <is>
          <t xml:space="preserve"> </t>
        </is>
      </c>
      <c r="F19" s="4" t="inlineStr">
        <is>
          <t xml:space="preserve"> </t>
        </is>
      </c>
    </row>
    <row r="20">
      <c r="A20" s="4" t="inlineStr">
        <is>
          <t>Net Assets</t>
        </is>
      </c>
      <c r="C20" s="5" t="n">
        <v>261407</v>
      </c>
      <c r="D20" s="5" t="n">
        <v>256774</v>
      </c>
      <c r="E20" s="4" t="inlineStr">
        <is>
          <t xml:space="preserve"> </t>
        </is>
      </c>
      <c r="F20" s="4" t="inlineStr">
        <is>
          <t xml:space="preserve"> </t>
        </is>
      </c>
    </row>
    <row r="21">
      <c r="A21" s="4" t="inlineStr">
        <is>
          <t>Variable Interest Entity, Primary Beneficiary | Other consolidated VIEs</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row>
    <row r="23">
      <c r="A23" s="4" t="inlineStr">
        <is>
          <t>Assets</t>
        </is>
      </c>
      <c r="C23" s="5" t="n">
        <v>348113</v>
      </c>
      <c r="D23" s="5" t="n">
        <v>362680</v>
      </c>
      <c r="E23" s="4" t="inlineStr">
        <is>
          <t xml:space="preserve"> </t>
        </is>
      </c>
      <c r="F23" s="4" t="inlineStr">
        <is>
          <t xml:space="preserve"> </t>
        </is>
      </c>
    </row>
    <row r="24">
      <c r="A24" s="4" t="inlineStr">
        <is>
          <t>Liabilities</t>
        </is>
      </c>
      <c r="C24" s="5" t="n">
        <v>1107</v>
      </c>
      <c r="D24" s="5" t="n">
        <v>851</v>
      </c>
      <c r="E24" s="4" t="inlineStr">
        <is>
          <t xml:space="preserve"> </t>
        </is>
      </c>
      <c r="F24" s="4" t="inlineStr">
        <is>
          <t xml:space="preserve"> </t>
        </is>
      </c>
    </row>
    <row r="25">
      <c r="A25" s="4" t="inlineStr">
        <is>
          <t>Net Assets</t>
        </is>
      </c>
      <c r="C25" s="5" t="n">
        <v>347006</v>
      </c>
      <c r="D25" s="5" t="n">
        <v>361829</v>
      </c>
      <c r="E25" s="4" t="inlineStr">
        <is>
          <t xml:space="preserve"> </t>
        </is>
      </c>
      <c r="F25" s="4" t="inlineStr">
        <is>
          <t xml:space="preserve"> </t>
        </is>
      </c>
    </row>
    <row r="26">
      <c r="A26" s="4" t="inlineStr">
        <is>
          <t>Variable Interest Entity, Not Primary Beneficiary | Securitizations and other</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row>
    <row r="28">
      <c r="A28" s="4" t="inlineStr">
        <is>
          <t>Assets</t>
        </is>
      </c>
      <c r="C28" s="5" t="n">
        <v>392281</v>
      </c>
      <c r="D28" s="5" t="n">
        <v>445929</v>
      </c>
      <c r="E28" s="4" t="inlineStr">
        <is>
          <t xml:space="preserve"> </t>
        </is>
      </c>
      <c r="F28" s="4" t="inlineStr">
        <is>
          <t xml:space="preserve"> </t>
        </is>
      </c>
    </row>
    <row r="29">
      <c r="A29" s="4" t="inlineStr">
        <is>
          <t>Liabilities</t>
        </is>
      </c>
      <c r="C29" s="5" t="n">
        <v>283346</v>
      </c>
      <c r="D29" s="5" t="n">
        <v>319357</v>
      </c>
      <c r="E29" s="4" t="inlineStr">
        <is>
          <t xml:space="preserve"> </t>
        </is>
      </c>
      <c r="F29" s="4" t="inlineStr">
        <is>
          <t xml:space="preserve"> </t>
        </is>
      </c>
    </row>
    <row r="30">
      <c r="A30" s="4" t="inlineStr">
        <is>
          <t>Net Assets</t>
        </is>
      </c>
      <c r="C30" s="5" t="n">
        <v>108935</v>
      </c>
      <c r="D30" s="5" t="n">
        <v>126572</v>
      </c>
      <c r="E30" s="4" t="inlineStr">
        <is>
          <t xml:space="preserve"> </t>
        </is>
      </c>
      <c r="F30" s="4" t="inlineStr">
        <is>
          <t xml:space="preserve"> </t>
        </is>
      </c>
    </row>
    <row r="31">
      <c r="A31" s="4" t="inlineStr">
        <is>
          <t>Maximum Exposure to Losses</t>
        </is>
      </c>
      <c r="C31" s="6" t="n">
        <v>17087</v>
      </c>
      <c r="D31" s="6" t="n">
        <v>20885</v>
      </c>
      <c r="E31" s="4" t="inlineStr">
        <is>
          <t xml:space="preserve"> </t>
        </is>
      </c>
      <c r="F31" s="4" t="inlineStr">
        <is>
          <t xml:space="preserve"> </t>
        </is>
      </c>
    </row>
    <row r="32"/>
    <row r="33">
      <c r="A33" s="4" t="inlineStr">
        <is>
          <t xml:space="preserve">[1] The following table presents information on assets and liabilities related to variable interest entities (“VIEs”) that are consolidated by Upstart Holdings, Inc. at December 31, 2023 and March 31,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March 31, 2023 2024 Assets Cash $ 1,603 $ 1,361 Restricted cash 23,450 36,783 Loans (at fair value) 1,147,423 1,066,559 Other assets (includes $5,958 and $5,950 at fair value as of December 31, 2023 and March 31, 2024, respectively) 22,917 23,196 Total assets $ 1,195,393 $ 1,127,899 Liabilities Payable to investors $ 121 $ 14 Borrowings 387,440 351,525 Payable to securitization note holders (at fair value) 141,416 129,092 Accrued expenses and other liabilities 1,975 2,782 Total liabilities 530,952 483,413 Total net assets $ 664,441 $ 644,486 </t>
        </is>
      </c>
    </row>
  </sheetData>
  <mergeCells count="3">
    <mergeCell ref="A1:B1"/>
    <mergeCell ref="A32:E32"/>
    <mergeCell ref="A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47" customWidth="1" min="4" max="4"/>
    <col width="22" customWidth="1" min="5" max="5"/>
  </cols>
  <sheetData>
    <row r="1">
      <c r="A1" s="1" t="inlineStr">
        <is>
          <t>Variable Interest Entities - Narrative (Details) $ in Thousands</t>
        </is>
      </c>
      <c r="D1" s="2" t="inlineStr">
        <is>
          <t>3 Months Ended</t>
        </is>
      </c>
    </row>
    <row r="2">
      <c r="C2" s="2" t="inlineStr">
        <is>
          <t>Jul. 06, 2023 USD ($)</t>
        </is>
      </c>
      <c r="D2" s="2" t="inlineStr">
        <is>
          <t>Mar. 31, 2024 USD ($) variable_interest_entity</t>
        </is>
      </c>
      <c r="E2" s="2" t="inlineStr">
        <is>
          <t>Dec. 31, 2023 USD ($)</t>
        </is>
      </c>
    </row>
    <row r="3">
      <c r="A3" s="3" t="inlineStr">
        <is>
          <t>Variable Interest Entity [Line Items]</t>
        </is>
      </c>
      <c r="C3" s="4" t="inlineStr">
        <is>
          <t xml:space="preserve"> </t>
        </is>
      </c>
      <c r="D3" s="4" t="inlineStr">
        <is>
          <t xml:space="preserve"> </t>
        </is>
      </c>
      <c r="E3" s="4" t="inlineStr">
        <is>
          <t xml:space="preserve"> </t>
        </is>
      </c>
    </row>
    <row r="4">
      <c r="A4" s="4" t="inlineStr">
        <is>
          <t>Number of VIEs whom exercised clean up calls | variable_interest_entity</t>
        </is>
      </c>
      <c r="C4" s="4" t="inlineStr">
        <is>
          <t xml:space="preserve"> </t>
        </is>
      </c>
      <c r="D4" s="5" t="n">
        <v>2</v>
      </c>
      <c r="E4" s="4" t="inlineStr">
        <is>
          <t xml:space="preserve"> </t>
        </is>
      </c>
    </row>
    <row r="5">
      <c r="A5" s="4" t="inlineStr">
        <is>
          <t>Financing receivable, after allowance for credit loss</t>
        </is>
      </c>
      <c r="B5" s="4" t="inlineStr">
        <is>
          <t>[1]</t>
        </is>
      </c>
      <c r="C5" s="4" t="inlineStr">
        <is>
          <t xml:space="preserve"> </t>
        </is>
      </c>
      <c r="D5" s="6" t="n">
        <v>1080865</v>
      </c>
      <c r="E5" s="6" t="n">
        <v>1156413</v>
      </c>
    </row>
    <row r="6">
      <c r="A6" s="4" t="inlineStr">
        <is>
          <t>Restricted cash</t>
        </is>
      </c>
      <c r="C6" s="4" t="inlineStr">
        <is>
          <t xml:space="preserve"> </t>
        </is>
      </c>
      <c r="D6" s="5" t="n">
        <v>138622</v>
      </c>
      <c r="E6" s="5" t="n">
        <v>99382</v>
      </c>
    </row>
    <row r="7">
      <c r="A7" s="4" t="inlineStr">
        <is>
          <t>Variable Interest Entity, Not Primary Beneficiary</t>
        </is>
      </c>
      <c r="C7" s="4" t="inlineStr">
        <is>
          <t xml:space="preserve"> </t>
        </is>
      </c>
      <c r="D7" s="4" t="inlineStr">
        <is>
          <t xml:space="preserve"> </t>
        </is>
      </c>
      <c r="E7" s="4" t="inlineStr">
        <is>
          <t xml:space="preserve"> </t>
        </is>
      </c>
    </row>
    <row r="8">
      <c r="A8" s="3" t="inlineStr">
        <is>
          <t>Variable Interest Entity [Line Items]</t>
        </is>
      </c>
      <c r="C8" s="4" t="inlineStr">
        <is>
          <t xml:space="preserve"> </t>
        </is>
      </c>
      <c r="D8" s="4" t="inlineStr">
        <is>
          <t xml:space="preserve"> </t>
        </is>
      </c>
      <c r="E8" s="4" t="inlineStr">
        <is>
          <t xml:space="preserve"> </t>
        </is>
      </c>
    </row>
    <row r="9">
      <c r="A9" s="4" t="inlineStr">
        <is>
          <t>Restricted cash</t>
        </is>
      </c>
      <c r="C9" s="4" t="inlineStr">
        <is>
          <t xml:space="preserve"> </t>
        </is>
      </c>
      <c r="D9" s="5" t="n">
        <v>3700</v>
      </c>
      <c r="E9" s="5" t="n">
        <v>6000</v>
      </c>
    </row>
    <row r="10">
      <c r="A10" s="4" t="inlineStr">
        <is>
          <t>Variable Interest Entity, Not Primary Beneficiary | Notes receivable and residual certificates (at fair value)</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Financing receivable, after allowance for credit loss</t>
        </is>
      </c>
      <c r="C12" s="4" t="inlineStr">
        <is>
          <t xml:space="preserve"> </t>
        </is>
      </c>
      <c r="D12" s="6" t="n">
        <v>13400</v>
      </c>
      <c r="E12" s="6" t="n">
        <v>14800</v>
      </c>
    </row>
    <row r="13">
      <c r="A13" s="4" t="inlineStr">
        <is>
          <t>Variable Interest Entity, Not Primary Beneficiary | Consolidated securitization</t>
        </is>
      </c>
      <c r="C13" s="4" t="inlineStr">
        <is>
          <t xml:space="preserve"> </t>
        </is>
      </c>
      <c r="D13" s="4" t="inlineStr">
        <is>
          <t xml:space="preserve"> </t>
        </is>
      </c>
      <c r="E13" s="4" t="inlineStr">
        <is>
          <t xml:space="preserve"> </t>
        </is>
      </c>
    </row>
    <row r="14">
      <c r="A14" s="3" t="inlineStr">
        <is>
          <t>Variable Interest Entity [Line Items]</t>
        </is>
      </c>
      <c r="C14" s="4" t="inlineStr">
        <is>
          <t xml:space="preserve"> </t>
        </is>
      </c>
      <c r="D14" s="4" t="inlineStr">
        <is>
          <t xml:space="preserve"> </t>
        </is>
      </c>
      <c r="E14" s="4" t="inlineStr">
        <is>
          <t xml:space="preserve"> </t>
        </is>
      </c>
    </row>
    <row r="15">
      <c r="A15" s="4" t="inlineStr">
        <is>
          <t>Unpaid principal balance of loans</t>
        </is>
      </c>
      <c r="C15" s="6" t="n">
        <v>204700</v>
      </c>
      <c r="D15" s="4" t="inlineStr">
        <is>
          <t xml:space="preserve"> </t>
        </is>
      </c>
      <c r="E15" s="4" t="inlineStr">
        <is>
          <t xml:space="preserve"> </t>
        </is>
      </c>
    </row>
    <row r="16">
      <c r="A16" s="4" t="inlineStr">
        <is>
          <t>Weighted average coupon yield</t>
        </is>
      </c>
      <c r="C16" s="10" t="n">
        <v>0.092</v>
      </c>
      <c r="D16" s="4" t="inlineStr">
        <is>
          <t xml:space="preserve"> </t>
        </is>
      </c>
      <c r="E16" s="4" t="inlineStr">
        <is>
          <t xml:space="preserve"> </t>
        </is>
      </c>
    </row>
    <row r="17">
      <c r="A17" s="4" t="inlineStr">
        <is>
          <t>Net cash proceeds</t>
        </is>
      </c>
      <c r="C17" s="6" t="n">
        <v>165300</v>
      </c>
      <c r="D17" s="4" t="inlineStr">
        <is>
          <t xml:space="preserve"> </t>
        </is>
      </c>
      <c r="E17" s="4" t="inlineStr">
        <is>
          <t xml:space="preserve"> </t>
        </is>
      </c>
    </row>
    <row r="18"/>
    <row r="19">
      <c r="A19" s="4" t="inlineStr">
        <is>
          <t>[1] Includes $179.1 million and $157.3 million of loans, at fair value, contributed as collateral for the consolidated securitization as of December 31, 2023 and March 31, 2024, respectively. Refer to “ Note 6. Fair Value Measurement ” for details.</t>
        </is>
      </c>
    </row>
  </sheetData>
  <mergeCells count="3">
    <mergeCell ref="A1:B2"/>
    <mergeCell ref="A18:D18"/>
    <mergeCell ref="A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rivative Financial Instruments - Narrative (Details)</t>
        </is>
      </c>
      <c r="B1" s="2" t="inlineStr">
        <is>
          <t>Jun. 30, 2023</t>
        </is>
      </c>
      <c r="C1" s="2" t="inlineStr">
        <is>
          <t>Feb. 28, 2023</t>
        </is>
      </c>
    </row>
    <row r="2">
      <c r="A2" s="4" t="inlineStr">
        <is>
          <t>Interest rate c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cap rate</t>
        </is>
      </c>
      <c r="B4" s="10" t="n">
        <v>0.0325</v>
      </c>
      <c r="C4" s="9" t="n">
        <v>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ains (Losses) Recognized On Derivative Instruments Not Designated As Hedging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5950</v>
      </c>
      <c r="C3" s="6" t="n">
        <v>5958</v>
      </c>
    </row>
    <row r="4">
      <c r="A4" s="4" t="inlineStr">
        <is>
          <t>Interest rate c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83838</v>
      </c>
      <c r="C6" s="5" t="n">
        <v>299578</v>
      </c>
    </row>
    <row r="7">
      <c r="A7" s="4" t="inlineStr">
        <is>
          <t>Fair Value</t>
        </is>
      </c>
      <c r="B7" s="6" t="n">
        <v>5950</v>
      </c>
      <c r="C7" s="6" t="n">
        <v>5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eneficial Interests - Narrative (Details) - USD ($) $ in Millions</t>
        </is>
      </c>
      <c r="B1" s="2" t="inlineStr">
        <is>
          <t>Mar. 31, 2024</t>
        </is>
      </c>
      <c r="C1" s="2" t="inlineStr">
        <is>
          <t>Dec. 31, 2023</t>
        </is>
      </c>
    </row>
    <row r="2">
      <c r="A2" s="3" t="inlineStr">
        <is>
          <t>Beneficial Interests [Abstract]</t>
        </is>
      </c>
      <c r="B2" s="4" t="inlineStr">
        <is>
          <t xml:space="preserve"> </t>
        </is>
      </c>
      <c r="C2" s="4" t="inlineStr">
        <is>
          <t xml:space="preserve"> </t>
        </is>
      </c>
    </row>
    <row r="3">
      <c r="A3" s="4" t="inlineStr">
        <is>
          <t>Aggregate capital under risk-sharing arrangements</t>
        </is>
      </c>
      <c r="B3" s="11" t="n">
        <v>169.6</v>
      </c>
      <c r="C3" s="11" t="n">
        <v>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cial Interests - Schedule of Beneficial Interest Liabilities (Details) - USD ($) $ in Thousands</t>
        </is>
      </c>
      <c r="B1" s="2" t="inlineStr">
        <is>
          <t>3 Months Ended</t>
        </is>
      </c>
    </row>
    <row r="2">
      <c r="B2" s="2" t="inlineStr">
        <is>
          <t>Mar. 31, 2024</t>
        </is>
      </c>
      <c r="C2" s="2" t="inlineStr">
        <is>
          <t>Mar. 31, 2023</t>
        </is>
      </c>
      <c r="D2" s="2" t="inlineStr">
        <is>
          <t>Dec. 31, 2023</t>
        </is>
      </c>
    </row>
    <row r="3">
      <c r="A3" s="3" t="inlineStr">
        <is>
          <t>Schedule Of Beneficial Interest [Line Items]</t>
        </is>
      </c>
      <c r="B3" s="4" t="inlineStr">
        <is>
          <t xml:space="preserve"> </t>
        </is>
      </c>
      <c r="C3" s="4" t="inlineStr">
        <is>
          <t xml:space="preserve"> </t>
        </is>
      </c>
      <c r="D3" s="4" t="inlineStr">
        <is>
          <t xml:space="preserve"> </t>
        </is>
      </c>
    </row>
    <row r="4">
      <c r="A4" s="4" t="inlineStr">
        <is>
          <t>Unpaid principal balance, asset</t>
        </is>
      </c>
      <c r="B4" s="6" t="n">
        <v>1468186</v>
      </c>
      <c r="C4" s="4" t="inlineStr">
        <is>
          <t xml:space="preserve"> </t>
        </is>
      </c>
      <c r="D4" s="6" t="n">
        <v>958870</v>
      </c>
    </row>
    <row r="5">
      <c r="A5" s="4" t="inlineStr">
        <is>
          <t>Unpaid principal balance, liability</t>
        </is>
      </c>
      <c r="B5" s="5" t="n">
        <v>873191</v>
      </c>
      <c r="C5" s="4" t="inlineStr">
        <is>
          <t xml:space="preserve"> </t>
        </is>
      </c>
      <c r="D5" s="5" t="n">
        <v>769102</v>
      </c>
    </row>
    <row r="6">
      <c r="A6" s="4" t="inlineStr">
        <is>
          <t>Fair value, asset</t>
        </is>
      </c>
      <c r="B6" s="5" t="n">
        <v>62214</v>
      </c>
      <c r="C6" s="4" t="inlineStr">
        <is>
          <t xml:space="preserve"> </t>
        </is>
      </c>
      <c r="D6" s="5" t="n">
        <v>41012</v>
      </c>
    </row>
    <row r="7">
      <c r="A7" s="4" t="inlineStr">
        <is>
          <t>Fair value, liability</t>
        </is>
      </c>
      <c r="B7" s="5" t="n">
        <v>8485</v>
      </c>
      <c r="C7" s="4" t="inlineStr">
        <is>
          <t xml:space="preserve"> </t>
        </is>
      </c>
      <c r="D7" s="6" t="n">
        <v>4221</v>
      </c>
    </row>
    <row r="8">
      <c r="A8" s="4" t="inlineStr">
        <is>
          <t>Beneficial interests</t>
        </is>
      </c>
      <c r="B8" s="4" t="inlineStr">
        <is>
          <t xml:space="preserve"> </t>
        </is>
      </c>
      <c r="C8" s="4" t="inlineStr">
        <is>
          <t xml:space="preserve"> </t>
        </is>
      </c>
      <c r="D8" s="4" t="inlineStr">
        <is>
          <t xml:space="preserve"> </t>
        </is>
      </c>
    </row>
    <row r="9">
      <c r="A9" s="3" t="inlineStr">
        <is>
          <t>Schedule Of Beneficial Interest [Line Items]</t>
        </is>
      </c>
      <c r="B9" s="4" t="inlineStr">
        <is>
          <t xml:space="preserve"> </t>
        </is>
      </c>
      <c r="C9" s="4" t="inlineStr">
        <is>
          <t xml:space="preserve"> </t>
        </is>
      </c>
      <c r="D9" s="4" t="inlineStr">
        <is>
          <t xml:space="preserve"> </t>
        </is>
      </c>
    </row>
    <row r="10">
      <c r="A10" s="4" t="inlineStr">
        <is>
          <t>Fair value adjustments and realized losses on beneficial interests</t>
        </is>
      </c>
      <c r="B10" s="6" t="n">
        <v>-14034</v>
      </c>
      <c r="C10" s="6" t="n">
        <v>0</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oan servicing assets</t>
        </is>
      </c>
      <c r="B3" s="6" t="n">
        <v>26753</v>
      </c>
      <c r="C3" s="6" t="n">
        <v>28092</v>
      </c>
    </row>
    <row r="4">
      <c r="A4" s="4" t="inlineStr">
        <is>
          <t>Total assets</t>
        </is>
      </c>
      <c r="B4" s="5" t="n">
        <v>1189158</v>
      </c>
      <c r="C4" s="5" t="n">
        <v>1246322</v>
      </c>
    </row>
    <row r="5">
      <c r="A5" s="3" t="inlineStr">
        <is>
          <t>Liabilities</t>
        </is>
      </c>
      <c r="B5" s="4" t="inlineStr">
        <is>
          <t xml:space="preserve"> </t>
        </is>
      </c>
      <c r="C5" s="4" t="inlineStr">
        <is>
          <t xml:space="preserve"> </t>
        </is>
      </c>
    </row>
    <row r="6">
      <c r="A6" s="4" t="inlineStr">
        <is>
          <t>Payable to securitization note holders</t>
        </is>
      </c>
      <c r="B6" s="5" t="n">
        <v>129092</v>
      </c>
      <c r="C6" s="5" t="n">
        <v>141416</v>
      </c>
    </row>
    <row r="7">
      <c r="A7" s="4" t="inlineStr">
        <is>
          <t>Trailing fee liabilities</t>
        </is>
      </c>
      <c r="B7" s="5" t="n">
        <v>4200</v>
      </c>
      <c r="C7" s="5" t="n">
        <v>4300</v>
      </c>
    </row>
    <row r="8">
      <c r="A8" s="4" t="inlineStr">
        <is>
          <t>Beneficial interest liabilities</t>
        </is>
      </c>
      <c r="B8" s="5" t="n">
        <v>8485</v>
      </c>
      <c r="C8" s="5" t="n">
        <v>4221</v>
      </c>
    </row>
    <row r="9">
      <c r="A9" s="4" t="inlineStr">
        <is>
          <t>Loan servicing liabilities</t>
        </is>
      </c>
      <c r="B9" s="5" t="n">
        <v>1585</v>
      </c>
      <c r="C9" s="5" t="n">
        <v>2038</v>
      </c>
    </row>
    <row r="10">
      <c r="A10" s="4" t="inlineStr">
        <is>
          <t>Fair Valu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t>
        </is>
      </c>
      <c r="B12" s="5" t="n">
        <v>1080865</v>
      </c>
      <c r="C12" s="5" t="n">
        <v>1156413</v>
      </c>
    </row>
    <row r="13">
      <c r="A13" s="4" t="inlineStr">
        <is>
          <t>Beneficial interest assets</t>
        </is>
      </c>
      <c r="B13" s="5" t="n">
        <v>62214</v>
      </c>
      <c r="C13" s="5" t="n">
        <v>41012</v>
      </c>
    </row>
    <row r="14">
      <c r="A14" s="4" t="inlineStr">
        <is>
          <t>Loan servicing assets</t>
        </is>
      </c>
      <c r="B14" s="5" t="n">
        <v>26753</v>
      </c>
      <c r="C14" s="5" t="n">
        <v>28092</v>
      </c>
    </row>
    <row r="15">
      <c r="A15" s="4" t="inlineStr">
        <is>
          <t>Notes receivable and residual certificates</t>
        </is>
      </c>
      <c r="B15" s="5" t="n">
        <v>13376</v>
      </c>
      <c r="C15" s="5" t="n">
        <v>14847</v>
      </c>
    </row>
    <row r="16">
      <c r="A16" s="3" t="inlineStr">
        <is>
          <t>Liabilities</t>
        </is>
      </c>
      <c r="B16" s="4" t="inlineStr">
        <is>
          <t xml:space="preserve"> </t>
        </is>
      </c>
      <c r="C16" s="4" t="inlineStr">
        <is>
          <t xml:space="preserve"> </t>
        </is>
      </c>
    </row>
    <row r="17">
      <c r="A17" s="4" t="inlineStr">
        <is>
          <t>Payable to securitization note holders</t>
        </is>
      </c>
      <c r="B17" s="5" t="n">
        <v>129092</v>
      </c>
      <c r="C17" s="5" t="n">
        <v>141416</v>
      </c>
    </row>
    <row r="18">
      <c r="A18" s="4" t="inlineStr">
        <is>
          <t>Trailing fee liabilities</t>
        </is>
      </c>
      <c r="B18" s="5" t="n">
        <v>4244</v>
      </c>
      <c r="C18" s="5" t="n">
        <v>4251</v>
      </c>
    </row>
    <row r="19">
      <c r="A19" s="4" t="inlineStr">
        <is>
          <t>Beneficial interest liabilities</t>
        </is>
      </c>
      <c r="B19" s="5" t="n">
        <v>8485</v>
      </c>
      <c r="C19" s="5" t="n">
        <v>4221</v>
      </c>
    </row>
    <row r="20">
      <c r="A20" s="4" t="inlineStr">
        <is>
          <t>Loan servicing liabilities</t>
        </is>
      </c>
      <c r="B20" s="5" t="n">
        <v>1585</v>
      </c>
      <c r="C20" s="5" t="n">
        <v>2038</v>
      </c>
    </row>
    <row r="21">
      <c r="A21" s="4" t="inlineStr">
        <is>
          <t>Total liabilities</t>
        </is>
      </c>
      <c r="B21" s="5" t="n">
        <v>143406</v>
      </c>
      <c r="C21" s="5" t="n">
        <v>151926</v>
      </c>
    </row>
    <row r="22">
      <c r="A22" s="4" t="inlineStr">
        <is>
          <t>Fair Valu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caps</t>
        </is>
      </c>
      <c r="B24" s="6" t="n">
        <v>5950</v>
      </c>
      <c r="C24" s="6" t="n">
        <v>5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81259676</v>
      </c>
      <c r="D2" s="4" t="inlineStr">
        <is>
          <t xml:space="preserve"> </t>
        </is>
      </c>
      <c r="E2" s="4" t="inlineStr">
        <is>
          <t xml:space="preserve"> </t>
        </is>
      </c>
    </row>
    <row r="3">
      <c r="A3" s="4" t="inlineStr">
        <is>
          <t>Beginning balance at Dec. 31, 2022</t>
        </is>
      </c>
      <c r="B3" s="6" t="n">
        <v>672435</v>
      </c>
      <c r="C3" s="6" t="n">
        <v>8</v>
      </c>
      <c r="D3" s="6" t="n">
        <v>714871</v>
      </c>
      <c r="E3" s="6" t="n">
        <v>-424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331093</v>
      </c>
      <c r="D5" s="4" t="inlineStr">
        <is>
          <t xml:space="preserve"> </t>
        </is>
      </c>
      <c r="E5" s="4" t="inlineStr">
        <is>
          <t xml:space="preserve"> </t>
        </is>
      </c>
    </row>
    <row r="6">
      <c r="A6" s="4" t="inlineStr">
        <is>
          <t>Issuance of common stock upon exercise of stock options</t>
        </is>
      </c>
      <c r="B6" s="5" t="n">
        <v>1537</v>
      </c>
      <c r="C6" s="4" t="inlineStr">
        <is>
          <t xml:space="preserve"> </t>
        </is>
      </c>
      <c r="D6" s="5" t="n">
        <v>1537</v>
      </c>
      <c r="E6" s="4" t="inlineStr">
        <is>
          <t xml:space="preserve"> </t>
        </is>
      </c>
    </row>
    <row r="7">
      <c r="A7" s="4" t="inlineStr">
        <is>
          <t>Issuance of common stock upon settlement of restricted stock units (in shares)</t>
        </is>
      </c>
      <c r="B7" s="4" t="inlineStr">
        <is>
          <t xml:space="preserve"> </t>
        </is>
      </c>
      <c r="C7" s="5" t="n">
        <v>698173</v>
      </c>
      <c r="D7" s="4" t="inlineStr">
        <is>
          <t xml:space="preserve"> </t>
        </is>
      </c>
      <c r="E7" s="4" t="inlineStr">
        <is>
          <t xml:space="preserve"> </t>
        </is>
      </c>
    </row>
    <row r="8">
      <c r="A8" s="4" t="inlineStr">
        <is>
          <t>Shares withheld related to net share settlement of restricted stock units (in shares)</t>
        </is>
      </c>
      <c r="B8" s="4" t="inlineStr">
        <is>
          <t xml:space="preserve"> </t>
        </is>
      </c>
      <c r="C8" s="5" t="n">
        <v>-328</v>
      </c>
      <c r="D8" s="4" t="inlineStr">
        <is>
          <t xml:space="preserve"> </t>
        </is>
      </c>
      <c r="E8" s="4" t="inlineStr">
        <is>
          <t xml:space="preserve"> </t>
        </is>
      </c>
    </row>
    <row r="9">
      <c r="A9" s="4" t="inlineStr">
        <is>
          <t>Shares withheld related to net share settlement of restricted stock units</t>
        </is>
      </c>
      <c r="B9" s="5" t="n">
        <v>-5</v>
      </c>
      <c r="C9" s="4" t="inlineStr">
        <is>
          <t xml:space="preserve"> </t>
        </is>
      </c>
      <c r="D9" s="5" t="n">
        <v>-5</v>
      </c>
      <c r="E9" s="4" t="inlineStr">
        <is>
          <t xml:space="preserve"> </t>
        </is>
      </c>
    </row>
    <row r="10">
      <c r="A10" s="4" t="inlineStr">
        <is>
          <t>Stock-based compensation expense</t>
        </is>
      </c>
      <c r="B10" s="5" t="n">
        <v>76767</v>
      </c>
      <c r="C10" s="4" t="inlineStr">
        <is>
          <t xml:space="preserve"> </t>
        </is>
      </c>
      <c r="D10" s="5" t="n">
        <v>76767</v>
      </c>
      <c r="E10" s="4" t="inlineStr">
        <is>
          <t xml:space="preserve"> </t>
        </is>
      </c>
    </row>
    <row r="11">
      <c r="A11" s="4" t="inlineStr">
        <is>
          <t>Issuance of common stock under employee stock purchase plan (in shares)</t>
        </is>
      </c>
      <c r="B11" s="4" t="inlineStr">
        <is>
          <t xml:space="preserve"> </t>
        </is>
      </c>
      <c r="C11" s="5" t="n">
        <v>312134</v>
      </c>
      <c r="D11" s="4" t="inlineStr">
        <is>
          <t xml:space="preserve"> </t>
        </is>
      </c>
      <c r="E11" s="4" t="inlineStr">
        <is>
          <t xml:space="preserve"> </t>
        </is>
      </c>
    </row>
    <row r="12">
      <c r="A12" s="4" t="inlineStr">
        <is>
          <t>Issuance of common stock under employee stock purchase plan</t>
        </is>
      </c>
      <c r="B12" s="5" t="n">
        <v>5728</v>
      </c>
      <c r="C12" s="4" t="inlineStr">
        <is>
          <t xml:space="preserve"> </t>
        </is>
      </c>
      <c r="D12" s="5" t="n">
        <v>5728</v>
      </c>
      <c r="E12" s="4" t="inlineStr">
        <is>
          <t xml:space="preserve"> </t>
        </is>
      </c>
    </row>
    <row r="13">
      <c r="A13" s="4" t="inlineStr">
        <is>
          <t>Net loss</t>
        </is>
      </c>
      <c r="B13" s="5" t="n">
        <v>-129254</v>
      </c>
      <c r="C13" s="4" t="inlineStr">
        <is>
          <t xml:space="preserve"> </t>
        </is>
      </c>
      <c r="D13" s="4" t="inlineStr">
        <is>
          <t xml:space="preserve"> </t>
        </is>
      </c>
      <c r="E13" s="5" t="n">
        <v>-129254</v>
      </c>
    </row>
    <row r="14">
      <c r="A14" s="4" t="inlineStr">
        <is>
          <t>Ending balance (in shares) at Mar. 31, 2023</t>
        </is>
      </c>
      <c r="B14" s="4" t="inlineStr">
        <is>
          <t xml:space="preserve"> </t>
        </is>
      </c>
      <c r="C14" s="5" t="n">
        <v>82600748</v>
      </c>
      <c r="D14" s="4" t="inlineStr">
        <is>
          <t xml:space="preserve"> </t>
        </is>
      </c>
      <c r="E14" s="4" t="inlineStr">
        <is>
          <t xml:space="preserve"> </t>
        </is>
      </c>
    </row>
    <row r="15">
      <c r="A15" s="4" t="inlineStr">
        <is>
          <t>Ending balance at Mar. 31, 2023</t>
        </is>
      </c>
      <c r="B15" s="6" t="n">
        <v>627208</v>
      </c>
      <c r="C15" s="6" t="n">
        <v>8</v>
      </c>
      <c r="D15" s="5" t="n">
        <v>798898</v>
      </c>
      <c r="E15" s="5" t="n">
        <v>-171698</v>
      </c>
    </row>
    <row r="16">
      <c r="A16" s="4" t="inlineStr">
        <is>
          <t>Beginning balance (in shares) at Dec. 31, 2023</t>
        </is>
      </c>
      <c r="B16" s="5" t="n">
        <v>86330303</v>
      </c>
      <c r="C16" s="5" t="n">
        <v>86330303</v>
      </c>
      <c r="D16" s="4" t="inlineStr">
        <is>
          <t xml:space="preserve"> </t>
        </is>
      </c>
      <c r="E16" s="4" t="inlineStr">
        <is>
          <t xml:space="preserve"> </t>
        </is>
      </c>
    </row>
    <row r="17">
      <c r="A17" s="4" t="inlineStr">
        <is>
          <t>Beginning balance at Dec. 31, 2023</t>
        </is>
      </c>
      <c r="B17" s="6" t="n">
        <v>635305</v>
      </c>
      <c r="C17" s="6" t="n">
        <v>9</v>
      </c>
      <c r="D17" s="5" t="n">
        <v>917872</v>
      </c>
      <c r="E17" s="5" t="n">
        <v>-2825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5" t="n">
        <v>351968</v>
      </c>
      <c r="C19" s="5" t="n">
        <v>351968</v>
      </c>
      <c r="D19" s="4" t="inlineStr">
        <is>
          <t xml:space="preserve"> </t>
        </is>
      </c>
      <c r="E19" s="4" t="inlineStr">
        <is>
          <t xml:space="preserve"> </t>
        </is>
      </c>
    </row>
    <row r="20">
      <c r="A20" s="4" t="inlineStr">
        <is>
          <t>Issuance of common stock upon exercise of stock options</t>
        </is>
      </c>
      <c r="B20" s="6" t="n">
        <v>1204</v>
      </c>
      <c r="C20" s="4" t="inlineStr">
        <is>
          <t xml:space="preserve"> </t>
        </is>
      </c>
      <c r="D20" s="5" t="n">
        <v>1204</v>
      </c>
      <c r="E20" s="4" t="inlineStr">
        <is>
          <t xml:space="preserve"> </t>
        </is>
      </c>
    </row>
    <row r="21">
      <c r="A21" s="4" t="inlineStr">
        <is>
          <t>Issuance of common stock upon settlement of restricted stock units (in shares)</t>
        </is>
      </c>
      <c r="B21" s="4" t="inlineStr">
        <is>
          <t xml:space="preserve"> </t>
        </is>
      </c>
      <c r="C21" s="5" t="n">
        <v>925027</v>
      </c>
      <c r="D21" s="4" t="inlineStr">
        <is>
          <t xml:space="preserve"> </t>
        </is>
      </c>
      <c r="E21" s="4" t="inlineStr">
        <is>
          <t xml:space="preserve"> </t>
        </is>
      </c>
    </row>
    <row r="22">
      <c r="A22" s="4" t="inlineStr">
        <is>
          <t>Shares withheld related to net share settlement of restricted stock units (in shares)</t>
        </is>
      </c>
      <c r="B22" s="4" t="inlineStr">
        <is>
          <t xml:space="preserve"> </t>
        </is>
      </c>
      <c r="C22" s="5" t="n">
        <v>-38</v>
      </c>
      <c r="D22" s="4" t="inlineStr">
        <is>
          <t xml:space="preserve"> </t>
        </is>
      </c>
      <c r="E22" s="4" t="inlineStr">
        <is>
          <t xml:space="preserve"> </t>
        </is>
      </c>
    </row>
    <row r="23">
      <c r="A23" s="4" t="inlineStr">
        <is>
          <t>Shares withheld related to net share settlement of restricted stock units</t>
        </is>
      </c>
      <c r="B23" s="5" t="n">
        <v>-1</v>
      </c>
      <c r="C23" s="4" t="inlineStr">
        <is>
          <t xml:space="preserve"> </t>
        </is>
      </c>
      <c r="D23" s="5" t="n">
        <v>-1</v>
      </c>
      <c r="E23" s="4" t="inlineStr">
        <is>
          <t xml:space="preserve"> </t>
        </is>
      </c>
    </row>
    <row r="24">
      <c r="A24" s="4" t="inlineStr">
        <is>
          <t>Stock-based compensation expense</t>
        </is>
      </c>
      <c r="B24" s="5" t="n">
        <v>36323</v>
      </c>
      <c r="C24" s="4" t="inlineStr">
        <is>
          <t xml:space="preserve"> </t>
        </is>
      </c>
      <c r="D24" s="5" t="n">
        <v>36323</v>
      </c>
      <c r="E24" s="4" t="inlineStr">
        <is>
          <t xml:space="preserve"> </t>
        </is>
      </c>
    </row>
    <row r="25">
      <c r="A25" s="4" t="inlineStr">
        <is>
          <t>Issuance of common stock under employee stock purchase plan (in shares)</t>
        </is>
      </c>
      <c r="B25" s="4" t="inlineStr">
        <is>
          <t xml:space="preserve"> </t>
        </is>
      </c>
      <c r="C25" s="5" t="n">
        <v>198133</v>
      </c>
      <c r="D25" s="4" t="inlineStr">
        <is>
          <t xml:space="preserve"> </t>
        </is>
      </c>
      <c r="E25" s="4" t="inlineStr">
        <is>
          <t xml:space="preserve"> </t>
        </is>
      </c>
    </row>
    <row r="26">
      <c r="A26" s="4" t="inlineStr">
        <is>
          <t>Issuance of common stock under employee stock purchase plan</t>
        </is>
      </c>
      <c r="B26" s="5" t="n">
        <v>4565</v>
      </c>
      <c r="C26" s="4" t="inlineStr">
        <is>
          <t xml:space="preserve"> </t>
        </is>
      </c>
      <c r="D26" s="5" t="n">
        <v>4565</v>
      </c>
      <c r="E26" s="4" t="inlineStr">
        <is>
          <t xml:space="preserve"> </t>
        </is>
      </c>
    </row>
    <row r="27">
      <c r="A27" s="4" t="inlineStr">
        <is>
          <t>Net loss</t>
        </is>
      </c>
      <c r="B27" s="6" t="n">
        <v>-64598</v>
      </c>
      <c r="C27" s="4" t="inlineStr">
        <is>
          <t xml:space="preserve"> </t>
        </is>
      </c>
      <c r="D27" s="4" t="inlineStr">
        <is>
          <t xml:space="preserve"> </t>
        </is>
      </c>
      <c r="E27" s="5" t="n">
        <v>-64598</v>
      </c>
    </row>
    <row r="28">
      <c r="A28" s="4" t="inlineStr">
        <is>
          <t>Ending balance (in shares) at Mar. 31, 2024</t>
        </is>
      </c>
      <c r="B28" s="5" t="n">
        <v>87805393</v>
      </c>
      <c r="C28" s="5" t="n">
        <v>87805393</v>
      </c>
      <c r="D28" s="4" t="inlineStr">
        <is>
          <t xml:space="preserve"> </t>
        </is>
      </c>
      <c r="E28" s="4" t="inlineStr">
        <is>
          <t xml:space="preserve"> </t>
        </is>
      </c>
    </row>
    <row r="29">
      <c r="A29" s="4" t="inlineStr">
        <is>
          <t>Ending balance at Mar. 31, 2024</t>
        </is>
      </c>
      <c r="B29" s="6" t="n">
        <v>612798</v>
      </c>
      <c r="C29" s="6" t="n">
        <v>9</v>
      </c>
      <c r="D29" s="6" t="n">
        <v>959963</v>
      </c>
      <c r="E29" s="6" t="n">
        <v>-347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lasses of Loans Held by the Company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held in consolidated securitization</t>
        </is>
      </c>
      <c r="B3" s="6" t="n">
        <v>157300</v>
      </c>
      <c r="C3" s="6" t="n">
        <v>179100</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for-sale</t>
        </is>
      </c>
      <c r="B6" s="5" t="n">
        <v>763314</v>
      </c>
      <c r="C6" s="5" t="n">
        <v>830574</v>
      </c>
    </row>
    <row r="7">
      <c r="A7" s="4" t="inlineStr">
        <is>
          <t>Loans held-for-investment</t>
        </is>
      </c>
      <c r="B7" s="5" t="n">
        <v>160229</v>
      </c>
      <c r="C7" s="5" t="n">
        <v>146768</v>
      </c>
    </row>
    <row r="8">
      <c r="A8" s="4" t="inlineStr">
        <is>
          <t>Loans held in consolidated securitization</t>
        </is>
      </c>
      <c r="B8" s="5" t="n">
        <v>157322</v>
      </c>
      <c r="C8" s="5" t="n">
        <v>179071</v>
      </c>
    </row>
    <row r="9">
      <c r="A9" s="4" t="inlineStr">
        <is>
          <t>Total assets</t>
        </is>
      </c>
      <c r="B9" s="6" t="n">
        <v>1080865</v>
      </c>
      <c r="C9" s="6" t="n">
        <v>1156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Significant Unobservable Inputs (Details) - Valuation Technique, Discounted Cash Flow</t>
        </is>
      </c>
      <c r="B1" s="2" t="inlineStr">
        <is>
          <t>3 Months Ended</t>
        </is>
      </c>
      <c r="C1" s="2" t="inlineStr">
        <is>
          <t>12 Months Ended</t>
        </is>
      </c>
    </row>
    <row r="2">
      <c r="B2" s="2" t="inlineStr">
        <is>
          <t>Mar. 31, 2024</t>
        </is>
      </c>
      <c r="C2" s="2" t="inlineStr">
        <is>
          <t>Dec. 31, 2023</t>
        </is>
      </c>
    </row>
    <row r="3">
      <c r="A3" s="4" t="inlineStr">
        <is>
          <t>Minimum | 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neficial interest assets</t>
        </is>
      </c>
      <c r="B5" s="9" t="n">
        <v>0.07000000000000001</v>
      </c>
      <c r="C5" s="9" t="n">
        <v>0.07000000000000001</v>
      </c>
    </row>
    <row r="6">
      <c r="A6" s="4" t="inlineStr">
        <is>
          <t>Beneficial interest liabilities</t>
        </is>
      </c>
      <c r="B6" s="9" t="n">
        <v>0.14</v>
      </c>
      <c r="C6" s="9" t="n">
        <v>0.14</v>
      </c>
    </row>
    <row r="7">
      <c r="A7" s="4" t="inlineStr">
        <is>
          <t>Minimum | Credit risk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neficial interest assets</t>
        </is>
      </c>
      <c r="B9" s="4" t="inlineStr">
        <is>
          <t>(0.84%)</t>
        </is>
      </c>
      <c r="C9" s="4" t="inlineStr">
        <is>
          <t>(0.85%)</t>
        </is>
      </c>
    </row>
    <row r="10">
      <c r="A10" s="4" t="inlineStr">
        <is>
          <t>Beneficial interest liabilities</t>
        </is>
      </c>
      <c r="B10" s="10" t="n">
        <v>0.076</v>
      </c>
      <c r="C10" s="10" t="n">
        <v>0.0009</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eneficial interest assets</t>
        </is>
      </c>
      <c r="B13" s="9" t="n">
        <v>0.14</v>
      </c>
      <c r="C13" s="9" t="n">
        <v>0.14</v>
      </c>
    </row>
    <row r="14">
      <c r="A14" s="4" t="inlineStr">
        <is>
          <t>Beneficial interest liabilities</t>
        </is>
      </c>
      <c r="B14" s="9" t="n">
        <v>0.14</v>
      </c>
      <c r="C14" s="9" t="n">
        <v>0.14</v>
      </c>
    </row>
    <row r="15">
      <c r="A15" s="4" t="inlineStr">
        <is>
          <t>Maximum | Credit risk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neficial interest assets</t>
        </is>
      </c>
      <c r="B17" s="10" t="n">
        <v>0.013</v>
      </c>
      <c r="C17" s="4" t="inlineStr">
        <is>
          <t>(0.85%)</t>
        </is>
      </c>
    </row>
    <row r="18">
      <c r="A18" s="4" t="inlineStr">
        <is>
          <t>Beneficial interest liabilities</t>
        </is>
      </c>
      <c r="B18" s="10" t="n">
        <v>0.1207</v>
      </c>
      <c r="C18" s="10" t="n">
        <v>0.09810000000000001</v>
      </c>
    </row>
    <row r="19">
      <c r="A19" s="4" t="inlineStr">
        <is>
          <t>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eneficial interest assets</t>
        </is>
      </c>
      <c r="B21" s="10" t="n">
        <v>0.1372</v>
      </c>
      <c r="C21" s="10" t="n">
        <v>0.1363</v>
      </c>
    </row>
    <row r="22">
      <c r="A22" s="4" t="inlineStr">
        <is>
          <t>Beneficial interest liabilities</t>
        </is>
      </c>
      <c r="B22" s="9" t="n">
        <v>0.14</v>
      </c>
      <c r="C22" s="9" t="n">
        <v>0.14</v>
      </c>
    </row>
    <row r="23">
      <c r="A23" s="4" t="inlineStr">
        <is>
          <t>Weighted Average | Credit risk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eneficial interest assets</t>
        </is>
      </c>
      <c r="B25" s="10" t="n">
        <v>0.007900000000000001</v>
      </c>
      <c r="C25" s="4" t="inlineStr">
        <is>
          <t>(0.85%)</t>
        </is>
      </c>
    </row>
    <row r="26">
      <c r="A26" s="4" t="inlineStr">
        <is>
          <t>Beneficial interest liabilities</t>
        </is>
      </c>
      <c r="B26" s="10" t="n">
        <v>0.1146</v>
      </c>
      <c r="C26" s="10" t="n">
        <v>0.08790000000000001</v>
      </c>
    </row>
    <row r="27">
      <c r="A27" s="4" t="inlineStr">
        <is>
          <t>Fair Value, Inputs, Level 3 | Minimum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receivable</t>
        </is>
      </c>
      <c r="B29" s="10" t="n">
        <v>0.1006</v>
      </c>
      <c r="C29" s="10" t="n">
        <v>0.0963</v>
      </c>
    </row>
    <row r="30">
      <c r="A30" s="4" t="inlineStr">
        <is>
          <t>Loans held in consolidated securitization</t>
        </is>
      </c>
      <c r="B30" s="12" t="n">
        <v>0.0665</v>
      </c>
      <c r="C30" s="12" t="n">
        <v>0.06850000000000001</v>
      </c>
    </row>
    <row r="31">
      <c r="A31" s="4" t="inlineStr">
        <is>
          <t>Notes receivable and residual certificates</t>
        </is>
      </c>
      <c r="B31" s="12" t="n">
        <v>0.1038</v>
      </c>
      <c r="C31" s="12" t="n">
        <v>0.0999</v>
      </c>
    </row>
    <row r="32">
      <c r="A32" s="4" t="inlineStr">
        <is>
          <t>Payable to securitization note holders</t>
        </is>
      </c>
      <c r="B32" s="12" t="n">
        <v>0.0665</v>
      </c>
      <c r="C32" s="12" t="n">
        <v>0.06850000000000001</v>
      </c>
    </row>
    <row r="33">
      <c r="A33" s="4" t="inlineStr">
        <is>
          <t>Trailing fee liabilities</t>
        </is>
      </c>
      <c r="B33" s="10" t="n">
        <v>0.1006</v>
      </c>
      <c r="C33" s="10" t="n">
        <v>0.0963</v>
      </c>
    </row>
    <row r="34">
      <c r="A34" s="4" t="inlineStr">
        <is>
          <t>Fair Value, Inputs, Level 3 | Minimum | Credit risk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receivable</t>
        </is>
      </c>
      <c r="B36" s="10" t="n">
        <v>0.0001</v>
      </c>
      <c r="C36" s="10" t="n">
        <v>0.0001</v>
      </c>
    </row>
    <row r="37">
      <c r="A37" s="4" t="inlineStr">
        <is>
          <t>Loans held in consolidated securitization</t>
        </is>
      </c>
      <c r="B37" s="12" t="n">
        <v>0.0061</v>
      </c>
      <c r="C37" s="12" t="n">
        <v>0.0061</v>
      </c>
    </row>
    <row r="38">
      <c r="A38" s="4" t="inlineStr">
        <is>
          <t>Notes receivable and residual certificates</t>
        </is>
      </c>
      <c r="B38" s="12" t="n">
        <v>0.0048</v>
      </c>
      <c r="C38" s="12" t="n">
        <v>0.0048</v>
      </c>
    </row>
    <row r="39">
      <c r="A39" s="4" t="inlineStr">
        <is>
          <t>Payable to securitization note holders</t>
        </is>
      </c>
      <c r="B39" s="12" t="n">
        <v>0.0061</v>
      </c>
      <c r="C39" s="12" t="n">
        <v>0.0061</v>
      </c>
    </row>
    <row r="40">
      <c r="A40" s="4" t="inlineStr">
        <is>
          <t>Trailing fee liabilities</t>
        </is>
      </c>
      <c r="B40" s="10" t="n">
        <v>0.0001</v>
      </c>
      <c r="C40" s="10" t="n">
        <v>0.0001</v>
      </c>
    </row>
    <row r="41">
      <c r="A41" s="4" t="inlineStr">
        <is>
          <t>Fair Value, Inputs, Level 3 | Minimum | Prepayme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t>
        </is>
      </c>
      <c r="B43" s="10" t="n">
        <v>0.003</v>
      </c>
      <c r="C43" s="10" t="n">
        <v>0.0013</v>
      </c>
    </row>
    <row r="44">
      <c r="A44" s="4" t="inlineStr">
        <is>
          <t>Loans held in consolidated securitization</t>
        </is>
      </c>
      <c r="B44" s="12" t="n">
        <v>0.0673</v>
      </c>
      <c r="C44" s="12" t="n">
        <v>0.06660000000000001</v>
      </c>
    </row>
    <row r="45">
      <c r="A45" s="4" t="inlineStr">
        <is>
          <t>Notes receivable and residual certificates</t>
        </is>
      </c>
      <c r="B45" s="12" t="n">
        <v>0.0636</v>
      </c>
      <c r="C45" s="12" t="n">
        <v>0.0636</v>
      </c>
    </row>
    <row r="46">
      <c r="A46" s="4" t="inlineStr">
        <is>
          <t>Payable to securitization note holders</t>
        </is>
      </c>
      <c r="B46" s="12" t="n">
        <v>0.0673</v>
      </c>
      <c r="C46" s="12" t="n">
        <v>0.06660000000000001</v>
      </c>
    </row>
    <row r="47">
      <c r="A47" s="4" t="inlineStr">
        <is>
          <t>Trailing fee liabilities</t>
        </is>
      </c>
      <c r="B47" s="10" t="n">
        <v>0.0174</v>
      </c>
      <c r="C47" s="10" t="n">
        <v>0.0105</v>
      </c>
    </row>
    <row r="48">
      <c r="A48" s="4" t="inlineStr">
        <is>
          <t>Fair Value, Inputs, Level 3 | Maximum | Discou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receivable</t>
        </is>
      </c>
      <c r="B50" s="10" t="n">
        <v>0.2321</v>
      </c>
      <c r="C50" s="10" t="n">
        <v>0.2322</v>
      </c>
    </row>
    <row r="51">
      <c r="A51" s="4" t="inlineStr">
        <is>
          <t>Loans held in consolidated securitization</t>
        </is>
      </c>
      <c r="B51" s="12" t="n">
        <v>0.1525</v>
      </c>
      <c r="C51" s="12" t="n">
        <v>0.16</v>
      </c>
    </row>
    <row r="52">
      <c r="A52" s="4" t="inlineStr">
        <is>
          <t>Notes receivable and residual certificates</t>
        </is>
      </c>
      <c r="B52" s="12" t="n">
        <v>0.232</v>
      </c>
      <c r="C52" s="12" t="n">
        <v>0.2322</v>
      </c>
    </row>
    <row r="53">
      <c r="A53" s="4" t="inlineStr">
        <is>
          <t>Payable to securitization note holders</t>
        </is>
      </c>
      <c r="B53" s="12" t="n">
        <v>0.1116</v>
      </c>
      <c r="C53" s="12" t="n">
        <v>0.123</v>
      </c>
    </row>
    <row r="54">
      <c r="A54" s="4" t="inlineStr">
        <is>
          <t>Trailing fee liabilities</t>
        </is>
      </c>
      <c r="B54" s="10" t="n">
        <v>0.2321</v>
      </c>
      <c r="C54" s="10" t="n">
        <v>0.2322</v>
      </c>
    </row>
    <row r="55">
      <c r="A55" s="4" t="inlineStr">
        <is>
          <t>Fair Value, Inputs, Level 3 | Maximum | Credit risk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oans receivable</t>
        </is>
      </c>
      <c r="B57" s="10" t="n">
        <v>0.9311</v>
      </c>
      <c r="C57" s="10" t="n">
        <v>0.931</v>
      </c>
    </row>
    <row r="58">
      <c r="A58" s="4" t="inlineStr">
        <is>
          <t>Loans held in consolidated securitization</t>
        </is>
      </c>
      <c r="B58" s="12" t="n">
        <v>0.377</v>
      </c>
      <c r="C58" s="12" t="n">
        <v>0.377</v>
      </c>
    </row>
    <row r="59">
      <c r="A59" s="4" t="inlineStr">
        <is>
          <t>Notes receivable and residual certificates</t>
        </is>
      </c>
      <c r="B59" s="12" t="n">
        <v>0.5069</v>
      </c>
      <c r="C59" s="12" t="n">
        <v>0.5069</v>
      </c>
    </row>
    <row r="60">
      <c r="A60" s="4" t="inlineStr">
        <is>
          <t>Payable to securitization note holders</t>
        </is>
      </c>
      <c r="B60" s="12" t="n">
        <v>0.377</v>
      </c>
      <c r="C60" s="12" t="n">
        <v>0.377</v>
      </c>
    </row>
    <row r="61">
      <c r="A61" s="4" t="inlineStr">
        <is>
          <t>Trailing fee liabilities</t>
        </is>
      </c>
      <c r="B61" s="10" t="n">
        <v>0.7276</v>
      </c>
      <c r="C61" s="10" t="n">
        <v>0.8842</v>
      </c>
    </row>
    <row r="62">
      <c r="A62" s="4" t="inlineStr">
        <is>
          <t>Fair Value, Inputs, Level 3 | Maximum | Prepayme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t>
        </is>
      </c>
      <c r="B64" s="10" t="n">
        <v>0.9276</v>
      </c>
      <c r="C64" s="10" t="n">
        <v>0.958</v>
      </c>
    </row>
    <row r="65">
      <c r="A65" s="4" t="inlineStr">
        <is>
          <t>Loans held in consolidated securitization</t>
        </is>
      </c>
      <c r="B65" s="12" t="n">
        <v>0.8984</v>
      </c>
      <c r="C65" s="12" t="n">
        <v>0.8984</v>
      </c>
    </row>
    <row r="66">
      <c r="A66" s="4" t="inlineStr">
        <is>
          <t>Notes receivable and residual certificates</t>
        </is>
      </c>
      <c r="B66" s="12" t="n">
        <v>0.8946</v>
      </c>
      <c r="C66" s="12" t="n">
        <v>0.8946</v>
      </c>
    </row>
    <row r="67">
      <c r="A67" s="4" t="inlineStr">
        <is>
          <t>Payable to securitization note holders</t>
        </is>
      </c>
      <c r="B67" s="12" t="n">
        <v>0.8984</v>
      </c>
      <c r="C67" s="12" t="n">
        <v>0.8984</v>
      </c>
    </row>
    <row r="68">
      <c r="A68" s="4" t="inlineStr">
        <is>
          <t>Trailing fee liabilities</t>
        </is>
      </c>
      <c r="B68" s="10" t="n">
        <v>0.958</v>
      </c>
      <c r="C68" s="10" t="n">
        <v>0.9468</v>
      </c>
    </row>
    <row r="69">
      <c r="A69" s="4" t="inlineStr">
        <is>
          <t>Fair Value, Inputs, Level 3 | Weighted Average | Discount rat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ans receivable</t>
        </is>
      </c>
      <c r="B71" s="10" t="n">
        <v>0.1247</v>
      </c>
      <c r="C71" s="10" t="n">
        <v>0.1206</v>
      </c>
    </row>
    <row r="72">
      <c r="A72" s="4" t="inlineStr">
        <is>
          <t>Loans held in consolidated securitization</t>
        </is>
      </c>
      <c r="B72" s="12" t="n">
        <v>0.0944</v>
      </c>
      <c r="C72" s="12" t="n">
        <v>0.0999</v>
      </c>
    </row>
    <row r="73">
      <c r="A73" s="4" t="inlineStr">
        <is>
          <t>Notes receivable and residual certificates</t>
        </is>
      </c>
      <c r="B73" s="12" t="n">
        <v>0.1306</v>
      </c>
      <c r="C73" s="12" t="n">
        <v>0.1274</v>
      </c>
    </row>
    <row r="74">
      <c r="A74" s="4" t="inlineStr">
        <is>
          <t>Payable to securitization note holders</t>
        </is>
      </c>
      <c r="B74" s="12" t="n">
        <v>0.08169999999999999</v>
      </c>
      <c r="C74" s="12" t="n">
        <v>0.0848</v>
      </c>
    </row>
    <row r="75">
      <c r="A75" s="4" t="inlineStr">
        <is>
          <t>Trailing fee liabilities</t>
        </is>
      </c>
      <c r="B75" s="10" t="n">
        <v>0.1314</v>
      </c>
      <c r="C75" s="10" t="n">
        <v>0.1288</v>
      </c>
    </row>
    <row r="76">
      <c r="A76" s="4" t="inlineStr">
        <is>
          <t>Fair Value, Inputs, Level 3 | Weighted Average | Credit risk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receivable</t>
        </is>
      </c>
      <c r="B78" s="10" t="n">
        <v>0.1787</v>
      </c>
      <c r="C78" s="10" t="n">
        <v>0.1766</v>
      </c>
    </row>
    <row r="79">
      <c r="A79" s="4" t="inlineStr">
        <is>
          <t>Loans held in consolidated securitization</t>
        </is>
      </c>
      <c r="B79" s="12" t="n">
        <v>0.155</v>
      </c>
      <c r="C79" s="12" t="n">
        <v>0.1551</v>
      </c>
    </row>
    <row r="80">
      <c r="A80" s="4" t="inlineStr">
        <is>
          <t>Notes receivable and residual certificates</t>
        </is>
      </c>
      <c r="B80" s="12" t="n">
        <v>0.1627</v>
      </c>
      <c r="C80" s="12" t="n">
        <v>0.1632</v>
      </c>
    </row>
    <row r="81">
      <c r="A81" s="4" t="inlineStr">
        <is>
          <t>Payable to securitization note holders</t>
        </is>
      </c>
      <c r="B81" s="12" t="n">
        <v>0.155</v>
      </c>
      <c r="C81" s="12" t="n">
        <v>0.1551</v>
      </c>
    </row>
    <row r="82">
      <c r="A82" s="4" t="inlineStr">
        <is>
          <t>Trailing fee liabilities</t>
        </is>
      </c>
      <c r="B82" s="10" t="n">
        <v>0.1775</v>
      </c>
      <c r="C82" s="10" t="n">
        <v>0.1761</v>
      </c>
    </row>
    <row r="83">
      <c r="A83" s="4" t="inlineStr">
        <is>
          <t>Fair Value, Inputs, Level 3 | Weighted Average | Prepayme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receivable</t>
        </is>
      </c>
      <c r="B85" s="10" t="n">
        <v>0.3576</v>
      </c>
      <c r="C85" s="10" t="n">
        <v>0.3652</v>
      </c>
    </row>
    <row r="86">
      <c r="A86" s="4" t="inlineStr">
        <is>
          <t>Loans held in consolidated securitization</t>
        </is>
      </c>
      <c r="B86" s="12" t="n">
        <v>0.4248</v>
      </c>
      <c r="C86" s="12" t="n">
        <v>0.4273</v>
      </c>
    </row>
    <row r="87">
      <c r="A87" s="4" t="inlineStr">
        <is>
          <t>Notes receivable and residual certificates</t>
        </is>
      </c>
      <c r="B87" s="12" t="n">
        <v>0.4305</v>
      </c>
      <c r="C87" s="12" t="n">
        <v>0.4314</v>
      </c>
    </row>
    <row r="88">
      <c r="A88" s="4" t="inlineStr">
        <is>
          <t>Payable to securitization note holders</t>
        </is>
      </c>
      <c r="B88" s="12" t="n">
        <v>0.4248</v>
      </c>
      <c r="C88" s="12" t="n">
        <v>0.4273</v>
      </c>
    </row>
    <row r="89">
      <c r="A89" s="4" t="inlineStr">
        <is>
          <t>Trailing fee liabilities</t>
        </is>
      </c>
      <c r="B89" s="10" t="n">
        <v>0.392</v>
      </c>
      <c r="C89" s="10" t="n">
        <v>0.39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Sensitivity Analysis of Fair Value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of beneficial interest assets</t>
        </is>
      </c>
      <c r="B3" s="6" t="n">
        <v>62214</v>
      </c>
      <c r="C3" s="6" t="n">
        <v>41012</v>
      </c>
    </row>
    <row r="4">
      <c r="A4" s="3" t="inlineStr">
        <is>
          <t>Expected prepayment rates</t>
        </is>
      </c>
      <c r="B4" s="4" t="inlineStr">
        <is>
          <t xml:space="preserve"> </t>
        </is>
      </c>
      <c r="C4" s="4" t="inlineStr">
        <is>
          <t xml:space="preserve"> </t>
        </is>
      </c>
    </row>
    <row r="5">
      <c r="A5" s="4" t="inlineStr">
        <is>
          <t>Beneficial interest liabilities</t>
        </is>
      </c>
      <c r="B5" s="5" t="n">
        <v>8485</v>
      </c>
      <c r="C5" s="5" t="n">
        <v>4221</v>
      </c>
    </row>
    <row r="6">
      <c r="A6" s="4" t="inlineStr">
        <is>
          <t>Beneficial Interests</t>
        </is>
      </c>
      <c r="B6" s="4" t="inlineStr">
        <is>
          <t xml:space="preserve"> </t>
        </is>
      </c>
      <c r="C6" s="4" t="inlineStr">
        <is>
          <t xml:space="preserve"> </t>
        </is>
      </c>
    </row>
    <row r="7">
      <c r="A7" s="3" t="inlineStr">
        <is>
          <t>Expected credit rate spreads on underlying loans</t>
        </is>
      </c>
      <c r="B7" s="4" t="inlineStr">
        <is>
          <t xml:space="preserve"> </t>
        </is>
      </c>
      <c r="C7" s="4" t="inlineStr">
        <is>
          <t xml:space="preserve"> </t>
        </is>
      </c>
    </row>
    <row r="8">
      <c r="A8" s="4" t="inlineStr">
        <is>
          <t>10% adverse change</t>
        </is>
      </c>
      <c r="B8" s="5" t="n">
        <v>-5721</v>
      </c>
      <c r="C8" s="5" t="n">
        <v>5606</v>
      </c>
    </row>
    <row r="9">
      <c r="A9" s="4" t="inlineStr">
        <is>
          <t>20% adverse change</t>
        </is>
      </c>
      <c r="B9" s="5" t="n">
        <v>-11320</v>
      </c>
      <c r="C9" s="5" t="n">
        <v>11217</v>
      </c>
    </row>
    <row r="10">
      <c r="A10" s="4" t="inlineStr">
        <is>
          <t>Loans Held For Sale And Investment</t>
        </is>
      </c>
      <c r="B10" s="4" t="inlineStr">
        <is>
          <t xml:space="preserve"> </t>
        </is>
      </c>
      <c r="C10" s="4" t="inlineStr">
        <is>
          <t xml:space="preserve"> </t>
        </is>
      </c>
    </row>
    <row r="11">
      <c r="A11" s="3" t="inlineStr">
        <is>
          <t>Discount rates</t>
        </is>
      </c>
      <c r="B11" s="4" t="inlineStr">
        <is>
          <t xml:space="preserve"> </t>
        </is>
      </c>
      <c r="C11" s="4" t="inlineStr">
        <is>
          <t xml:space="preserve"> </t>
        </is>
      </c>
    </row>
    <row r="12">
      <c r="A12" s="4" t="inlineStr">
        <is>
          <t>100 basis point increase</t>
        </is>
      </c>
      <c r="B12" s="5" t="n">
        <v>-12620</v>
      </c>
      <c r="C12" s="5" t="n">
        <v>-11680</v>
      </c>
    </row>
    <row r="13">
      <c r="A13" s="4" t="inlineStr">
        <is>
          <t>200 basis point increase</t>
        </is>
      </c>
      <c r="B13" s="5" t="n">
        <v>-24951</v>
      </c>
      <c r="C13" s="5" t="n">
        <v>-23127</v>
      </c>
    </row>
    <row r="14">
      <c r="A14" s="3" t="inlineStr">
        <is>
          <t>Expected credit loss rates on underlying loans</t>
        </is>
      </c>
      <c r="B14" s="4" t="inlineStr">
        <is>
          <t xml:space="preserve"> </t>
        </is>
      </c>
      <c r="C14" s="4" t="inlineStr">
        <is>
          <t xml:space="preserve"> </t>
        </is>
      </c>
    </row>
    <row r="15">
      <c r="A15" s="4" t="inlineStr">
        <is>
          <t>10% adverse change</t>
        </is>
      </c>
      <c r="B15" s="5" t="n">
        <v>-12663</v>
      </c>
      <c r="C15" s="5" t="n">
        <v>-12453</v>
      </c>
    </row>
    <row r="16">
      <c r="A16" s="4" t="inlineStr">
        <is>
          <t>20% adverse change</t>
        </is>
      </c>
      <c r="B16" s="5" t="n">
        <v>-25239</v>
      </c>
      <c r="C16" s="5" t="n">
        <v>-24979</v>
      </c>
    </row>
    <row r="17">
      <c r="A17" s="3" t="inlineStr">
        <is>
          <t>Expected prepayment rates</t>
        </is>
      </c>
      <c r="B17" s="4" t="inlineStr">
        <is>
          <t xml:space="preserve"> </t>
        </is>
      </c>
      <c r="C17" s="4" t="inlineStr">
        <is>
          <t xml:space="preserve"> </t>
        </is>
      </c>
    </row>
    <row r="18">
      <c r="A18" s="4" t="inlineStr">
        <is>
          <t>10% adverse change</t>
        </is>
      </c>
      <c r="B18" s="5" t="n">
        <v>-1645</v>
      </c>
      <c r="C18" s="5" t="n">
        <v>-1884</v>
      </c>
    </row>
    <row r="19">
      <c r="A19" s="4" t="inlineStr">
        <is>
          <t>20% adverse change</t>
        </is>
      </c>
      <c r="B19" s="5" t="n">
        <v>-3279</v>
      </c>
      <c r="C19" s="5" t="n">
        <v>-3756</v>
      </c>
    </row>
    <row r="20">
      <c r="A20" s="4" t="inlineStr">
        <is>
          <t>Loans Held in Consolidated Securitization</t>
        </is>
      </c>
      <c r="B20" s="4" t="inlineStr">
        <is>
          <t xml:space="preserve"> </t>
        </is>
      </c>
      <c r="C20" s="4" t="inlineStr">
        <is>
          <t xml:space="preserve"> </t>
        </is>
      </c>
    </row>
    <row r="21">
      <c r="A21" s="3" t="inlineStr">
        <is>
          <t>Discount rates</t>
        </is>
      </c>
      <c r="B21" s="4" t="inlineStr">
        <is>
          <t xml:space="preserve"> </t>
        </is>
      </c>
      <c r="C21" s="4" t="inlineStr">
        <is>
          <t xml:space="preserve"> </t>
        </is>
      </c>
    </row>
    <row r="22">
      <c r="A22" s="4" t="inlineStr">
        <is>
          <t>100 basis point increase</t>
        </is>
      </c>
      <c r="B22" s="5" t="n">
        <v>-2042</v>
      </c>
      <c r="C22" s="5" t="n">
        <v>-2413</v>
      </c>
    </row>
    <row r="23">
      <c r="A23" s="4" t="inlineStr">
        <is>
          <t>200 basis point increase</t>
        </is>
      </c>
      <c r="B23" s="5" t="n">
        <v>-4053</v>
      </c>
      <c r="C23" s="5" t="n">
        <v>-4785</v>
      </c>
    </row>
    <row r="24">
      <c r="A24" s="3" t="inlineStr">
        <is>
          <t>Expected credit loss rates on underlying loans</t>
        </is>
      </c>
      <c r="B24" s="4" t="inlineStr">
        <is>
          <t xml:space="preserve"> </t>
        </is>
      </c>
      <c r="C24" s="4" t="inlineStr">
        <is>
          <t xml:space="preserve"> </t>
        </is>
      </c>
    </row>
    <row r="25">
      <c r="A25" s="4" t="inlineStr">
        <is>
          <t>10% adverse change</t>
        </is>
      </c>
      <c r="B25" s="5" t="n">
        <v>-2700</v>
      </c>
      <c r="C25" s="5" t="n">
        <v>-2669</v>
      </c>
    </row>
    <row r="26">
      <c r="A26" s="4" t="inlineStr">
        <is>
          <t>20% adverse change</t>
        </is>
      </c>
      <c r="B26" s="5" t="n">
        <v>-5285</v>
      </c>
      <c r="C26" s="5" t="n">
        <v>-5227</v>
      </c>
    </row>
    <row r="27">
      <c r="A27" s="3" t="inlineStr">
        <is>
          <t>Expected prepayment rates</t>
        </is>
      </c>
      <c r="B27" s="4" t="inlineStr">
        <is>
          <t xml:space="preserve"> </t>
        </is>
      </c>
      <c r="C27" s="4" t="inlineStr">
        <is>
          <t xml:space="preserve"> </t>
        </is>
      </c>
    </row>
    <row r="28">
      <c r="A28" s="4" t="inlineStr">
        <is>
          <t>10% adverse change</t>
        </is>
      </c>
      <c r="B28" s="5" t="n">
        <v>-1556</v>
      </c>
      <c r="C28" s="5" t="n">
        <v>-1625</v>
      </c>
    </row>
    <row r="29">
      <c r="A29" s="4" t="inlineStr">
        <is>
          <t>20% adverse change</t>
        </is>
      </c>
      <c r="B29" s="5" t="n">
        <v>-3093</v>
      </c>
      <c r="C29" s="5" t="n">
        <v>-3234</v>
      </c>
    </row>
    <row r="30">
      <c r="A30" s="4" t="inlineStr">
        <is>
          <t>Beneficial Interests</t>
        </is>
      </c>
      <c r="B30" s="4" t="inlineStr">
        <is>
          <t xml:space="preserve"> </t>
        </is>
      </c>
      <c r="C30" s="4" t="inlineStr">
        <is>
          <t xml:space="preserve"> </t>
        </is>
      </c>
    </row>
    <row r="31">
      <c r="A31" s="3" t="inlineStr">
        <is>
          <t>Discount rates</t>
        </is>
      </c>
      <c r="B31" s="4" t="inlineStr">
        <is>
          <t xml:space="preserve"> </t>
        </is>
      </c>
      <c r="C31" s="4" t="inlineStr">
        <is>
          <t xml:space="preserve"> </t>
        </is>
      </c>
    </row>
    <row r="32">
      <c r="A32" s="4" t="inlineStr">
        <is>
          <t>100 basis point increase</t>
        </is>
      </c>
      <c r="B32" s="5" t="n">
        <v>-1756</v>
      </c>
      <c r="C32" s="5" t="n">
        <v>-1240</v>
      </c>
    </row>
    <row r="33">
      <c r="A33" s="4" t="inlineStr">
        <is>
          <t>200 basis point increase</t>
        </is>
      </c>
      <c r="B33" s="5" t="n">
        <v>-3443</v>
      </c>
      <c r="C33" s="5" t="n">
        <v>-2431</v>
      </c>
    </row>
    <row r="34">
      <c r="A34" s="3" t="inlineStr">
        <is>
          <t>Expected credit loss rates on underlying loans</t>
        </is>
      </c>
      <c r="B34" s="4" t="inlineStr">
        <is>
          <t xml:space="preserve"> </t>
        </is>
      </c>
      <c r="C34" s="4" t="inlineStr">
        <is>
          <t xml:space="preserve"> </t>
        </is>
      </c>
    </row>
    <row r="35">
      <c r="A35" s="4" t="inlineStr">
        <is>
          <t>10% adverse change</t>
        </is>
      </c>
      <c r="B35" s="5" t="n">
        <v>-13969</v>
      </c>
      <c r="C35" s="5" t="n">
        <v>-9059</v>
      </c>
    </row>
    <row r="36">
      <c r="A36" s="4" t="inlineStr">
        <is>
          <t>20% adverse change</t>
        </is>
      </c>
      <c r="B36" s="5" t="n">
        <v>-27301</v>
      </c>
      <c r="C36" s="5" t="n">
        <v>-16743</v>
      </c>
    </row>
    <row r="37">
      <c r="A37" s="4" t="inlineStr">
        <is>
          <t>Fair Value, Inputs,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 of loans held-for-sale and held-for-investment</t>
        </is>
      </c>
      <c r="B39" s="5" t="n">
        <v>1080865</v>
      </c>
      <c r="C39" s="5" t="n">
        <v>1156413</v>
      </c>
    </row>
    <row r="40">
      <c r="A40" s="4" t="inlineStr">
        <is>
          <t>Fair value of beneficial interest assets</t>
        </is>
      </c>
      <c r="B40" s="5" t="n">
        <v>62214</v>
      </c>
      <c r="C40" s="5" t="n">
        <v>41012</v>
      </c>
    </row>
    <row r="41">
      <c r="A41" s="3" t="inlineStr">
        <is>
          <t>Expected prepayment rates</t>
        </is>
      </c>
      <c r="B41" s="4" t="inlineStr">
        <is>
          <t xml:space="preserve"> </t>
        </is>
      </c>
      <c r="C41" s="4" t="inlineStr">
        <is>
          <t xml:space="preserve"> </t>
        </is>
      </c>
    </row>
    <row r="42">
      <c r="A42" s="4" t="inlineStr">
        <is>
          <t>Beneficial interest liabilities</t>
        </is>
      </c>
      <c r="B42" s="5" t="n">
        <v>8485</v>
      </c>
      <c r="C42" s="5" t="n">
        <v>4221</v>
      </c>
    </row>
    <row r="43">
      <c r="A43" s="4" t="inlineStr">
        <is>
          <t>Fair Value, Inputs, Level 3 | Beneficial Interests</t>
        </is>
      </c>
      <c r="B43" s="4" t="inlineStr">
        <is>
          <t xml:space="preserve"> </t>
        </is>
      </c>
      <c r="C43" s="4" t="inlineStr">
        <is>
          <t xml:space="preserve"> </t>
        </is>
      </c>
    </row>
    <row r="44">
      <c r="A44" s="3" t="inlineStr">
        <is>
          <t>Expected prepayment rates</t>
        </is>
      </c>
      <c r="B44" s="4" t="inlineStr">
        <is>
          <t xml:space="preserve"> </t>
        </is>
      </c>
      <c r="C44" s="4" t="inlineStr">
        <is>
          <t xml:space="preserve"> </t>
        </is>
      </c>
    </row>
    <row r="45">
      <c r="A45" s="4" t="inlineStr">
        <is>
          <t>Beneficial interest liabilities</t>
        </is>
      </c>
      <c r="B45" s="5" t="n">
        <v>8485</v>
      </c>
      <c r="C45" s="5" t="n">
        <v>4221</v>
      </c>
    </row>
    <row r="46">
      <c r="A46" s="4" t="inlineStr">
        <is>
          <t>Fair Value, Inputs, Level 3 | Loans Held For Sale And Investme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loans held-for-sale and held-for-investment</t>
        </is>
      </c>
      <c r="B48" s="5" t="n">
        <v>923543</v>
      </c>
      <c r="C48" s="5" t="n">
        <v>977342</v>
      </c>
    </row>
    <row r="49">
      <c r="A49" s="4" t="inlineStr">
        <is>
          <t>Fair Value, Inputs, Level 3 | Loans Held in Consolidated Securitiza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loans held-for-sale and held-for-investment</t>
        </is>
      </c>
      <c r="B51" s="6" t="n">
        <v>157322</v>
      </c>
      <c r="C51" s="6" t="n">
        <v>1790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ollforward of Level 3 Assets (Details) - Fair Value, Inputs, Level 3 - USD ($) $ in Thousands</t>
        </is>
      </c>
      <c r="B1" s="2" t="inlineStr">
        <is>
          <t>3 Months Ended</t>
        </is>
      </c>
    </row>
    <row r="2">
      <c r="B2" s="2" t="inlineStr">
        <is>
          <t>Mar. 31, 2024</t>
        </is>
      </c>
      <c r="C2" s="2" t="inlineStr">
        <is>
          <t>Mar. 31, 2023</t>
        </is>
      </c>
    </row>
    <row r="3">
      <c r="A3" s="4" t="inlineStr">
        <is>
          <t>Loans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1156413</v>
      </c>
      <c r="C5" s="6" t="n">
        <v>1010421</v>
      </c>
    </row>
    <row r="6">
      <c r="A6" s="4" t="inlineStr">
        <is>
          <t>Purchases and originations of loans</t>
        </is>
      </c>
      <c r="B6" s="5" t="n">
        <v>625238</v>
      </c>
      <c r="C6" s="5" t="n">
        <v>167816</v>
      </c>
    </row>
    <row r="7">
      <c r="A7" s="4" t="inlineStr">
        <is>
          <t>Sale of loans</t>
        </is>
      </c>
      <c r="B7" s="5" t="n">
        <v>-563338</v>
      </c>
      <c r="C7" s="5" t="n">
        <v>-67532</v>
      </c>
    </row>
    <row r="8">
      <c r="A8" s="4" t="inlineStr">
        <is>
          <t>Purchase of loans for immediate resale</t>
        </is>
      </c>
      <c r="B8" s="5" t="n">
        <v>217457</v>
      </c>
      <c r="C8" s="5" t="n">
        <v>389389</v>
      </c>
    </row>
    <row r="9">
      <c r="A9" s="4" t="inlineStr">
        <is>
          <t>Immediate resale of loans</t>
        </is>
      </c>
      <c r="B9" s="5" t="n">
        <v>-217457</v>
      </c>
      <c r="C9" s="5" t="n">
        <v>-389389</v>
      </c>
    </row>
    <row r="10">
      <c r="A10" s="4" t="inlineStr">
        <is>
          <t>Repayments received</t>
        </is>
      </c>
      <c r="B10" s="5" t="n">
        <v>-92421</v>
      </c>
      <c r="C10" s="5" t="n">
        <v>-82373</v>
      </c>
    </row>
    <row r="11">
      <c r="A11" s="4" t="inlineStr">
        <is>
          <t>Charge-offs and changes in fair value recorded in earnings</t>
        </is>
      </c>
      <c r="B11" s="5" t="n">
        <v>-45912</v>
      </c>
      <c r="C11" s="5" t="n">
        <v>-48161</v>
      </c>
    </row>
    <row r="12">
      <c r="A12" s="4" t="inlineStr">
        <is>
          <t>Other changes</t>
        </is>
      </c>
      <c r="B12" s="5" t="n">
        <v>885</v>
      </c>
      <c r="C12" s="5" t="n">
        <v>2058</v>
      </c>
    </row>
    <row r="13">
      <c r="A13" s="4" t="inlineStr">
        <is>
          <t>Fair value, ending balance</t>
        </is>
      </c>
      <c r="B13" s="5" t="n">
        <v>1080865</v>
      </c>
      <c r="C13" s="5" t="n">
        <v>982229</v>
      </c>
    </row>
    <row r="14">
      <c r="A14" s="4" t="inlineStr">
        <is>
          <t>Loans Held-for- Sal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beginning balance</t>
        </is>
      </c>
      <c r="B16" s="5" t="n">
        <v>830574</v>
      </c>
      <c r="C16" s="5" t="n">
        <v>882810</v>
      </c>
    </row>
    <row r="17">
      <c r="A17" s="4" t="inlineStr">
        <is>
          <t>Purchases and originations of loans</t>
        </is>
      </c>
      <c r="B17" s="5" t="n">
        <v>579086</v>
      </c>
      <c r="C17" s="5" t="n">
        <v>120615</v>
      </c>
    </row>
    <row r="18">
      <c r="A18" s="4" t="inlineStr">
        <is>
          <t>Sale of loans</t>
        </is>
      </c>
      <c r="B18" s="5" t="n">
        <v>-563338</v>
      </c>
      <c r="C18" s="5" t="n">
        <v>-67532</v>
      </c>
    </row>
    <row r="19">
      <c r="A19" s="4" t="inlineStr">
        <is>
          <t>Purchase of loans for immediate resale</t>
        </is>
      </c>
      <c r="B19" s="5" t="n">
        <v>217457</v>
      </c>
      <c r="C19" s="5" t="n">
        <v>389389</v>
      </c>
    </row>
    <row r="20">
      <c r="A20" s="4" t="inlineStr">
        <is>
          <t>Immediate resale of loans</t>
        </is>
      </c>
      <c r="B20" s="5" t="n">
        <v>-217457</v>
      </c>
      <c r="C20" s="5" t="n">
        <v>-389389</v>
      </c>
    </row>
    <row r="21">
      <c r="A21" s="4" t="inlineStr">
        <is>
          <t>Repayments received</t>
        </is>
      </c>
      <c r="B21" s="5" t="n">
        <v>-55308</v>
      </c>
      <c r="C21" s="5" t="n">
        <v>-61501</v>
      </c>
    </row>
    <row r="22">
      <c r="A22" s="4" t="inlineStr">
        <is>
          <t>Charge-offs and changes in fair value recorded in earnings</t>
        </is>
      </c>
      <c r="B22" s="5" t="n">
        <v>-26240</v>
      </c>
      <c r="C22" s="5" t="n">
        <v>-35430</v>
      </c>
    </row>
    <row r="23">
      <c r="A23" s="4" t="inlineStr">
        <is>
          <t>Other changes</t>
        </is>
      </c>
      <c r="B23" s="5" t="n">
        <v>-1460</v>
      </c>
      <c r="C23" s="5" t="n">
        <v>520</v>
      </c>
    </row>
    <row r="24">
      <c r="A24" s="4" t="inlineStr">
        <is>
          <t>Fair value, ending balance</t>
        </is>
      </c>
      <c r="B24" s="5" t="n">
        <v>763314</v>
      </c>
      <c r="C24" s="5" t="n">
        <v>839482</v>
      </c>
    </row>
    <row r="25">
      <c r="A25" s="4" t="inlineStr">
        <is>
          <t>Loans Held-for-Investmen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eginning balance</t>
        </is>
      </c>
      <c r="B27" s="5" t="n">
        <v>146768</v>
      </c>
      <c r="C27" s="5" t="n">
        <v>127611</v>
      </c>
    </row>
    <row r="28">
      <c r="A28" s="4" t="inlineStr">
        <is>
          <t>Purchases and originations of loans</t>
        </is>
      </c>
      <c r="B28" s="5" t="n">
        <v>46152</v>
      </c>
      <c r="C28" s="5" t="n">
        <v>47201</v>
      </c>
    </row>
    <row r="29">
      <c r="A29" s="4" t="inlineStr">
        <is>
          <t>Sale of loans</t>
        </is>
      </c>
      <c r="B29" s="5" t="n">
        <v>0</v>
      </c>
      <c r="C29" s="5" t="n">
        <v>0</v>
      </c>
    </row>
    <row r="30">
      <c r="A30" s="4" t="inlineStr">
        <is>
          <t>Purchase of loans for immediate resale</t>
        </is>
      </c>
      <c r="B30" s="5" t="n">
        <v>0</v>
      </c>
      <c r="C30" s="5" t="n">
        <v>0</v>
      </c>
    </row>
    <row r="31">
      <c r="A31" s="4" t="inlineStr">
        <is>
          <t>Immediate resale of loans</t>
        </is>
      </c>
      <c r="B31" s="5" t="n">
        <v>0</v>
      </c>
      <c r="C31" s="5" t="n">
        <v>0</v>
      </c>
    </row>
    <row r="32">
      <c r="A32" s="4" t="inlineStr">
        <is>
          <t>Repayments received</t>
        </is>
      </c>
      <c r="B32" s="5" t="n">
        <v>-24775</v>
      </c>
      <c r="C32" s="5" t="n">
        <v>-20872</v>
      </c>
    </row>
    <row r="33">
      <c r="A33" s="4" t="inlineStr">
        <is>
          <t>Charge-offs and changes in fair value recorded in earnings</t>
        </is>
      </c>
      <c r="B33" s="5" t="n">
        <v>-10261</v>
      </c>
      <c r="C33" s="5" t="n">
        <v>-12731</v>
      </c>
    </row>
    <row r="34">
      <c r="A34" s="4" t="inlineStr">
        <is>
          <t>Other changes</t>
        </is>
      </c>
      <c r="B34" s="5" t="n">
        <v>2345</v>
      </c>
      <c r="C34" s="5" t="n">
        <v>1538</v>
      </c>
    </row>
    <row r="35">
      <c r="A35" s="4" t="inlineStr">
        <is>
          <t>Fair value, ending balance</t>
        </is>
      </c>
      <c r="B35" s="5" t="n">
        <v>160229</v>
      </c>
      <c r="C35" s="5" t="n">
        <v>142747</v>
      </c>
    </row>
    <row r="36">
      <c r="A36" s="4" t="inlineStr">
        <is>
          <t>Loans Held in Consolidated Securitiz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balance</t>
        </is>
      </c>
      <c r="B38" s="5" t="n">
        <v>179071</v>
      </c>
      <c r="C38" s="5" t="n">
        <v>0</v>
      </c>
    </row>
    <row r="39">
      <c r="A39" s="4" t="inlineStr">
        <is>
          <t>Purchases and originations of loans</t>
        </is>
      </c>
      <c r="B39" s="5" t="n">
        <v>0</v>
      </c>
      <c r="C39" s="5" t="n">
        <v>0</v>
      </c>
    </row>
    <row r="40">
      <c r="A40" s="4" t="inlineStr">
        <is>
          <t>Sale of loans</t>
        </is>
      </c>
      <c r="B40" s="5" t="n">
        <v>0</v>
      </c>
      <c r="C40" s="5" t="n">
        <v>0</v>
      </c>
    </row>
    <row r="41">
      <c r="A41" s="4" t="inlineStr">
        <is>
          <t>Purchase of loans for immediate resale</t>
        </is>
      </c>
      <c r="B41" s="5" t="n">
        <v>0</v>
      </c>
      <c r="C41" s="5" t="n">
        <v>0</v>
      </c>
    </row>
    <row r="42">
      <c r="A42" s="4" t="inlineStr">
        <is>
          <t>Immediate resale of loans</t>
        </is>
      </c>
      <c r="B42" s="5" t="n">
        <v>0</v>
      </c>
      <c r="C42" s="5" t="n">
        <v>0</v>
      </c>
    </row>
    <row r="43">
      <c r="A43" s="4" t="inlineStr">
        <is>
          <t>Repayments received</t>
        </is>
      </c>
      <c r="B43" s="5" t="n">
        <v>-12338</v>
      </c>
      <c r="C43" s="5" t="n">
        <v>0</v>
      </c>
    </row>
    <row r="44">
      <c r="A44" s="4" t="inlineStr">
        <is>
          <t>Charge-offs and changes in fair value recorded in earnings</t>
        </is>
      </c>
      <c r="B44" s="5" t="n">
        <v>-9411</v>
      </c>
      <c r="C44" s="5" t="n">
        <v>0</v>
      </c>
    </row>
    <row r="45">
      <c r="A45" s="4" t="inlineStr">
        <is>
          <t>Other changes</t>
        </is>
      </c>
      <c r="B45" s="5" t="n">
        <v>0</v>
      </c>
      <c r="C45" s="5" t="n">
        <v>0</v>
      </c>
    </row>
    <row r="46">
      <c r="A46" s="4" t="inlineStr">
        <is>
          <t>Fair value, ending balance</t>
        </is>
      </c>
      <c r="B46" s="6" t="n">
        <v>157322</v>
      </c>
      <c r="C4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Aggregate Fair Value and Principal Outstanding of All Loans And Loans 90 Days or More Past Due (Details) - USD ($) $ in Thousands</t>
        </is>
      </c>
      <c r="C1" s="2" t="inlineStr">
        <is>
          <t>Mar. 31, 2024</t>
        </is>
      </c>
      <c r="D1" s="2" t="inlineStr">
        <is>
          <t>Dec. 31, 2023</t>
        </is>
      </c>
    </row>
    <row r="2">
      <c r="A2" s="3" t="inlineStr">
        <is>
          <t>Financing Receivable, Past Due [Line Items]</t>
        </is>
      </c>
      <c r="C2" s="4" t="inlineStr">
        <is>
          <t xml:space="preserve"> </t>
        </is>
      </c>
      <c r="D2" s="4" t="inlineStr">
        <is>
          <t xml:space="preserve"> </t>
        </is>
      </c>
    </row>
    <row r="3">
      <c r="A3" s="4" t="inlineStr">
        <is>
          <t>Fair value</t>
        </is>
      </c>
      <c r="B3" s="4" t="inlineStr">
        <is>
          <t>[1]</t>
        </is>
      </c>
      <c r="C3" s="6" t="n">
        <v>1080865</v>
      </c>
      <c r="D3" s="6" t="n">
        <v>1156413</v>
      </c>
    </row>
    <row r="4">
      <c r="A4" s="4" t="inlineStr">
        <is>
          <t>Loans (at fair val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Outstanding principal balance</t>
        </is>
      </c>
      <c r="C6" s="5" t="n">
        <v>1112538</v>
      </c>
      <c r="D6" s="5" t="n">
        <v>1182577</v>
      </c>
    </row>
    <row r="7">
      <c r="A7" s="4" t="inlineStr">
        <is>
          <t>Net fair value and accrued interest adjustments</t>
        </is>
      </c>
      <c r="C7" s="5" t="n">
        <v>-31673</v>
      </c>
      <c r="D7" s="5" t="n">
        <v>-26164</v>
      </c>
    </row>
    <row r="8">
      <c r="A8" s="4" t="inlineStr">
        <is>
          <t>Fair value</t>
        </is>
      </c>
      <c r="C8" s="5" t="n">
        <v>1080865</v>
      </c>
      <c r="D8" s="5" t="n">
        <v>1156413</v>
      </c>
    </row>
    <row r="9">
      <c r="A9" s="4" t="inlineStr">
        <is>
          <t>Loans (at fair value) | Auto Loans</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air value</t>
        </is>
      </c>
      <c r="C11" s="5" t="n">
        <v>316300</v>
      </c>
      <c r="D11" s="5" t="n">
        <v>343100</v>
      </c>
    </row>
    <row r="12">
      <c r="A12" s="4" t="inlineStr">
        <is>
          <t>Loans &gt; 90 Days Past Due | Loans (at fair value)</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Outstanding principal balance</t>
        </is>
      </c>
      <c r="C14" s="5" t="n">
        <v>12317</v>
      </c>
      <c r="D14" s="5" t="n">
        <v>15310</v>
      </c>
    </row>
    <row r="15">
      <c r="A15" s="4" t="inlineStr">
        <is>
          <t>Net fair value and accrued interest adjustments</t>
        </is>
      </c>
      <c r="C15" s="5" t="n">
        <v>-10335</v>
      </c>
      <c r="D15" s="5" t="n">
        <v>-12260</v>
      </c>
    </row>
    <row r="16">
      <c r="A16" s="4" t="inlineStr">
        <is>
          <t>Fair value</t>
        </is>
      </c>
      <c r="C16" s="5" t="n">
        <v>1982</v>
      </c>
      <c r="D16" s="5" t="n">
        <v>3050</v>
      </c>
    </row>
    <row r="17">
      <c r="A17" s="4" t="inlineStr">
        <is>
          <t>Loans &gt; 90 Days Past Due | Loans (at fair value) | Auto Loans</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Fair value</t>
        </is>
      </c>
      <c r="C19" s="6" t="n">
        <v>1700</v>
      </c>
      <c r="D19" s="6" t="n">
        <v>2800</v>
      </c>
    </row>
    <row r="20"/>
    <row r="21">
      <c r="A21" s="4" t="inlineStr">
        <is>
          <t>[1] Includes $179.1 million and $157.3 million of loans, at fair value, contributed as collateral for the consolidated securitization as of December 31, 2023 and March 31, 2024, respectively. Refer to “ Note 6. Fair Value Measurement ” for details.</t>
        </is>
      </c>
    </row>
  </sheetData>
  <mergeCells count="3">
    <mergeCell ref="A1:B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 Narrative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on non-accrual status</t>
        </is>
      </c>
      <c r="B3" s="4" t="inlineStr">
        <is>
          <t>120 days</t>
        </is>
      </c>
      <c r="C3" s="4" t="inlineStr">
        <is>
          <t xml:space="preserve"> </t>
        </is>
      </c>
    </row>
    <row r="4">
      <c r="A4" s="4" t="inlineStr">
        <is>
          <t>Charges-off loans</t>
        </is>
      </c>
      <c r="B4" s="4" t="inlineStr">
        <is>
          <t>120 days</t>
        </is>
      </c>
      <c r="C4" s="4" t="inlineStr">
        <is>
          <t xml:space="preserve"> </t>
        </is>
      </c>
    </row>
    <row r="5">
      <c r="A5" s="4" t="inlineStr">
        <is>
          <t>Payable to securitization note holders (at fair value)</t>
        </is>
      </c>
      <c r="B5" s="6" t="n">
        <v>129092</v>
      </c>
      <c r="C5" s="6" t="n">
        <v>141416</v>
      </c>
    </row>
    <row r="6">
      <c r="A6" s="4" t="inlineStr">
        <is>
          <t>Loan servicing assets</t>
        </is>
      </c>
      <c r="B6" s="5" t="n">
        <v>26753</v>
      </c>
      <c r="C6" s="5" t="n">
        <v>28092</v>
      </c>
    </row>
    <row r="7">
      <c r="A7" s="4" t="inlineStr">
        <is>
          <t>Loan servicing liabilities</t>
        </is>
      </c>
      <c r="B7" s="5" t="n">
        <v>1585</v>
      </c>
      <c r="C7" s="5" t="n">
        <v>2038</v>
      </c>
    </row>
    <row r="8">
      <c r="A8" s="4" t="inlineStr">
        <is>
          <t>Beneficial interest assets (at fair value)</t>
        </is>
      </c>
      <c r="B8" s="5" t="n">
        <v>62214</v>
      </c>
      <c r="C8" s="5" t="n">
        <v>41012</v>
      </c>
    </row>
    <row r="9">
      <c r="A9" s="4" t="inlineStr">
        <is>
          <t>Beneficial interest liabilities</t>
        </is>
      </c>
      <c r="B9" s="5" t="n">
        <v>8485</v>
      </c>
      <c r="C9" s="5" t="n">
        <v>4221</v>
      </c>
    </row>
    <row r="10">
      <c r="A10" s="4" t="inlineStr">
        <is>
          <t>Trailing fee liability (at fair value)</t>
        </is>
      </c>
      <c r="B10" s="5" t="n">
        <v>4244</v>
      </c>
      <c r="C10" s="5" t="n">
        <v>4251</v>
      </c>
    </row>
    <row r="11">
      <c r="A11" s="4" t="inlineStr">
        <is>
          <t>Fair Value, Inputs,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otes receivable and residual certificates</t>
        </is>
      </c>
      <c r="B13" s="5" t="n">
        <v>13376</v>
      </c>
      <c r="C13" s="5" t="n">
        <v>14847</v>
      </c>
    </row>
    <row r="14">
      <c r="A14" s="4" t="inlineStr">
        <is>
          <t>Payable to securitization note holders (at fair value)</t>
        </is>
      </c>
      <c r="B14" s="5" t="n">
        <v>129092</v>
      </c>
      <c r="C14" s="5" t="n">
        <v>141416</v>
      </c>
    </row>
    <row r="15">
      <c r="A15" s="4" t="inlineStr">
        <is>
          <t>Impact of 100 point increase in discount rate</t>
        </is>
      </c>
      <c r="B15" s="5" t="n">
        <v>1600</v>
      </c>
      <c r="C15" s="5" t="n">
        <v>1900</v>
      </c>
    </row>
    <row r="16">
      <c r="A16" s="4" t="inlineStr">
        <is>
          <t>Impact of 200 point increase in discount rate</t>
        </is>
      </c>
      <c r="B16" s="5" t="n">
        <v>3200</v>
      </c>
      <c r="C16" s="5" t="n">
        <v>3700</v>
      </c>
    </row>
    <row r="17">
      <c r="A17" s="4" t="inlineStr">
        <is>
          <t>Loan servicing assets</t>
        </is>
      </c>
      <c r="B17" s="5" t="n">
        <v>26753</v>
      </c>
      <c r="C17" s="5" t="n">
        <v>28092</v>
      </c>
    </row>
    <row r="18">
      <c r="A18" s="4" t="inlineStr">
        <is>
          <t>Loan servicing liabilities</t>
        </is>
      </c>
      <c r="B18" s="5" t="n">
        <v>1585</v>
      </c>
      <c r="C18" s="5" t="n">
        <v>2038</v>
      </c>
    </row>
    <row r="19">
      <c r="A19" s="4" t="inlineStr">
        <is>
          <t>Beneficial interest assets (at fair value)</t>
        </is>
      </c>
      <c r="B19" s="5" t="n">
        <v>62214</v>
      </c>
      <c r="C19" s="5" t="n">
        <v>41012</v>
      </c>
    </row>
    <row r="20">
      <c r="A20" s="4" t="inlineStr">
        <is>
          <t>Beneficial interest liabilities</t>
        </is>
      </c>
      <c r="B20" s="6" t="n">
        <v>8485</v>
      </c>
      <c r="C20" s="6" t="n">
        <v>4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Three Assets and Liabilities Rollforward (Details) - USD ($) $ in Thousands</t>
        </is>
      </c>
      <c r="B1" s="2" t="inlineStr">
        <is>
          <t>3 Months Ended</t>
        </is>
      </c>
    </row>
    <row r="2">
      <c r="B2" s="2" t="inlineStr">
        <is>
          <t>Mar. 31, 2024</t>
        </is>
      </c>
      <c r="C2" s="2" t="inlineStr">
        <is>
          <t>Mar. 31, 2023</t>
        </is>
      </c>
    </row>
    <row r="3">
      <c r="A3" s="4" t="inlineStr">
        <is>
          <t>Beneficial interes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balance</t>
        </is>
      </c>
      <c r="B5" s="6" t="n">
        <v>4221</v>
      </c>
      <c r="C5" s="4" t="inlineStr">
        <is>
          <t xml:space="preserve"> </t>
        </is>
      </c>
    </row>
    <row r="6">
      <c r="A6" s="4" t="inlineStr">
        <is>
          <t>Additions</t>
        </is>
      </c>
      <c r="B6" s="5" t="n">
        <v>0</v>
      </c>
      <c r="C6" s="4" t="inlineStr">
        <is>
          <t xml:space="preserve"> </t>
        </is>
      </c>
    </row>
    <row r="7">
      <c r="A7" s="4" t="inlineStr">
        <is>
          <t>Repayments and settlements</t>
        </is>
      </c>
      <c r="B7" s="5" t="n">
        <v>-709</v>
      </c>
      <c r="C7" s="4" t="inlineStr">
        <is>
          <t xml:space="preserve"> </t>
        </is>
      </c>
    </row>
    <row r="8">
      <c r="A8" s="4" t="inlineStr">
        <is>
          <t>Changes in fair value recorded in earnings</t>
        </is>
      </c>
      <c r="B8" s="5" t="n">
        <v>4973</v>
      </c>
      <c r="C8" s="4" t="inlineStr">
        <is>
          <t xml:space="preserve"> </t>
        </is>
      </c>
    </row>
    <row r="9">
      <c r="A9" s="4" t="inlineStr">
        <is>
          <t>Fair value, ending balance</t>
        </is>
      </c>
      <c r="B9" s="5" t="n">
        <v>8485</v>
      </c>
      <c r="C9" s="4" t="inlineStr">
        <is>
          <t xml:space="preserve"> </t>
        </is>
      </c>
    </row>
    <row r="10">
      <c r="A10" s="4" t="inlineStr">
        <is>
          <t>Beneficial Interes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beginning balance</t>
        </is>
      </c>
      <c r="B12" s="5" t="n">
        <v>41012</v>
      </c>
      <c r="C12" s="4" t="inlineStr">
        <is>
          <t xml:space="preserve"> </t>
        </is>
      </c>
    </row>
    <row r="13">
      <c r="A13" s="4" t="inlineStr">
        <is>
          <t>Acquisition of beneficial interests</t>
        </is>
      </c>
      <c r="B13" s="5" t="n">
        <v>29103</v>
      </c>
      <c r="C13" s="4" t="inlineStr">
        <is>
          <t xml:space="preserve"> </t>
        </is>
      </c>
    </row>
    <row r="14">
      <c r="A14" s="4" t="inlineStr">
        <is>
          <t>Repayments and settlements / Payments on beneficial interests</t>
        </is>
      </c>
      <c r="B14" s="5" t="n">
        <v>0</v>
      </c>
      <c r="C14" s="4" t="inlineStr">
        <is>
          <t xml:space="preserve"> </t>
        </is>
      </c>
    </row>
    <row r="15">
      <c r="A15" s="4" t="inlineStr">
        <is>
          <t>Changes in fair value recorded in earnings</t>
        </is>
      </c>
      <c r="B15" s="5" t="n">
        <v>-7901</v>
      </c>
      <c r="C15" s="4" t="inlineStr">
        <is>
          <t xml:space="preserve"> </t>
        </is>
      </c>
    </row>
    <row r="16">
      <c r="A16" s="4" t="inlineStr">
        <is>
          <t>Fair value, ending balance</t>
        </is>
      </c>
      <c r="B16" s="5" t="n">
        <v>62214</v>
      </c>
      <c r="C16" s="4" t="inlineStr">
        <is>
          <t xml:space="preserve"> </t>
        </is>
      </c>
    </row>
    <row r="17">
      <c r="A17" s="4" t="inlineStr">
        <is>
          <t>Fair Value, Inputs, Level 3 | Payable to Securitization Note Holder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beginning balance</t>
        </is>
      </c>
      <c r="B19" s="5" t="n">
        <v>141416</v>
      </c>
      <c r="C19" s="6" t="n">
        <v>0</v>
      </c>
    </row>
    <row r="20">
      <c r="A20" s="4" t="inlineStr">
        <is>
          <t>Repayments and settlements</t>
        </is>
      </c>
      <c r="B20" s="5" t="n">
        <v>-13564</v>
      </c>
      <c r="C20" s="5" t="n">
        <v>0</v>
      </c>
    </row>
    <row r="21">
      <c r="A21" s="4" t="inlineStr">
        <is>
          <t>Changes in fair value recorded in earnings</t>
        </is>
      </c>
      <c r="B21" s="5" t="n">
        <v>1240</v>
      </c>
      <c r="C21" s="5" t="n">
        <v>0</v>
      </c>
    </row>
    <row r="22">
      <c r="A22" s="4" t="inlineStr">
        <is>
          <t>Fair value, ending balance</t>
        </is>
      </c>
      <c r="B22" s="5" t="n">
        <v>129092</v>
      </c>
      <c r="C22" s="5" t="n">
        <v>0</v>
      </c>
    </row>
    <row r="23">
      <c r="A23" s="4" t="inlineStr">
        <is>
          <t>Fair Value, Inputs, Level 3 | Trailing Fee Liabiliti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Fair value, beginning balance</t>
        </is>
      </c>
      <c r="B25" s="5" t="n">
        <v>4251</v>
      </c>
      <c r="C25" s="5" t="n">
        <v>4852</v>
      </c>
    </row>
    <row r="26">
      <c r="A26" s="4" t="inlineStr">
        <is>
          <t>Issuances</t>
        </is>
      </c>
      <c r="B26" s="5" t="n">
        <v>616</v>
      </c>
      <c r="C26" s="5" t="n">
        <v>318</v>
      </c>
    </row>
    <row r="27">
      <c r="A27" s="4" t="inlineStr">
        <is>
          <t>Repayments and settlements</t>
        </is>
      </c>
      <c r="B27" s="5" t="n">
        <v>-663</v>
      </c>
      <c r="C27" s="5" t="n">
        <v>-747</v>
      </c>
    </row>
    <row r="28">
      <c r="A28" s="4" t="inlineStr">
        <is>
          <t>Changes in fair value recorded in earnings</t>
        </is>
      </c>
      <c r="B28" s="5" t="n">
        <v>40</v>
      </c>
      <c r="C28" s="5" t="n">
        <v>26</v>
      </c>
    </row>
    <row r="29">
      <c r="A29" s="4" t="inlineStr">
        <is>
          <t>Fair value, ending balance</t>
        </is>
      </c>
      <c r="B29" s="5" t="n">
        <v>4244</v>
      </c>
      <c r="C29" s="5" t="n">
        <v>4449</v>
      </c>
    </row>
    <row r="30">
      <c r="A30" s="4" t="inlineStr">
        <is>
          <t>Fair Value, Inputs, Level 3 | Notes receivable and residual certificates (at fair value)</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balance</t>
        </is>
      </c>
      <c r="B32" s="5" t="n">
        <v>14847</v>
      </c>
      <c r="C32" s="5" t="n">
        <v>6181</v>
      </c>
    </row>
    <row r="33">
      <c r="A33" s="4" t="inlineStr">
        <is>
          <t>Repayments and settlements / Payments on beneficial interests</t>
        </is>
      </c>
      <c r="B33" s="5" t="n">
        <v>-1225</v>
      </c>
      <c r="C33" s="5" t="n">
        <v>-1566</v>
      </c>
    </row>
    <row r="34">
      <c r="A34" s="4" t="inlineStr">
        <is>
          <t>Changes in fair value recorded in earnings</t>
        </is>
      </c>
      <c r="B34" s="5" t="n">
        <v>-246</v>
      </c>
      <c r="C34" s="5" t="n">
        <v>394</v>
      </c>
    </row>
    <row r="35">
      <c r="A35" s="4" t="inlineStr">
        <is>
          <t>Fair value, ending balance</t>
        </is>
      </c>
      <c r="B35" s="6" t="n">
        <v>13376</v>
      </c>
      <c r="C35" s="6" t="n">
        <v>5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Level 3 Fair Value Assumptions for Loan Servicing Assets and Liabilities (Details) - Fair Value, Inputs, Level 3 - Valuation Technique, Discounted Cash Flow</t>
        </is>
      </c>
      <c r="B1" s="2" t="inlineStr">
        <is>
          <t>3 Months Ended</t>
        </is>
      </c>
      <c r="C1" s="2" t="inlineStr">
        <is>
          <t>12 Months Ended</t>
        </is>
      </c>
    </row>
    <row r="2">
      <c r="B2" s="2" t="inlineStr">
        <is>
          <t>Mar. 31, 2024</t>
        </is>
      </c>
      <c r="C2" s="2" t="inlineStr">
        <is>
          <t>Dec. 31, 2023</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5</v>
      </c>
      <c r="C6" s="10" t="n">
        <v>0.0005</v>
      </c>
    </row>
    <row r="7">
      <c r="A7" s="4" t="inlineStr">
        <is>
          <t>Market-servicing rate</t>
        </is>
      </c>
      <c r="B7" s="10" t="n">
        <v>0.0062</v>
      </c>
      <c r="C7" s="10" t="n">
        <v>0.0062</v>
      </c>
    </row>
    <row r="8">
      <c r="A8" s="4" t="inlineStr">
        <is>
          <t>Prepayment rate</t>
        </is>
      </c>
      <c r="B8" s="10" t="n">
        <v>0.0217</v>
      </c>
      <c r="C8" s="10" t="n">
        <v>0.0105</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536</v>
      </c>
      <c r="C12" s="10" t="n">
        <v>0.8842</v>
      </c>
    </row>
    <row r="13">
      <c r="A13" s="4" t="inlineStr">
        <is>
          <t>Market-servicing rate</t>
        </is>
      </c>
      <c r="B13" s="10" t="n">
        <v>0.0372</v>
      </c>
      <c r="C13" s="10" t="n">
        <v>0.0372</v>
      </c>
    </row>
    <row r="14">
      <c r="A14" s="4" t="inlineStr">
        <is>
          <t>Prepayment rate</t>
        </is>
      </c>
      <c r="B14" s="10" t="n">
        <v>0.9734</v>
      </c>
      <c r="C14" s="10" t="n">
        <v>0.969</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69</v>
      </c>
      <c r="C17" s="10" t="n">
        <v>0.1689</v>
      </c>
    </row>
    <row r="18">
      <c r="A18" s="4" t="inlineStr">
        <is>
          <t>Credit risk rate</t>
        </is>
      </c>
      <c r="B18" s="10" t="n">
        <v>0.1496</v>
      </c>
      <c r="C18" s="10" t="n">
        <v>0.1493</v>
      </c>
    </row>
    <row r="19">
      <c r="A19" s="4" t="inlineStr">
        <is>
          <t>Market-servicing rate</t>
        </is>
      </c>
      <c r="B19" s="10" t="n">
        <v>0.0062</v>
      </c>
      <c r="C19" s="10" t="n">
        <v>0.0062</v>
      </c>
    </row>
    <row r="20">
      <c r="A20" s="4" t="inlineStr">
        <is>
          <t>Prepayment rate</t>
        </is>
      </c>
      <c r="B20" s="10" t="n">
        <v>0.4034</v>
      </c>
      <c r="C20" s="10" t="n">
        <v>0.4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Fair Value Sensitivity of Loan Servicing Assets and Liabilities to Adverse Changes in Key Assumptions (Details) - USD ($) $ in Thousands</t>
        </is>
      </c>
      <c r="B1" s="2" t="inlineStr">
        <is>
          <t>Mar. 31, 2024</t>
        </is>
      </c>
      <c r="C1" s="2" t="inlineStr">
        <is>
          <t>Dec. 31, 2023</t>
        </is>
      </c>
      <c r="D1" s="2" t="inlineStr">
        <is>
          <t>Mar. 31, 2023</t>
        </is>
      </c>
      <c r="E1" s="2" t="inlineStr">
        <is>
          <t>Dec. 31, 2022</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row>
    <row r="3">
      <c r="A3" s="4" t="inlineStr">
        <is>
          <t>Fair value of loan servicing assets</t>
        </is>
      </c>
      <c r="B3" s="6" t="n">
        <v>26753</v>
      </c>
      <c r="C3" s="6" t="n">
        <v>28092</v>
      </c>
      <c r="D3" s="4" t="inlineStr">
        <is>
          <t xml:space="preserve"> </t>
        </is>
      </c>
      <c r="E3" s="4" t="inlineStr">
        <is>
          <t xml:space="preserve"> </t>
        </is>
      </c>
    </row>
    <row r="4">
      <c r="A4" s="4" t="inlineStr">
        <is>
          <t>Fair value of loan servicing liabilities</t>
        </is>
      </c>
      <c r="B4" s="5" t="n">
        <v>1585</v>
      </c>
      <c r="C4" s="5" t="n">
        <v>2038</v>
      </c>
      <c r="D4" s="4" t="inlineStr">
        <is>
          <t xml:space="preserve"> </t>
        </is>
      </c>
      <c r="E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 of loan servicing assets</t>
        </is>
      </c>
      <c r="B7" s="5" t="n">
        <v>26753</v>
      </c>
      <c r="C7" s="5" t="n">
        <v>28092</v>
      </c>
      <c r="D7" s="4" t="inlineStr">
        <is>
          <t xml:space="preserve"> </t>
        </is>
      </c>
      <c r="E7" s="4" t="inlineStr">
        <is>
          <t xml:space="preserve"> </t>
        </is>
      </c>
    </row>
    <row r="8">
      <c r="A8" s="4" t="inlineStr">
        <is>
          <t>Fair value of loan servicing liabilities</t>
        </is>
      </c>
      <c r="B8" s="5" t="n">
        <v>1585</v>
      </c>
      <c r="C8" s="5" t="n">
        <v>2038</v>
      </c>
      <c r="D8" s="4" t="inlineStr">
        <is>
          <t xml:space="preserve"> </t>
        </is>
      </c>
      <c r="E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c r="E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c r="E10" s="4" t="inlineStr">
        <is>
          <t xml:space="preserve"> </t>
        </is>
      </c>
    </row>
    <row r="11">
      <c r="A11" s="4" t="inlineStr">
        <is>
          <t>Fair value of loan servicing liabilities</t>
        </is>
      </c>
      <c r="B11" s="5" t="n">
        <v>1585</v>
      </c>
      <c r="C11" s="5" t="n">
        <v>2038</v>
      </c>
      <c r="D11" s="6" t="n">
        <v>3142</v>
      </c>
      <c r="E11" s="6" t="n">
        <v>3968</v>
      </c>
    </row>
    <row r="12">
      <c r="A12" s="4" t="inlineStr">
        <is>
          <t>10% market-servicing rates increase</t>
        </is>
      </c>
      <c r="B12" s="5" t="n">
        <v>847</v>
      </c>
      <c r="C12" s="5" t="n">
        <v>1100</v>
      </c>
      <c r="D12" s="4" t="inlineStr">
        <is>
          <t xml:space="preserve"> </t>
        </is>
      </c>
      <c r="E12" s="4" t="inlineStr">
        <is>
          <t xml:space="preserve"> </t>
        </is>
      </c>
    </row>
    <row r="13">
      <c r="A13" s="4" t="inlineStr">
        <is>
          <t>20% market-servicing rates increase</t>
        </is>
      </c>
      <c r="B13" s="5" t="n">
        <v>1723</v>
      </c>
      <c r="C13" s="5" t="n">
        <v>2235</v>
      </c>
      <c r="D13" s="4" t="inlineStr">
        <is>
          <t xml:space="preserve"> </t>
        </is>
      </c>
      <c r="E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c r="E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c r="E15" s="4" t="inlineStr">
        <is>
          <t xml:space="preserve"> </t>
        </is>
      </c>
    </row>
    <row r="16">
      <c r="A16" s="4" t="inlineStr">
        <is>
          <t>Fair value of loan servicing assets</t>
        </is>
      </c>
      <c r="B16" s="5" t="n">
        <v>26753</v>
      </c>
      <c r="C16" s="5" t="n">
        <v>28092</v>
      </c>
      <c r="D16" s="6" t="n">
        <v>34650</v>
      </c>
      <c r="E16" s="6" t="n">
        <v>36467</v>
      </c>
    </row>
    <row r="17">
      <c r="A17" s="4" t="inlineStr">
        <is>
          <t>10% market-servicing rates increase</t>
        </is>
      </c>
      <c r="B17" s="5" t="n">
        <v>-7114</v>
      </c>
      <c r="C17" s="5" t="n">
        <v>-7475</v>
      </c>
      <c r="D17" s="4" t="inlineStr">
        <is>
          <t xml:space="preserve"> </t>
        </is>
      </c>
      <c r="E17" s="4" t="inlineStr">
        <is>
          <t xml:space="preserve"> </t>
        </is>
      </c>
    </row>
    <row r="18">
      <c r="A18" s="4" t="inlineStr">
        <is>
          <t>20% market-servicing rates increase</t>
        </is>
      </c>
      <c r="B18" s="6" t="n">
        <v>-14200</v>
      </c>
      <c r="C18" s="6" t="n">
        <v>-14916</v>
      </c>
      <c r="D18" s="4" t="inlineStr">
        <is>
          <t xml:space="preserve"> </t>
        </is>
      </c>
      <c r="E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Servicing Liabilities at Fair Value Rollforward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Fair value, beginning balance</t>
        </is>
      </c>
      <c r="B4" s="6" t="n">
        <v>28092</v>
      </c>
      <c r="C4" s="4" t="inlineStr">
        <is>
          <t xml:space="preserve"> </t>
        </is>
      </c>
    </row>
    <row r="5">
      <c r="A5" s="4" t="inlineStr">
        <is>
          <t>Fair value, ending balance</t>
        </is>
      </c>
      <c r="B5" s="5" t="n">
        <v>26753</v>
      </c>
      <c r="C5" s="4" t="inlineStr">
        <is>
          <t xml:space="preserve"> </t>
        </is>
      </c>
    </row>
    <row r="6">
      <c r="A6" s="3" t="inlineStr">
        <is>
          <t>Servicing Liability at Fair Value, Amount [Roll Forward]</t>
        </is>
      </c>
      <c r="B6" s="4" t="inlineStr">
        <is>
          <t xml:space="preserve"> </t>
        </is>
      </c>
      <c r="C6" s="4" t="inlineStr">
        <is>
          <t xml:space="preserve"> </t>
        </is>
      </c>
    </row>
    <row r="7">
      <c r="A7" s="4" t="inlineStr">
        <is>
          <t>Fair value, beginning balance</t>
        </is>
      </c>
      <c r="B7" s="5" t="n">
        <v>2038</v>
      </c>
      <c r="C7" s="4" t="inlineStr">
        <is>
          <t xml:space="preserve"> </t>
        </is>
      </c>
    </row>
    <row r="8">
      <c r="A8" s="4" t="inlineStr">
        <is>
          <t>Fair value, ending balance</t>
        </is>
      </c>
      <c r="B8" s="5" t="n">
        <v>1585</v>
      </c>
      <c r="C8" s="4" t="inlineStr">
        <is>
          <t xml:space="preserve"> </t>
        </is>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5" t="n">
        <v>28092</v>
      </c>
      <c r="C11" s="4" t="inlineStr">
        <is>
          <t xml:space="preserve"> </t>
        </is>
      </c>
    </row>
    <row r="12">
      <c r="A12" s="4" t="inlineStr">
        <is>
          <t>Fair value, ending balance</t>
        </is>
      </c>
      <c r="B12" s="5" t="n">
        <v>26753</v>
      </c>
      <c r="C12" s="4" t="inlineStr">
        <is>
          <t xml:space="preserve"> </t>
        </is>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5" t="n">
        <v>2038</v>
      </c>
      <c r="C14" s="4" t="inlineStr">
        <is>
          <t xml:space="preserve"> </t>
        </is>
      </c>
    </row>
    <row r="15">
      <c r="A15" s="4" t="inlineStr">
        <is>
          <t>Fair value, ending balance</t>
        </is>
      </c>
      <c r="B15" s="5" t="n">
        <v>1585</v>
      </c>
      <c r="C15" s="4" t="inlineStr">
        <is>
          <t xml:space="preserve"> </t>
        </is>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5" t="n">
        <v>2038</v>
      </c>
      <c r="C18" s="6" t="n">
        <v>3968</v>
      </c>
    </row>
    <row r="19">
      <c r="A19" s="4" t="inlineStr">
        <is>
          <t>Sale of loans</t>
        </is>
      </c>
      <c r="B19" s="5" t="n">
        <v>1</v>
      </c>
      <c r="C19" s="5" t="n">
        <v>49</v>
      </c>
    </row>
    <row r="20">
      <c r="A20" s="4" t="inlineStr">
        <is>
          <t>Repayments and other changes in fair value recorded in earnings</t>
        </is>
      </c>
      <c r="B20" s="5" t="n">
        <v>-454</v>
      </c>
      <c r="C20" s="5" t="n">
        <v>-875</v>
      </c>
    </row>
    <row r="21">
      <c r="A21" s="4" t="inlineStr">
        <is>
          <t>Fair value, ending balance</t>
        </is>
      </c>
      <c r="B21" s="5" t="n">
        <v>1585</v>
      </c>
      <c r="C21" s="5" t="n">
        <v>3142</v>
      </c>
    </row>
    <row r="22">
      <c r="A22" s="4" t="inlineStr">
        <is>
          <t>Fair Value, Inputs, Level 3 | Loan Servicing Assets</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5" t="n">
        <v>28092</v>
      </c>
      <c r="C24" s="5" t="n">
        <v>36467</v>
      </c>
    </row>
    <row r="25">
      <c r="A25" s="4" t="inlineStr">
        <is>
          <t>Sale of loans</t>
        </is>
      </c>
      <c r="B25" s="5" t="n">
        <v>2947</v>
      </c>
      <c r="C25" s="5" t="n">
        <v>3662</v>
      </c>
    </row>
    <row r="26">
      <c r="A26" s="4" t="inlineStr">
        <is>
          <t>Repayments and other changes in fair value recorded in earnings</t>
        </is>
      </c>
      <c r="B26" s="5" t="n">
        <v>-4286</v>
      </c>
      <c r="C26" s="5" t="n">
        <v>-5479</v>
      </c>
    </row>
    <row r="27">
      <c r="A27" s="4" t="inlineStr">
        <is>
          <t>Fair value, ending balance</t>
        </is>
      </c>
      <c r="B27" s="6" t="n">
        <v>26753</v>
      </c>
      <c r="C27" s="6" t="n">
        <v>34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4598</v>
      </c>
      <c r="C4" s="6" t="n">
        <v>-129254</v>
      </c>
    </row>
    <row r="5">
      <c r="A5" s="3" t="inlineStr">
        <is>
          <t>Adjustments to reconcile net loss to net cash provided by (used in) operating activities:</t>
        </is>
      </c>
      <c r="B5" s="4" t="inlineStr">
        <is>
          <t xml:space="preserve"> </t>
        </is>
      </c>
      <c r="C5" s="4" t="inlineStr">
        <is>
          <t xml:space="preserve"> </t>
        </is>
      </c>
    </row>
    <row r="6">
      <c r="A6" s="4" t="inlineStr">
        <is>
          <t>Change in fair value of loans</t>
        </is>
      </c>
      <c r="B6" s="5" t="n">
        <v>54017</v>
      </c>
      <c r="C6" s="5" t="n">
        <v>54924</v>
      </c>
    </row>
    <row r="7">
      <c r="A7" s="4" t="inlineStr">
        <is>
          <t>Change in fair value of servicing assets</t>
        </is>
      </c>
      <c r="B7" s="5" t="n">
        <v>4286</v>
      </c>
      <c r="C7" s="5" t="n">
        <v>5479</v>
      </c>
    </row>
    <row r="8">
      <c r="A8" s="4" t="inlineStr">
        <is>
          <t>Change in fair value of servicing liabilities</t>
        </is>
      </c>
      <c r="B8" s="5" t="n">
        <v>-454</v>
      </c>
      <c r="C8" s="5" t="n">
        <v>-875</v>
      </c>
    </row>
    <row r="9">
      <c r="A9" s="4" t="inlineStr">
        <is>
          <t>Change in fair value of beneficial interest assets</t>
        </is>
      </c>
      <c r="B9" s="5" t="n">
        <v>-4481</v>
      </c>
      <c r="C9" s="5" t="n">
        <v>0</v>
      </c>
    </row>
    <row r="10">
      <c r="A10" s="4" t="inlineStr">
        <is>
          <t>Change in fair value of beneficial interest liabilities</t>
        </is>
      </c>
      <c r="B10" s="5" t="n">
        <v>4973</v>
      </c>
      <c r="C10" s="5" t="n">
        <v>0</v>
      </c>
    </row>
    <row r="11">
      <c r="A11" s="4" t="inlineStr">
        <is>
          <t>Change in fair value of other financial instruments</t>
        </is>
      </c>
      <c r="B11" s="5" t="n">
        <v>1551</v>
      </c>
      <c r="C11" s="5" t="n">
        <v>-482</v>
      </c>
    </row>
    <row r="12">
      <c r="A12" s="4" t="inlineStr">
        <is>
          <t>Stock-based compensation</t>
        </is>
      </c>
      <c r="B12" s="5" t="n">
        <v>35777</v>
      </c>
      <c r="C12" s="5" t="n">
        <v>74109</v>
      </c>
    </row>
    <row r="13">
      <c r="A13" s="4" t="inlineStr">
        <is>
          <t>Gain on loan servicing rights, net</t>
        </is>
      </c>
      <c r="B13" s="5" t="n">
        <v>-2946</v>
      </c>
      <c r="C13" s="5" t="n">
        <v>-3613</v>
      </c>
    </row>
    <row r="14">
      <c r="A14" s="4" t="inlineStr">
        <is>
          <t>Depreciation and amortization</t>
        </is>
      </c>
      <c r="B14" s="5" t="n">
        <v>5632</v>
      </c>
      <c r="C14" s="5" t="n">
        <v>6441</v>
      </c>
    </row>
    <row r="15">
      <c r="A15" s="4" t="inlineStr">
        <is>
          <t>Non-cash interest expense</t>
        </is>
      </c>
      <c r="B15" s="5" t="n">
        <v>768</v>
      </c>
      <c r="C15" s="5" t="n">
        <v>766</v>
      </c>
    </row>
    <row r="16">
      <c r="A16" s="4" t="inlineStr">
        <is>
          <t>Other</t>
        </is>
      </c>
      <c r="B16" s="5" t="n">
        <v>-2539</v>
      </c>
      <c r="C16" s="5" t="n">
        <v>-974</v>
      </c>
    </row>
    <row r="17">
      <c r="A17" s="3" t="inlineStr">
        <is>
          <t>Net changes in operating assets and liabilities:</t>
        </is>
      </c>
      <c r="B17" s="4" t="inlineStr">
        <is>
          <t xml:space="preserve"> </t>
        </is>
      </c>
      <c r="C17" s="4" t="inlineStr">
        <is>
          <t xml:space="preserve"> </t>
        </is>
      </c>
    </row>
    <row r="18">
      <c r="A18" s="4" t="inlineStr">
        <is>
          <t>Purchases of loans held-for-sale</t>
        </is>
      </c>
      <c r="B18" s="5" t="n">
        <v>-796543</v>
      </c>
      <c r="C18" s="5" t="n">
        <v>-510003</v>
      </c>
    </row>
    <row r="19">
      <c r="A19" s="4" t="inlineStr">
        <is>
          <t>Proceeds from sale of loans held-for-sale</t>
        </is>
      </c>
      <c r="B19" s="5" t="n">
        <v>772690</v>
      </c>
      <c r="C19" s="5" t="n">
        <v>449339</v>
      </c>
    </row>
    <row r="20">
      <c r="A20" s="4" t="inlineStr">
        <is>
          <t>Principal payments received for loans held-for-sale</t>
        </is>
      </c>
      <c r="B20" s="5" t="n">
        <v>52841</v>
      </c>
      <c r="C20" s="5" t="n">
        <v>57949</v>
      </c>
    </row>
    <row r="21">
      <c r="A21" s="4" t="inlineStr">
        <is>
          <t>Principal payments received for loans held by consolidated securitization</t>
        </is>
      </c>
      <c r="B21" s="5" t="n">
        <v>12338</v>
      </c>
      <c r="C21" s="5" t="n">
        <v>0</v>
      </c>
    </row>
    <row r="22">
      <c r="A22" s="4" t="inlineStr">
        <is>
          <t>Payments on beneficial interest liabilities</t>
        </is>
      </c>
      <c r="B22" s="5" t="n">
        <v>-710</v>
      </c>
      <c r="C22" s="5" t="n">
        <v>0</v>
      </c>
    </row>
    <row r="23">
      <c r="A23" s="4" t="inlineStr">
        <is>
          <t>Other assets</t>
        </is>
      </c>
      <c r="B23" s="5" t="n">
        <v>-825</v>
      </c>
      <c r="C23" s="5" t="n">
        <v>306</v>
      </c>
    </row>
    <row r="24">
      <c r="A24" s="4" t="inlineStr">
        <is>
          <t>Operating lease liability and right-of-use asset</t>
        </is>
      </c>
      <c r="B24" s="5" t="n">
        <v>-202</v>
      </c>
      <c r="C24" s="5" t="n">
        <v>1216</v>
      </c>
    </row>
    <row r="25">
      <c r="A25" s="4" t="inlineStr">
        <is>
          <t>Payable to investors</t>
        </is>
      </c>
      <c r="B25" s="5" t="n">
        <v>6893</v>
      </c>
      <c r="C25" s="5" t="n">
        <v>-49730</v>
      </c>
    </row>
    <row r="26">
      <c r="A26" s="4" t="inlineStr">
        <is>
          <t>Accrued expenses and other liabilities</t>
        </is>
      </c>
      <c r="B26" s="5" t="n">
        <v>-25846</v>
      </c>
      <c r="C26" s="5" t="n">
        <v>-31325</v>
      </c>
    </row>
    <row r="27">
      <c r="A27" s="4" t="inlineStr">
        <is>
          <t>Net cash provided by (used in) operating activities</t>
        </is>
      </c>
      <c r="B27" s="5" t="n">
        <v>52622</v>
      </c>
      <c r="C27" s="5" t="n">
        <v>-75727</v>
      </c>
    </row>
    <row r="28">
      <c r="A28" s="3" t="inlineStr">
        <is>
          <t>Cash flows from investing activities</t>
        </is>
      </c>
      <c r="B28" s="4" t="inlineStr">
        <is>
          <t xml:space="preserve"> </t>
        </is>
      </c>
      <c r="C28" s="4" t="inlineStr">
        <is>
          <t xml:space="preserve"> </t>
        </is>
      </c>
    </row>
    <row r="29">
      <c r="A29" s="4" t="inlineStr">
        <is>
          <t>Purchases and originations of loans held-for-investment</t>
        </is>
      </c>
      <c r="B29" s="5" t="n">
        <v>-46152</v>
      </c>
      <c r="C29" s="5" t="n">
        <v>-46382</v>
      </c>
    </row>
    <row r="30">
      <c r="A30" s="4" t="inlineStr">
        <is>
          <t>Principal payments received for loans held-for-investment</t>
        </is>
      </c>
      <c r="B30" s="5" t="n">
        <v>27242</v>
      </c>
      <c r="C30" s="5" t="n">
        <v>24422</v>
      </c>
    </row>
    <row r="31">
      <c r="A31" s="4" t="inlineStr">
        <is>
          <t>Principal payments received for notes receivable and repayments of residual certificates</t>
        </is>
      </c>
      <c r="B31" s="5" t="n">
        <v>1225</v>
      </c>
      <c r="C31" s="5" t="n">
        <v>1566</v>
      </c>
    </row>
    <row r="32">
      <c r="A32" s="4" t="inlineStr">
        <is>
          <t>Purchases of property and equipment</t>
        </is>
      </c>
      <c r="B32" s="5" t="n">
        <v>-684</v>
      </c>
      <c r="C32" s="5" t="n">
        <v>-1111</v>
      </c>
    </row>
    <row r="33">
      <c r="A33" s="4" t="inlineStr">
        <is>
          <t>Capitalized software costs</t>
        </is>
      </c>
      <c r="B33" s="5" t="n">
        <v>-1065</v>
      </c>
      <c r="C33" s="5" t="n">
        <v>-4347</v>
      </c>
    </row>
    <row r="34">
      <c r="A34" s="4" t="inlineStr">
        <is>
          <t>Acquisition of beneficial interest assets</t>
        </is>
      </c>
      <c r="B34" s="5" t="n">
        <v>-16940</v>
      </c>
      <c r="C34" s="5" t="n">
        <v>0</v>
      </c>
    </row>
    <row r="35">
      <c r="A35" s="4" t="inlineStr">
        <is>
          <t>Payments on beneficial interest assets</t>
        </is>
      </c>
      <c r="B35" s="5" t="n">
        <v>-1173</v>
      </c>
      <c r="C35" s="5" t="n">
        <v>0</v>
      </c>
    </row>
    <row r="36">
      <c r="A36" s="4" t="inlineStr">
        <is>
          <t>Net cash used in investing activities</t>
        </is>
      </c>
      <c r="B36" s="5" t="n">
        <v>-37547</v>
      </c>
      <c r="C36" s="5" t="n">
        <v>-25852</v>
      </c>
    </row>
    <row r="37">
      <c r="A37" s="3" t="inlineStr">
        <is>
          <t>Cash flows from financing activities</t>
        </is>
      </c>
      <c r="B37" s="4" t="inlineStr">
        <is>
          <t xml:space="preserve"> </t>
        </is>
      </c>
      <c r="C37" s="4" t="inlineStr">
        <is>
          <t xml:space="preserve"> </t>
        </is>
      </c>
    </row>
    <row r="38">
      <c r="A38" s="4" t="inlineStr">
        <is>
          <t>Proceeds from borrowings</t>
        </is>
      </c>
      <c r="B38" s="5" t="n">
        <v>74260</v>
      </c>
      <c r="C38" s="5" t="n">
        <v>60673</v>
      </c>
    </row>
    <row r="39">
      <c r="A39" s="4" t="inlineStr">
        <is>
          <t>Repayments of borrowings</t>
        </is>
      </c>
      <c r="B39" s="5" t="n">
        <v>-110175</v>
      </c>
      <c r="C39" s="5" t="n">
        <v>-46962</v>
      </c>
    </row>
    <row r="40">
      <c r="A40" s="4" t="inlineStr">
        <is>
          <t>Principal payments made on securitization notes</t>
        </is>
      </c>
      <c r="B40" s="5" t="n">
        <v>-13564</v>
      </c>
      <c r="C40" s="5" t="n">
        <v>0</v>
      </c>
    </row>
    <row r="41">
      <c r="A41" s="4" t="inlineStr">
        <is>
          <t>Proceeds from issuance of common stock under employee stock purchase plan</t>
        </is>
      </c>
      <c r="B41" s="5" t="n">
        <v>4565</v>
      </c>
      <c r="C41" s="5" t="n">
        <v>5728</v>
      </c>
    </row>
    <row r="42">
      <c r="A42" s="4" t="inlineStr">
        <is>
          <t>Proceeds from exercise of stock options</t>
        </is>
      </c>
      <c r="B42" s="5" t="n">
        <v>1204</v>
      </c>
      <c r="C42" s="5" t="n">
        <v>1537</v>
      </c>
    </row>
    <row r="43">
      <c r="A43" s="4" t="inlineStr">
        <is>
          <t>Taxes paid related to net share settlement of equity awards</t>
        </is>
      </c>
      <c r="B43" s="5" t="n">
        <v>-1</v>
      </c>
      <c r="C43" s="5" t="n">
        <v>-5</v>
      </c>
    </row>
    <row r="44">
      <c r="A44" s="4" t="inlineStr">
        <is>
          <t>Net cash provided by (used in) financing activities</t>
        </is>
      </c>
      <c r="B44" s="5" t="n">
        <v>-43711</v>
      </c>
      <c r="C44" s="5" t="n">
        <v>20971</v>
      </c>
    </row>
    <row r="45">
      <c r="A45" s="4" t="inlineStr">
        <is>
          <t>Change in cash and restricted cash</t>
        </is>
      </c>
      <c r="B45" s="5" t="n">
        <v>-28636</v>
      </c>
      <c r="C45" s="5" t="n">
        <v>-80608</v>
      </c>
    </row>
    <row r="46">
      <c r="A46" s="4" t="inlineStr">
        <is>
          <t>Cash and restricted cash at beginning of period</t>
        </is>
      </c>
      <c r="B46" s="5" t="n">
        <v>467787</v>
      </c>
      <c r="C46" s="5" t="n">
        <v>532467</v>
      </c>
    </row>
    <row r="47">
      <c r="A47" s="4" t="inlineStr">
        <is>
          <t>Cash and restricted cash at end of period</t>
        </is>
      </c>
      <c r="B47" s="5" t="n">
        <v>439151</v>
      </c>
      <c r="C47" s="5" t="n">
        <v>451859</v>
      </c>
    </row>
    <row r="48">
      <c r="A48" s="3" t="inlineStr">
        <is>
          <t>Supplemental disclosures of cash flow information</t>
        </is>
      </c>
      <c r="B48" s="4" t="inlineStr">
        <is>
          <t xml:space="preserve"> </t>
        </is>
      </c>
      <c r="C48" s="4" t="inlineStr">
        <is>
          <t xml:space="preserve"> </t>
        </is>
      </c>
    </row>
    <row r="49">
      <c r="A49" s="4" t="inlineStr">
        <is>
          <t>Cash paid for interest</t>
        </is>
      </c>
      <c r="B49" s="5" t="n">
        <v>12463</v>
      </c>
      <c r="C49" s="5" t="n">
        <v>7959</v>
      </c>
    </row>
    <row r="50">
      <c r="A50" s="4" t="inlineStr">
        <is>
          <t>Cash (received) paid for income taxes, net</t>
        </is>
      </c>
      <c r="B50" s="5" t="n">
        <v>88</v>
      </c>
      <c r="C50" s="5" t="n">
        <v>-1153</v>
      </c>
    </row>
    <row r="51">
      <c r="A51" s="3" t="inlineStr">
        <is>
          <t>Supplemental disclosures of non-cash investing and financing activities</t>
        </is>
      </c>
      <c r="B51" s="4" t="inlineStr">
        <is>
          <t xml:space="preserve"> </t>
        </is>
      </c>
      <c r="C51" s="4" t="inlineStr">
        <is>
          <t xml:space="preserve"> </t>
        </is>
      </c>
    </row>
    <row r="52">
      <c r="A52" s="4" t="inlineStr">
        <is>
          <t>Beneficial interests obtained in connection with loan sale</t>
        </is>
      </c>
      <c r="B52" s="5" t="n">
        <v>13555</v>
      </c>
      <c r="C52" s="5" t="n">
        <v>0</v>
      </c>
    </row>
    <row r="53">
      <c r="A53" s="4" t="inlineStr">
        <is>
          <t>Beneficial interest assets included in payable to investors</t>
        </is>
      </c>
      <c r="B53" s="5" t="n">
        <v>4400</v>
      </c>
      <c r="C53" s="5" t="n">
        <v>0</v>
      </c>
    </row>
    <row r="54">
      <c r="A54" s="4" t="inlineStr">
        <is>
          <t>Capitalized stock-based compensation expense</t>
        </is>
      </c>
      <c r="B54" s="5" t="n">
        <v>546</v>
      </c>
      <c r="C54" s="5" t="n">
        <v>2658</v>
      </c>
    </row>
    <row r="55">
      <c r="A55" s="3" t="inlineStr">
        <is>
          <t>Cash and Restricted Cash</t>
        </is>
      </c>
      <c r="B55" s="4" t="inlineStr">
        <is>
          <t xml:space="preserve"> </t>
        </is>
      </c>
      <c r="C55" s="4" t="inlineStr">
        <is>
          <t xml:space="preserve"> </t>
        </is>
      </c>
    </row>
    <row r="56">
      <c r="A56" s="4" t="inlineStr">
        <is>
          <t>Cash</t>
        </is>
      </c>
      <c r="B56" s="5" t="n">
        <v>300529</v>
      </c>
      <c r="C56" s="4" t="inlineStr">
        <is>
          <t xml:space="preserve"> </t>
        </is>
      </c>
    </row>
    <row r="57">
      <c r="A57" s="4" t="inlineStr">
        <is>
          <t>Restricted cash</t>
        </is>
      </c>
      <c r="B57" s="5" t="n">
        <v>138622</v>
      </c>
      <c r="C57" s="4" t="inlineStr">
        <is>
          <t xml:space="preserve"> </t>
        </is>
      </c>
    </row>
    <row r="58">
      <c r="A58" s="4" t="inlineStr">
        <is>
          <t>Total cash and restricted cash</t>
        </is>
      </c>
      <c r="B58" s="6" t="n">
        <v>439151</v>
      </c>
      <c r="C58" s="6" t="n">
        <v>451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7062</v>
      </c>
      <c r="C4" s="4" t="inlineStr">
        <is>
          <t xml:space="preserve"> </t>
        </is>
      </c>
      <c r="D4" s="6" t="n">
        <v>67062</v>
      </c>
    </row>
    <row r="5">
      <c r="A5" s="4" t="inlineStr">
        <is>
          <t>Amortization expense</t>
        </is>
      </c>
      <c r="B5" s="6" t="n">
        <v>1100</v>
      </c>
      <c r="C5" s="6" t="n">
        <v>1100</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3100</v>
      </c>
      <c r="C3" s="6" t="n">
        <v>23100</v>
      </c>
    </row>
    <row r="4">
      <c r="A4" s="4" t="inlineStr">
        <is>
          <t>Accumulated Amortization</t>
        </is>
      </c>
      <c r="B4" s="5" t="n">
        <v>-12825</v>
      </c>
      <c r="C4" s="5" t="n">
        <v>-11756</v>
      </c>
    </row>
    <row r="5">
      <c r="A5" s="4" t="inlineStr">
        <is>
          <t>Net Carrying Value</t>
        </is>
      </c>
      <c r="B5" s="5" t="n">
        <v>10275</v>
      </c>
      <c r="C5" s="5" t="n">
        <v>1134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400</v>
      </c>
      <c r="C8" s="5" t="n">
        <v>9400</v>
      </c>
    </row>
    <row r="9">
      <c r="A9" s="4" t="inlineStr">
        <is>
          <t>Accumulated Amortization</t>
        </is>
      </c>
      <c r="B9" s="5" t="n">
        <v>-9400</v>
      </c>
      <c r="C9" s="5" t="n">
        <v>-8617</v>
      </c>
    </row>
    <row r="10">
      <c r="A10" s="4" t="inlineStr">
        <is>
          <t>Net Carrying Value</t>
        </is>
      </c>
      <c r="B10" s="5" t="n">
        <v>0</v>
      </c>
      <c r="C10" s="5" t="n">
        <v>78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3700</v>
      </c>
      <c r="C13" s="5" t="n">
        <v>13700</v>
      </c>
    </row>
    <row r="14">
      <c r="A14" s="4" t="inlineStr">
        <is>
          <t>Accumulated Amortization</t>
        </is>
      </c>
      <c r="B14" s="5" t="n">
        <v>-3425</v>
      </c>
      <c r="C14" s="5" t="n">
        <v>-3139</v>
      </c>
    </row>
    <row r="15">
      <c r="A15" s="4" t="inlineStr">
        <is>
          <t>Net Carrying Value</t>
        </is>
      </c>
      <c r="B15" s="6" t="n">
        <v>10275</v>
      </c>
      <c r="C15" s="6" t="n">
        <v>10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856</v>
      </c>
      <c r="C3" s="4" t="inlineStr">
        <is>
          <t xml:space="preserve"> </t>
        </is>
      </c>
    </row>
    <row r="4">
      <c r="A4" s="4" t="inlineStr">
        <is>
          <t>2025</t>
        </is>
      </c>
      <c r="B4" s="5" t="n">
        <v>1142</v>
      </c>
      <c r="C4" s="4" t="inlineStr">
        <is>
          <t xml:space="preserve"> </t>
        </is>
      </c>
    </row>
    <row r="5">
      <c r="A5" s="4" t="inlineStr">
        <is>
          <t>2026</t>
        </is>
      </c>
      <c r="B5" s="5" t="n">
        <v>1142</v>
      </c>
      <c r="C5" s="4" t="inlineStr">
        <is>
          <t xml:space="preserve"> </t>
        </is>
      </c>
    </row>
    <row r="6">
      <c r="A6" s="4" t="inlineStr">
        <is>
          <t>2027</t>
        </is>
      </c>
      <c r="B6" s="5" t="n">
        <v>1142</v>
      </c>
      <c r="C6" s="4" t="inlineStr">
        <is>
          <t xml:space="preserve"> </t>
        </is>
      </c>
    </row>
    <row r="7">
      <c r="A7" s="4" t="inlineStr">
        <is>
          <t>2028</t>
        </is>
      </c>
      <c r="B7" s="5" t="n">
        <v>1142</v>
      </c>
      <c r="C7" s="4" t="inlineStr">
        <is>
          <t xml:space="preserve"> </t>
        </is>
      </c>
    </row>
    <row r="8">
      <c r="A8" s="4" t="inlineStr">
        <is>
          <t>Thereafter</t>
        </is>
      </c>
      <c r="B8" s="5" t="n">
        <v>4851</v>
      </c>
      <c r="C8" s="4" t="inlineStr">
        <is>
          <t xml:space="preserve"> </t>
        </is>
      </c>
    </row>
    <row r="9">
      <c r="A9" s="4" t="inlineStr">
        <is>
          <t>Net Carrying Value</t>
        </is>
      </c>
      <c r="B9" s="6" t="n">
        <v>10275</v>
      </c>
      <c r="C9" s="6" t="n">
        <v>11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Servicing fees and other receivables</t>
        </is>
      </c>
      <c r="B3" s="6" t="n">
        <v>40624</v>
      </c>
      <c r="C3" s="6" t="n">
        <v>40490</v>
      </c>
    </row>
    <row r="4">
      <c r="A4" s="4" t="inlineStr">
        <is>
          <t>Loan servicing assets (at fair value)</t>
        </is>
      </c>
      <c r="B4" s="5" t="n">
        <v>26753</v>
      </c>
      <c r="C4" s="5" t="n">
        <v>28092</v>
      </c>
    </row>
    <row r="5">
      <c r="A5" s="4" t="inlineStr">
        <is>
          <t>Prepaid expenses</t>
        </is>
      </c>
      <c r="B5" s="5" t="n">
        <v>23009</v>
      </c>
      <c r="C5" s="5" t="n">
        <v>17976</v>
      </c>
    </row>
    <row r="6">
      <c r="A6" s="4" t="inlineStr">
        <is>
          <t>Other assets</t>
        </is>
      </c>
      <c r="B6" s="5" t="n">
        <v>18196</v>
      </c>
      <c r="C6" s="5" t="n">
        <v>18589</v>
      </c>
    </row>
    <row r="7">
      <c r="A7" s="4" t="inlineStr">
        <is>
          <t>Notes receivable and residual certificates (at fair value)</t>
        </is>
      </c>
      <c r="B7" s="5" t="n">
        <v>13376</v>
      </c>
      <c r="C7" s="5" t="n">
        <v>14847</v>
      </c>
    </row>
    <row r="8">
      <c r="A8" s="4" t="inlineStr">
        <is>
          <t>Intangible assets, net</t>
        </is>
      </c>
      <c r="B8" s="5" t="n">
        <v>10287</v>
      </c>
      <c r="C8" s="5" t="n">
        <v>11356</v>
      </c>
    </row>
    <row r="9">
      <c r="A9" s="4" t="inlineStr">
        <is>
          <t>Deposits</t>
        </is>
      </c>
      <c r="B9" s="5" t="n">
        <v>6439</v>
      </c>
      <c r="C9" s="5" t="n">
        <v>8919</v>
      </c>
    </row>
    <row r="10">
      <c r="A10" s="4" t="inlineStr">
        <is>
          <t>Interest rate caps (at fair value)</t>
        </is>
      </c>
      <c r="B10" s="5" t="n">
        <v>5950</v>
      </c>
      <c r="C10" s="5" t="n">
        <v>5958</v>
      </c>
    </row>
    <row r="11">
      <c r="A11" s="4" t="inlineStr">
        <is>
          <t>Total other assets</t>
        </is>
      </c>
      <c r="B11" s="6" t="n">
        <v>144634</v>
      </c>
      <c r="C11" s="6" t="n">
        <v>146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82399</v>
      </c>
      <c r="C3" s="6" t="n">
        <v>80104</v>
      </c>
    </row>
    <row r="4">
      <c r="A4" s="4" t="inlineStr">
        <is>
          <t>Accumulated depreciation and amortization</t>
        </is>
      </c>
      <c r="B4" s="5" t="n">
        <v>-41844</v>
      </c>
      <c r="C4" s="5" t="n">
        <v>-37449</v>
      </c>
    </row>
    <row r="5">
      <c r="A5" s="4" t="inlineStr">
        <is>
          <t>Total property, equipment, and software, net</t>
        </is>
      </c>
      <c r="B5" s="5" t="n">
        <v>40555</v>
      </c>
      <c r="C5" s="5" t="n">
        <v>42655</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56619</v>
      </c>
      <c r="C8" s="5" t="n">
        <v>5500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4931</v>
      </c>
      <c r="C11" s="5" t="n">
        <v>14281</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054</v>
      </c>
      <c r="C14" s="5" t="n">
        <v>605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4795</v>
      </c>
      <c r="C17" s="6" t="n">
        <v>4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4</t>
        </is>
      </c>
      <c r="C2" s="2" t="inlineStr">
        <is>
          <t>Mar. 31, 2023</t>
        </is>
      </c>
      <c r="D2" s="2" t="inlineStr">
        <is>
          <t>Dec. 31, 2023</t>
        </is>
      </c>
    </row>
    <row r="3">
      <c r="A3" s="3" t="inlineStr">
        <is>
          <t>Other Assets [Abstract]</t>
        </is>
      </c>
      <c r="B3" s="4" t="inlineStr">
        <is>
          <t xml:space="preserve"> </t>
        </is>
      </c>
      <c r="C3" s="4" t="inlineStr">
        <is>
          <t xml:space="preserve"> </t>
        </is>
      </c>
      <c r="D3" s="4" t="inlineStr">
        <is>
          <t xml:space="preserve"> </t>
        </is>
      </c>
    </row>
    <row r="4">
      <c r="A4" s="4" t="inlineStr">
        <is>
          <t>Depreciation</t>
        </is>
      </c>
      <c r="B4" s="6" t="n">
        <v>4600000</v>
      </c>
      <c r="C4" s="6" t="n">
        <v>5400000</v>
      </c>
      <c r="D4" s="4" t="inlineStr">
        <is>
          <t xml:space="preserve"> </t>
        </is>
      </c>
    </row>
    <row r="5">
      <c r="A5" s="4" t="inlineStr">
        <is>
          <t>Capitalized internally developed software balances, net of accumulated amortization</t>
        </is>
      </c>
      <c r="B5" s="5" t="n">
        <v>29700000</v>
      </c>
      <c r="C5" s="4" t="inlineStr">
        <is>
          <t xml:space="preserve"> </t>
        </is>
      </c>
      <c r="D5" s="6" t="n">
        <v>31300000</v>
      </c>
    </row>
    <row r="6">
      <c r="A6" s="4" t="inlineStr">
        <is>
          <t>Internally developed software impairment</t>
        </is>
      </c>
      <c r="B6" s="4" t="inlineStr">
        <is>
          <t xml:space="preserve"> </t>
        </is>
      </c>
      <c r="C6" s="6" t="n">
        <v>2600000</v>
      </c>
      <c r="D6" s="4" t="inlineStr">
        <is>
          <t xml:space="preserve"> </t>
        </is>
      </c>
    </row>
    <row r="7">
      <c r="A7" s="4" t="inlineStr">
        <is>
          <t>Impairments of long-lived assets</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Accrued expenses</t>
        </is>
      </c>
      <c r="B3" s="6" t="n">
        <v>24609</v>
      </c>
      <c r="C3" s="6" t="n">
        <v>28099</v>
      </c>
    </row>
    <row r="4">
      <c r="A4" s="4" t="inlineStr">
        <is>
          <t>Accrued payroll</t>
        </is>
      </c>
      <c r="B4" s="5" t="n">
        <v>10790</v>
      </c>
      <c r="C4" s="5" t="n">
        <v>30161</v>
      </c>
    </row>
    <row r="5">
      <c r="A5" s="4" t="inlineStr">
        <is>
          <t>Accounts payable</t>
        </is>
      </c>
      <c r="B5" s="5" t="n">
        <v>10017</v>
      </c>
      <c r="C5" s="5" t="n">
        <v>12613</v>
      </c>
    </row>
    <row r="6">
      <c r="A6" s="4" t="inlineStr">
        <is>
          <t>Beneficial interest liabilities (at fair value)</t>
        </is>
      </c>
      <c r="B6" s="5" t="n">
        <v>8485</v>
      </c>
      <c r="C6" s="5" t="n">
        <v>4221</v>
      </c>
    </row>
    <row r="7">
      <c r="A7" s="4" t="inlineStr">
        <is>
          <t>Trailing fee liability (at fair value)</t>
        </is>
      </c>
      <c r="B7" s="5" t="n">
        <v>4244</v>
      </c>
      <c r="C7" s="5" t="n">
        <v>4251</v>
      </c>
    </row>
    <row r="8">
      <c r="A8" s="4" t="inlineStr">
        <is>
          <t>Other liabilities</t>
        </is>
      </c>
      <c r="B8" s="5" t="n">
        <v>2325</v>
      </c>
      <c r="C8" s="5" t="n">
        <v>2668</v>
      </c>
    </row>
    <row r="9">
      <c r="A9" s="4" t="inlineStr">
        <is>
          <t>Loan servicing liabilities (at fair value)</t>
        </is>
      </c>
      <c r="B9" s="5" t="n">
        <v>1585</v>
      </c>
      <c r="C9" s="5" t="n">
        <v>2038</v>
      </c>
    </row>
    <row r="10">
      <c r="A10" s="4" t="inlineStr">
        <is>
          <t>Total accrued expenses and other liabilities</t>
        </is>
      </c>
      <c r="B10" s="6" t="n">
        <v>62055</v>
      </c>
      <c r="C10" s="6" t="n">
        <v>84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Mar. 31, 2024</t>
        </is>
      </c>
      <c r="C1" s="2" t="inlineStr">
        <is>
          <t>Dec. 31, 2023</t>
        </is>
      </c>
    </row>
    <row r="2">
      <c r="A2" s="3" t="inlineStr">
        <is>
          <t>Schedule of Borrowings [Line Items]</t>
        </is>
      </c>
      <c r="B2" s="4" t="inlineStr">
        <is>
          <t xml:space="preserve"> </t>
        </is>
      </c>
      <c r="C2" s="4" t="inlineStr">
        <is>
          <t xml:space="preserve"> </t>
        </is>
      </c>
    </row>
    <row r="3">
      <c r="A3" s="4" t="inlineStr">
        <is>
          <t>Total payments due</t>
        </is>
      </c>
      <c r="B3" s="6" t="n">
        <v>1012760</v>
      </c>
      <c r="C3" s="6" t="n">
        <v>1048675</v>
      </c>
    </row>
    <row r="4">
      <c r="A4" s="4" t="inlineStr">
        <is>
          <t>Unamortized debt discount</t>
        </is>
      </c>
      <c r="B4" s="5" t="n">
        <v>-7483</v>
      </c>
      <c r="C4" s="5" t="n">
        <v>-8251</v>
      </c>
    </row>
    <row r="5">
      <c r="A5" s="4" t="inlineStr">
        <is>
          <t>Total borrowings</t>
        </is>
      </c>
      <c r="B5" s="5" t="n">
        <v>1005277</v>
      </c>
      <c r="C5" s="5" t="n">
        <v>1040424</v>
      </c>
    </row>
    <row r="6">
      <c r="A6" s="4" t="inlineStr">
        <is>
          <t>Convertible senior notes</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661250</v>
      </c>
      <c r="C8" s="5" t="n">
        <v>661250</v>
      </c>
    </row>
    <row r="9">
      <c r="A9" s="4" t="inlineStr">
        <is>
          <t>Revolving Credit Facility | Warehouse credit facilities</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6" t="n">
        <v>351510</v>
      </c>
      <c r="C11" s="6" t="n">
        <v>387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4" customWidth="1" min="2" max="2"/>
    <col width="21" customWidth="1" min="3" max="3"/>
    <col width="22" customWidth="1" min="4" max="4"/>
    <col width="22" customWidth="1" min="5" max="5"/>
    <col width="22" customWidth="1" min="6" max="6"/>
    <col width="22" customWidth="1" min="7" max="7"/>
  </cols>
  <sheetData>
    <row r="1">
      <c r="A1" s="1" t="inlineStr">
        <is>
          <t>Borrowings - Narrative (Details) $ / shares in Units, shares in Millions</t>
        </is>
      </c>
      <c r="C1" s="2" t="inlineStr">
        <is>
          <t>1 Months Ended</t>
        </is>
      </c>
      <c r="D1" s="2" t="inlineStr">
        <is>
          <t>3 Months Ended</t>
        </is>
      </c>
      <c r="F1" s="2" t="inlineStr">
        <is>
          <t>12 Months Ended</t>
        </is>
      </c>
    </row>
    <row r="2">
      <c r="B2" s="2" t="inlineStr">
        <is>
          <t>Aug. 20, 2021 USD ($) day $ / shares shares</t>
        </is>
      </c>
      <c r="C2" s="2" t="inlineStr">
        <is>
          <t>May 31, 2020 USD ($)</t>
        </is>
      </c>
      <c r="D2" s="2" t="inlineStr">
        <is>
          <t>Mar. 31, 2024 USD ($)</t>
        </is>
      </c>
      <c r="E2" s="2" t="inlineStr">
        <is>
          <t>Mar. 31, 2023 USD ($)</t>
        </is>
      </c>
      <c r="F2" s="2" t="inlineStr">
        <is>
          <t>Dec. 31, 2023 USD ($)</t>
        </is>
      </c>
      <c r="G2" s="2" t="inlineStr">
        <is>
          <t>Jan. 31, 2023 USD ($)</t>
        </is>
      </c>
    </row>
    <row r="3">
      <c r="A3" s="4" t="inlineStr">
        <is>
          <t>ULT Warehouse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6" t="n">
        <v>250000000</v>
      </c>
      <c r="D5" s="4" t="inlineStr">
        <is>
          <t xml:space="preserve"> </t>
        </is>
      </c>
      <c r="E5" s="4" t="inlineStr">
        <is>
          <t xml:space="preserve"> </t>
        </is>
      </c>
      <c r="F5" s="4" t="inlineStr">
        <is>
          <t xml:space="preserve"> </t>
        </is>
      </c>
      <c r="G5" s="4" t="inlineStr">
        <is>
          <t xml:space="preserve"> </t>
        </is>
      </c>
    </row>
    <row r="6">
      <c r="A6" s="4" t="inlineStr">
        <is>
          <t>Redemption price (in percent)</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Maximum advance rate (in percent)</t>
        </is>
      </c>
      <c r="B7" s="4" t="inlineStr">
        <is>
          <t xml:space="preserve"> </t>
        </is>
      </c>
      <c r="C7" s="4" t="inlineStr">
        <is>
          <t xml:space="preserve"> </t>
        </is>
      </c>
      <c r="D7" s="10" t="n">
        <v>0.725</v>
      </c>
      <c r="E7" s="4" t="inlineStr">
        <is>
          <t xml:space="preserve"> </t>
        </is>
      </c>
      <c r="F7" s="10" t="n">
        <v>0.725</v>
      </c>
      <c r="G7" s="4" t="inlineStr">
        <is>
          <t xml:space="preserve"> </t>
        </is>
      </c>
    </row>
    <row r="8">
      <c r="A8" s="4" t="inlineStr">
        <is>
          <t>ULT Warehouse Credit Facility | Revolving Credit Facility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unused fee (in percent)</t>
        </is>
      </c>
      <c r="B10" s="4" t="inlineStr">
        <is>
          <t xml:space="preserve"> </t>
        </is>
      </c>
      <c r="C10" s="10" t="n">
        <v>0.0015</v>
      </c>
      <c r="D10" s="4" t="inlineStr">
        <is>
          <t xml:space="preserve"> </t>
        </is>
      </c>
      <c r="E10" s="4" t="inlineStr">
        <is>
          <t xml:space="preserve"> </t>
        </is>
      </c>
      <c r="F10" s="4" t="inlineStr">
        <is>
          <t xml:space="preserve"> </t>
        </is>
      </c>
      <c r="G10" s="4" t="inlineStr">
        <is>
          <t xml:space="preserve"> </t>
        </is>
      </c>
    </row>
    <row r="11">
      <c r="A11" s="4" t="inlineStr">
        <is>
          <t>ULT Warehouse Credit Facility | 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unused fee (in percent)</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ULT Warehouse Credit Facility | Revolving Credit Facility | Secured Overnight Financing Rate (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10" t="n">
        <v>0.0275</v>
      </c>
      <c r="D16" s="4" t="inlineStr">
        <is>
          <t xml:space="preserve"> </t>
        </is>
      </c>
      <c r="E16" s="4" t="inlineStr">
        <is>
          <t xml:space="preserve"> </t>
        </is>
      </c>
      <c r="F16" s="4" t="inlineStr">
        <is>
          <t xml:space="preserve"> </t>
        </is>
      </c>
      <c r="G16" s="4" t="inlineStr">
        <is>
          <t xml:space="preserve"> </t>
        </is>
      </c>
    </row>
    <row r="17">
      <c r="A17" s="4" t="inlineStr">
        <is>
          <t>ULT Warehouse Credit Facility | Revolving Credit Facility | Secured Overnight Financing Rate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0" t="n">
        <v>0.0413</v>
      </c>
      <c r="D19" s="4" t="inlineStr">
        <is>
          <t xml:space="preserve"> </t>
        </is>
      </c>
      <c r="E19" s="4" t="inlineStr">
        <is>
          <t xml:space="preserve"> </t>
        </is>
      </c>
      <c r="F19" s="4" t="inlineStr">
        <is>
          <t xml:space="preserve"> </t>
        </is>
      </c>
      <c r="G19" s="4" t="inlineStr">
        <is>
          <t xml:space="preserve"> </t>
        </is>
      </c>
    </row>
    <row r="20">
      <c r="A20" s="4" t="inlineStr">
        <is>
          <t>ULT Warehouse Credit Facility - Committed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6" t="n">
        <v>175000000</v>
      </c>
      <c r="D22" s="4" t="inlineStr">
        <is>
          <t xml:space="preserve"> </t>
        </is>
      </c>
      <c r="E22" s="4" t="inlineStr">
        <is>
          <t xml:space="preserve"> </t>
        </is>
      </c>
      <c r="F22" s="4" t="inlineStr">
        <is>
          <t xml:space="preserve"> </t>
        </is>
      </c>
      <c r="G22" s="4" t="inlineStr">
        <is>
          <t xml:space="preserve"> </t>
        </is>
      </c>
    </row>
    <row r="23">
      <c r="A23" s="4" t="inlineStr">
        <is>
          <t>ULT Warehouse Credit Facility - UnCommitted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6" t="n">
        <v>75000000</v>
      </c>
      <c r="D25" s="4" t="inlineStr">
        <is>
          <t xml:space="preserve"> </t>
        </is>
      </c>
      <c r="E25" s="4" t="inlineStr">
        <is>
          <t xml:space="preserve"> </t>
        </is>
      </c>
      <c r="F25" s="4" t="inlineStr">
        <is>
          <t xml:space="preserve"> </t>
        </is>
      </c>
      <c r="G25" s="4" t="inlineStr">
        <is>
          <t xml:space="preserve"> </t>
        </is>
      </c>
    </row>
    <row r="26">
      <c r="A26" s="4" t="inlineStr">
        <is>
          <t>UAWT Warehouse Credit Facility | Revolving Credit Facility |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200000000</v>
      </c>
    </row>
    <row r="29">
      <c r="A29" s="4" t="inlineStr">
        <is>
          <t>Maximum advance rate</t>
        </is>
      </c>
      <c r="B29" s="4" t="inlineStr">
        <is>
          <t xml:space="preserve"> </t>
        </is>
      </c>
      <c r="C29" s="4" t="inlineStr">
        <is>
          <t xml:space="preserve"> </t>
        </is>
      </c>
      <c r="D29" s="10" t="n">
        <v>0.625</v>
      </c>
      <c r="E29" s="4" t="inlineStr">
        <is>
          <t xml:space="preserve"> </t>
        </is>
      </c>
      <c r="F29" s="10" t="n">
        <v>0.725</v>
      </c>
      <c r="G29" s="4" t="inlineStr">
        <is>
          <t xml:space="preserve"> </t>
        </is>
      </c>
    </row>
    <row r="30">
      <c r="A30" s="4" t="inlineStr">
        <is>
          <t>Repayments of credit facility</t>
        </is>
      </c>
      <c r="B30" s="4" t="inlineStr">
        <is>
          <t xml:space="preserve"> </t>
        </is>
      </c>
      <c r="C30" s="4" t="inlineStr">
        <is>
          <t xml:space="preserve"> </t>
        </is>
      </c>
      <c r="D30" s="6" t="n">
        <v>15300000</v>
      </c>
      <c r="E30" s="4" t="inlineStr">
        <is>
          <t xml:space="preserve"> </t>
        </is>
      </c>
      <c r="F30" s="4" t="inlineStr">
        <is>
          <t xml:space="preserve"> </t>
        </is>
      </c>
      <c r="G30" s="4" t="inlineStr">
        <is>
          <t xml:space="preserve"> </t>
        </is>
      </c>
    </row>
    <row r="31">
      <c r="A31" s="4" t="inlineStr">
        <is>
          <t>UAWT Warehouse Credit Facility | Revolving Credit Facility | UAWT Benchmark Rate | Minimum |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9" t="n">
        <v>0.03</v>
      </c>
      <c r="E33" s="4" t="inlineStr">
        <is>
          <t xml:space="preserve"> </t>
        </is>
      </c>
      <c r="F33" s="4" t="inlineStr">
        <is>
          <t xml:space="preserve"> </t>
        </is>
      </c>
      <c r="G33" s="4" t="inlineStr">
        <is>
          <t xml:space="preserve"> </t>
        </is>
      </c>
    </row>
    <row r="34">
      <c r="A34" s="4" t="inlineStr">
        <is>
          <t>UAWT Warehouse Credit Facility | Revolving Credit Facility | UAWT Benchmark Rate | Maximum | Primary Benefic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9" t="n">
        <v>0.04</v>
      </c>
      <c r="E36" s="4" t="inlineStr">
        <is>
          <t xml:space="preserve"> </t>
        </is>
      </c>
      <c r="F36" s="4" t="inlineStr">
        <is>
          <t xml:space="preserve"> </t>
        </is>
      </c>
      <c r="G36" s="4" t="inlineStr">
        <is>
          <t xml:space="preserve"> </t>
        </is>
      </c>
    </row>
    <row r="37">
      <c r="A37" s="4" t="inlineStr">
        <is>
          <t>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payable</t>
        </is>
      </c>
      <c r="B39" s="4" t="inlineStr">
        <is>
          <t xml:space="preserve"> </t>
        </is>
      </c>
      <c r="C39" s="4" t="inlineStr">
        <is>
          <t xml:space="preserve"> </t>
        </is>
      </c>
      <c r="D39" s="6" t="n">
        <v>653800000</v>
      </c>
      <c r="E39" s="4" t="inlineStr">
        <is>
          <t xml:space="preserve"> </t>
        </is>
      </c>
      <c r="F39" s="6" t="n">
        <v>653000000</v>
      </c>
      <c r="G39" s="4" t="inlineStr">
        <is>
          <t xml:space="preserve"> </t>
        </is>
      </c>
    </row>
    <row r="40">
      <c r="A40" s="4" t="inlineStr">
        <is>
          <t>Purchase of capped calls</t>
        </is>
      </c>
      <c r="B40" s="6" t="n">
        <v>58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conversion price (in dollars per share) | $ / shares</t>
        </is>
      </c>
      <c r="B41" s="8" t="n">
        <v>285.2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cap price (in dollars per share) | $ / shares</t>
        </is>
      </c>
      <c r="B42" s="8" t="n">
        <v>400.3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ped call cover (in shares) | shares</t>
        </is>
      </c>
      <c r="B43" s="13" t="n">
        <v>2.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6 ("Notes") | Fair Value, Inputs,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convertible senior notes</t>
        </is>
      </c>
      <c r="B46" s="4" t="inlineStr">
        <is>
          <t xml:space="preserve"> </t>
        </is>
      </c>
      <c r="C46" s="4" t="inlineStr">
        <is>
          <t xml:space="preserve"> </t>
        </is>
      </c>
      <c r="D46" s="5" t="n">
        <v>508400000</v>
      </c>
      <c r="E46" s="4" t="inlineStr">
        <is>
          <t xml:space="preserve"> </t>
        </is>
      </c>
      <c r="F46" s="6" t="n">
        <v>488700000</v>
      </c>
      <c r="G46" s="4" t="inlineStr">
        <is>
          <t xml:space="preserve"> </t>
        </is>
      </c>
    </row>
    <row r="47">
      <c r="A47" s="4" t="inlineStr">
        <is>
          <t>2026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6" t="n">
        <v>661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B50" s="10" t="n">
        <v>0.00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ditional aggregate principal</t>
        </is>
      </c>
      <c r="B51" s="6" t="n">
        <v>863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proceeds from sale of the notes</t>
        </is>
      </c>
      <c r="B52" s="6" t="n">
        <v>645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itial conversion rate (in shares)</t>
        </is>
      </c>
      <c r="B53" s="14" t="n">
        <v>0.003505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itial conversion price (in dollars per share) | $ / shares</t>
        </is>
      </c>
      <c r="B54" s="8" t="n">
        <v>285.2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 of the principal amount</t>
        </is>
      </c>
      <c r="B55" s="9"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6 ("Notes") | Convertible Debt | Convers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ding days | day</t>
        </is>
      </c>
      <c r="B58" s="5" t="n">
        <v>2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secutive trading days | 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price maximum threshold</t>
        </is>
      </c>
      <c r="B60" s="9" t="n">
        <v>1.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6 ("Notes") | Convertible Debt | Conversion Period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ding days | day</t>
        </is>
      </c>
      <c r="B63" s="5" t="n">
        <v>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secutive trading days | day</t>
        </is>
      </c>
      <c r="B64" s="5" t="n">
        <v>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the last reported sale price</t>
        </is>
      </c>
      <c r="B65" s="9" t="n">
        <v>0.9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6 ("Notes") | Convertible Debt | Conversion Period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demption price (in percent)</t>
        </is>
      </c>
      <c r="B68" s="9"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rading days | day</t>
        </is>
      </c>
      <c r="B69" s="5" t="n">
        <v>2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secutive trading days | day</t>
        </is>
      </c>
      <c r="B70" s="5" t="n">
        <v>3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price maximum threshold</t>
        </is>
      </c>
      <c r="B71" s="9" t="n">
        <v>1.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debt issuance cost</t>
        </is>
      </c>
      <c r="B72" s="6" t="n">
        <v>157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ation of debt issuance costs</t>
        </is>
      </c>
      <c r="B73" s="4" t="inlineStr">
        <is>
          <t xml:space="preserve"> </t>
        </is>
      </c>
      <c r="C73" s="4" t="inlineStr">
        <is>
          <t xml:space="preserve"> </t>
        </is>
      </c>
      <c r="D73" s="6" t="n">
        <v>800000</v>
      </c>
      <c r="E73" s="6" t="n">
        <v>800000</v>
      </c>
      <c r="F73" s="4" t="inlineStr">
        <is>
          <t xml:space="preserve"> </t>
        </is>
      </c>
      <c r="G73" s="4" t="inlineStr">
        <is>
          <t xml:space="preserve"> </t>
        </is>
      </c>
    </row>
    <row r="74">
      <c r="A74" s="4" t="inlineStr">
        <is>
          <t>Effective interest rate</t>
        </is>
      </c>
      <c r="B74" s="4" t="inlineStr">
        <is>
          <t xml:space="preserve"> </t>
        </is>
      </c>
      <c r="C74" s="4" t="inlineStr">
        <is>
          <t xml:space="preserve"> </t>
        </is>
      </c>
      <c r="D74" s="10" t="n">
        <v>0.007</v>
      </c>
      <c r="E74" s="4" t="inlineStr">
        <is>
          <t xml:space="preserve"> </t>
        </is>
      </c>
      <c r="F74" s="4" t="inlineStr">
        <is>
          <t xml:space="preserve"> </t>
        </is>
      </c>
      <c r="G7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ssets Pledged as Collateral (Details) - USD ($) $ in Thousands</t>
        </is>
      </c>
      <c r="B1" s="2" t="inlineStr">
        <is>
          <t>Mar. 31, 2024</t>
        </is>
      </c>
      <c r="C1" s="2" t="inlineStr">
        <is>
          <t>Dec. 31, 2023</t>
        </is>
      </c>
    </row>
    <row r="2">
      <c r="A2" s="3" t="inlineStr">
        <is>
          <t>Schedule of Borrowings [Line Items]</t>
        </is>
      </c>
      <c r="B2" s="4" t="inlineStr">
        <is>
          <t xml:space="preserve"> </t>
        </is>
      </c>
      <c r="C2" s="4" t="inlineStr">
        <is>
          <t xml:space="preserve"> </t>
        </is>
      </c>
    </row>
    <row r="3">
      <c r="A3" s="4" t="inlineStr">
        <is>
          <t>Outstanding borrowings</t>
        </is>
      </c>
      <c r="B3" s="6" t="n">
        <v>1012760</v>
      </c>
      <c r="C3" s="6" t="n">
        <v>1048675</v>
      </c>
    </row>
    <row r="4">
      <c r="A4" s="4" t="inlineStr">
        <is>
          <t>Restricted cash pledged as collateral</t>
        </is>
      </c>
      <c r="B4" s="5" t="n">
        <v>138622</v>
      </c>
      <c r="C4" s="5" t="n">
        <v>99382</v>
      </c>
    </row>
    <row r="5">
      <c r="A5" s="4" t="inlineStr">
        <is>
          <t>Variable Interest Entity, Primary Beneficiary</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Restricted cash pledged as collateral</t>
        </is>
      </c>
      <c r="B7" s="5" t="n">
        <v>36783</v>
      </c>
      <c r="C7" s="5" t="n">
        <v>23450</v>
      </c>
    </row>
    <row r="8">
      <c r="A8" s="4" t="inlineStr">
        <is>
          <t>ULT Warehouse Credit Facility | Revolving Credit Facility | Variable Interest Entity, Primary Beneficiary</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Outstanding borrowings</t>
        </is>
      </c>
      <c r="B10" s="5" t="n">
        <v>247128</v>
      </c>
      <c r="C10" s="5" t="n">
        <v>247942</v>
      </c>
    </row>
    <row r="11">
      <c r="A11" s="4" t="inlineStr">
        <is>
          <t>ULT Warehouse Credit Facility | Revolving Credit Facility | Variable Interest Entity, Primary Beneficiary | Asset Pledged as Collateral</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Aggregate outstanding principal of loans pledged as collateral</t>
        </is>
      </c>
      <c r="B13" s="5" t="n">
        <v>351357</v>
      </c>
      <c r="C13" s="5" t="n">
        <v>350396</v>
      </c>
    </row>
    <row r="14">
      <c r="A14" s="4" t="inlineStr">
        <is>
          <t>Aggregate fair value of loans purchased and held by ULT/UAWT</t>
        </is>
      </c>
      <c r="B14" s="5" t="n">
        <v>351795</v>
      </c>
      <c r="C14" s="5" t="n">
        <v>356109</v>
      </c>
    </row>
    <row r="15">
      <c r="A15" s="4" t="inlineStr">
        <is>
          <t>Restricted cash pledged as collateral</t>
        </is>
      </c>
      <c r="B15" s="5" t="n">
        <v>12650</v>
      </c>
      <c r="C15" s="5" t="n">
        <v>10799</v>
      </c>
    </row>
    <row r="16">
      <c r="A16" s="4" t="inlineStr">
        <is>
          <t>UAWT Warehouse Credit Facility | Revolving Credit Facility | Variable Interest Entity, Primary Beneficiary</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Outstanding borrowings</t>
        </is>
      </c>
      <c r="B18" s="5" t="n">
        <v>104382</v>
      </c>
      <c r="C18" s="5" t="n">
        <v>139483</v>
      </c>
    </row>
    <row r="19">
      <c r="A19" s="4" t="inlineStr">
        <is>
          <t>UAWT Warehouse Credit Facility | Revolving Credit Facility | Variable Interest Entity, Primary Beneficiary | Asset Pledged as Collateral</t>
        </is>
      </c>
      <c r="B19" s="4" t="inlineStr">
        <is>
          <t xml:space="preserve"> </t>
        </is>
      </c>
      <c r="C19" s="4" t="inlineStr">
        <is>
          <t xml:space="preserve"> </t>
        </is>
      </c>
    </row>
    <row r="20">
      <c r="A20" s="3" t="inlineStr">
        <is>
          <t>Schedule of Borrowings [Line Items]</t>
        </is>
      </c>
      <c r="B20" s="4" t="inlineStr">
        <is>
          <t xml:space="preserve"> </t>
        </is>
      </c>
      <c r="C20" s="4" t="inlineStr">
        <is>
          <t xml:space="preserve"> </t>
        </is>
      </c>
    </row>
    <row r="21">
      <c r="A21" s="4" t="inlineStr">
        <is>
          <t>Aggregate outstanding principal of loans pledged as collateral</t>
        </is>
      </c>
      <c r="B21" s="5" t="n">
        <v>245774</v>
      </c>
      <c r="C21" s="5" t="n">
        <v>277576</v>
      </c>
    </row>
    <row r="22">
      <c r="A22" s="4" t="inlineStr">
        <is>
          <t>Aggregate fair value of loans purchased and held by ULT/UAWT</t>
        </is>
      </c>
      <c r="B22" s="5" t="n">
        <v>229779</v>
      </c>
      <c r="C22" s="5" t="n">
        <v>258374</v>
      </c>
    </row>
    <row r="23">
      <c r="A23" s="4" t="inlineStr">
        <is>
          <t>Restricted cash pledged as collateral</t>
        </is>
      </c>
      <c r="B23" s="6" t="n">
        <v>400</v>
      </c>
      <c r="C23" s="6" t="n">
        <v>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artificial intelligence models and cloud applications to the process of originating consumer credit. The Company helps originate credit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3.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 Recently Adopted Accounting Pronouncements The Company did not adopt any new accounting standards during the three months ended March 31, 2024. Recently Issued Accounting Pronounc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densed consolidated financial statements or related disclosures and plans to include any additional required disclosures relating to its segments beginning in the 2024 Annual Report on Form 10-K.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densed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or related disclosures and plans to include the additional required disclosures relating to income taxes beginning in the 2025 Annual Report on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All Borrowing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ing 2024</t>
        </is>
      </c>
      <c r="B3" s="6" t="n">
        <v>0</v>
      </c>
      <c r="C3" s="4" t="inlineStr">
        <is>
          <t xml:space="preserve"> </t>
        </is>
      </c>
    </row>
    <row r="4">
      <c r="A4" s="4" t="inlineStr">
        <is>
          <t>2025</t>
        </is>
      </c>
      <c r="B4" s="5" t="n">
        <v>104382</v>
      </c>
      <c r="C4" s="4" t="inlineStr">
        <is>
          <t xml:space="preserve"> </t>
        </is>
      </c>
    </row>
    <row r="5">
      <c r="A5" s="4" t="inlineStr">
        <is>
          <t>2026</t>
        </is>
      </c>
      <c r="B5" s="5" t="n">
        <v>908378</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t>
        </is>
      </c>
      <c r="B9" s="6" t="n">
        <v>1012760</v>
      </c>
      <c r="C9" s="6" t="n">
        <v>1048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reserved of common stock for issuance (in shares)</t>
        </is>
      </c>
      <c r="B3" s="5" t="n">
        <v>31173227</v>
      </c>
      <c r="C3" s="5" t="n">
        <v>27468577</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5" t="n">
        <v>7792772</v>
      </c>
      <c r="C6" s="5" t="n">
        <v>6420703</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5" t="n">
        <v>13525333</v>
      </c>
      <c r="C9" s="5" t="n">
        <v>12617254</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5" t="n">
        <v>6293739</v>
      </c>
      <c r="C12" s="5" t="n">
        <v>5534394</v>
      </c>
    </row>
    <row r="13">
      <c r="A13" s="4" t="inlineStr">
        <is>
          <t>Shares available for issuance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5" t="n">
        <v>3561383</v>
      </c>
      <c r="C15" s="5" t="n">
        <v>28962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9" customWidth="1" min="3" max="3"/>
    <col width="56" customWidth="1" min="4" max="4"/>
    <col width="40" customWidth="1" min="5" max="5"/>
    <col width="32" customWidth="1" min="6" max="6"/>
    <col width="22" customWidth="1" min="7" max="7"/>
    <col width="32" customWidth="1" min="8" max="8"/>
  </cols>
  <sheetData>
    <row r="1">
      <c r="A1" s="1" t="inlineStr">
        <is>
          <t>Stockholders’ Equity - Narrative (Details)</t>
        </is>
      </c>
      <c r="D1" s="2" t="inlineStr">
        <is>
          <t>3 Months Ended</t>
        </is>
      </c>
    </row>
    <row r="2">
      <c r="B2" s="2" t="inlineStr">
        <is>
          <t>Feb. 24, 2023 shares</t>
        </is>
      </c>
      <c r="C2" s="2" t="inlineStr">
        <is>
          <t>Apr. 08, 2021 USD ($) shares</t>
        </is>
      </c>
      <c r="D2" s="2" t="inlineStr">
        <is>
          <t>Mar. 31, 2024 USD ($) vesting_tranche $ / shares shares</t>
        </is>
      </c>
      <c r="E2" s="2" t="inlineStr">
        <is>
          <t>Mar. 31, 2023 USD ($) $ / shares shares</t>
        </is>
      </c>
      <c r="F2" s="2" t="inlineStr">
        <is>
          <t>Dec. 31, 2023 $ / shares shares</t>
        </is>
      </c>
      <c r="G2" s="2" t="inlineStr">
        <is>
          <t>Feb. 28, 2022 USD ($)</t>
        </is>
      </c>
      <c r="H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6" t="n">
        <v>400000000</v>
      </c>
      <c r="H6" s="4" t="inlineStr">
        <is>
          <t xml:space="preserve"> </t>
        </is>
      </c>
    </row>
    <row r="7">
      <c r="A7" s="4" t="inlineStr">
        <is>
          <t>Stock repurchase program, remaining authorized repurchase amount (in dollars per share)</t>
        </is>
      </c>
      <c r="B7" s="4" t="inlineStr">
        <is>
          <t xml:space="preserve"> </t>
        </is>
      </c>
      <c r="C7" s="4" t="inlineStr">
        <is>
          <t xml:space="preserve"> </t>
        </is>
      </c>
      <c r="D7" s="6" t="n">
        <v>222100000</v>
      </c>
      <c r="E7" s="4" t="inlineStr">
        <is>
          <t xml:space="preserve"> </t>
        </is>
      </c>
      <c r="F7" s="4" t="inlineStr">
        <is>
          <t xml:space="preserve"> </t>
        </is>
      </c>
      <c r="G7" s="4" t="inlineStr">
        <is>
          <t xml:space="preserve"> </t>
        </is>
      </c>
      <c r="H7" s="4" t="inlineStr">
        <is>
          <t xml:space="preserve"> </t>
        </is>
      </c>
    </row>
    <row r="8">
      <c r="A8" s="4" t="inlineStr">
        <is>
          <t>Aggregate intrinsic value of options exercised</t>
        </is>
      </c>
      <c r="B8" s="4" t="inlineStr">
        <is>
          <t xml:space="preserve"> </t>
        </is>
      </c>
      <c r="C8" s="4" t="inlineStr">
        <is>
          <t xml:space="preserve"> </t>
        </is>
      </c>
      <c r="D8" s="5" t="n">
        <v>9100000</v>
      </c>
      <c r="E8" s="6" t="n">
        <v>4000000</v>
      </c>
      <c r="F8" s="4" t="inlineStr">
        <is>
          <t xml:space="preserve"> </t>
        </is>
      </c>
      <c r="G8" s="4" t="inlineStr">
        <is>
          <t xml:space="preserve"> </t>
        </is>
      </c>
      <c r="H8" s="4" t="inlineStr">
        <is>
          <t xml:space="preserve"> </t>
        </is>
      </c>
    </row>
    <row r="9">
      <c r="A9" s="4" t="inlineStr">
        <is>
          <t>Fair value of options vested during period</t>
        </is>
      </c>
      <c r="B9" s="4" t="inlineStr">
        <is>
          <t xml:space="preserve"> </t>
        </is>
      </c>
      <c r="C9" s="4" t="inlineStr">
        <is>
          <t xml:space="preserve"> </t>
        </is>
      </c>
      <c r="D9" s="6" t="n">
        <v>7900000</v>
      </c>
      <c r="E9" s="6" t="n">
        <v>9500000</v>
      </c>
      <c r="F9" s="4" t="inlineStr">
        <is>
          <t xml:space="preserve"> </t>
        </is>
      </c>
      <c r="G9" s="4" t="inlineStr">
        <is>
          <t xml:space="preserve"> </t>
        </is>
      </c>
      <c r="H9" s="4" t="inlineStr">
        <is>
          <t xml:space="preserve"> </t>
        </is>
      </c>
    </row>
    <row r="10">
      <c r="A10" s="4" t="inlineStr">
        <is>
          <t>Annual target bonus opportunity percentage</t>
        </is>
      </c>
      <c r="B10" s="4" t="inlineStr">
        <is>
          <t xml:space="preserve"> </t>
        </is>
      </c>
      <c r="C10" s="4" t="inlineStr">
        <is>
          <t xml:space="preserve"> </t>
        </is>
      </c>
      <c r="D10" s="9" t="n">
        <v>0.75</v>
      </c>
      <c r="E10" s="4" t="inlineStr">
        <is>
          <t xml:space="preserve"> </t>
        </is>
      </c>
      <c r="F10" s="4" t="inlineStr">
        <is>
          <t xml:space="preserve"> </t>
        </is>
      </c>
      <c r="G10" s="4" t="inlineStr">
        <is>
          <t xml:space="preserve"> </t>
        </is>
      </c>
      <c r="H10" s="4" t="inlineStr">
        <is>
          <t xml:space="preserve"> </t>
        </is>
      </c>
    </row>
    <row r="11">
      <c r="A11" s="4" t="inlineStr">
        <is>
          <t>Number of vesting tranches | vesting_tranche</t>
        </is>
      </c>
      <c r="B11" s="4" t="inlineStr">
        <is>
          <t xml:space="preserve"> </t>
        </is>
      </c>
      <c r="C11" s="4" t="inlineStr">
        <is>
          <t xml:space="preserve"> </t>
        </is>
      </c>
      <c r="D11" s="5" t="n">
        <v>9</v>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nder employee stock purchase plan (in shares) | shares</t>
        </is>
      </c>
      <c r="B15" s="4" t="inlineStr">
        <is>
          <t xml:space="preserve"> </t>
        </is>
      </c>
      <c r="C15" s="4" t="inlineStr">
        <is>
          <t xml:space="preserve"> </t>
        </is>
      </c>
      <c r="D15" s="5" t="n">
        <v>198133</v>
      </c>
      <c r="E15" s="5" t="n">
        <v>312134</v>
      </c>
      <c r="F15" s="4" t="inlineStr">
        <is>
          <t xml:space="preserve"> </t>
        </is>
      </c>
      <c r="G15" s="4" t="inlineStr">
        <is>
          <t xml:space="preserve"> </t>
        </is>
      </c>
      <c r="H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grant date fair value (in dollars per share) | $ / shares</t>
        </is>
      </c>
      <c r="B18" s="4" t="inlineStr">
        <is>
          <t xml:space="preserve"> </t>
        </is>
      </c>
      <c r="C18" s="4" t="inlineStr">
        <is>
          <t xml:space="preserve"> </t>
        </is>
      </c>
      <c r="D18" s="8" t="n">
        <v>14.06</v>
      </c>
      <c r="E18" s="6" t="n">
        <v>8</v>
      </c>
      <c r="F18" s="4" t="inlineStr">
        <is>
          <t xml:space="preserve"> </t>
        </is>
      </c>
      <c r="G18" s="4" t="inlineStr">
        <is>
          <t xml:space="preserve"> </t>
        </is>
      </c>
      <c r="H18" s="4" t="inlineStr">
        <is>
          <t xml:space="preserve"> </t>
        </is>
      </c>
    </row>
    <row r="19">
      <c r="A19" s="4" t="inlineStr">
        <is>
          <t>Option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stock-based compensation expense related to unvested stock options</t>
        </is>
      </c>
      <c r="B21" s="4" t="inlineStr">
        <is>
          <t xml:space="preserve"> </t>
        </is>
      </c>
      <c r="C21" s="4" t="inlineStr">
        <is>
          <t xml:space="preserve"> </t>
        </is>
      </c>
      <c r="D21" s="6" t="n">
        <v>52000000</v>
      </c>
      <c r="E21" s="4" t="inlineStr">
        <is>
          <t xml:space="preserve"> </t>
        </is>
      </c>
      <c r="F21" s="4" t="inlineStr">
        <is>
          <t xml:space="preserve"> </t>
        </is>
      </c>
      <c r="G21" s="4" t="inlineStr">
        <is>
          <t xml:space="preserve"> </t>
        </is>
      </c>
      <c r="H21" s="4" t="inlineStr">
        <is>
          <t xml:space="preserve"> </t>
        </is>
      </c>
    </row>
    <row r="22">
      <c r="A22" s="4" t="inlineStr">
        <is>
          <t>Dividend yield</t>
        </is>
      </c>
      <c r="B22" s="4" t="inlineStr">
        <is>
          <t xml:space="preserve"> </t>
        </is>
      </c>
      <c r="C22" s="4" t="inlineStr">
        <is>
          <t xml:space="preserve"> </t>
        </is>
      </c>
      <c r="D22" s="9" t="n">
        <v>0</v>
      </c>
      <c r="E22" s="9" t="n">
        <v>0</v>
      </c>
      <c r="F22" s="4" t="inlineStr">
        <is>
          <t xml:space="preserve"> </t>
        </is>
      </c>
      <c r="G22" s="4" t="inlineStr">
        <is>
          <t xml:space="preserve"> </t>
        </is>
      </c>
      <c r="H22" s="4" t="inlineStr">
        <is>
          <t xml:space="preserve"> </t>
        </is>
      </c>
    </row>
    <row r="23">
      <c r="A23" s="4" t="inlineStr">
        <is>
          <t>Options issued and outstanding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recognition</t>
        </is>
      </c>
      <c r="B25" s="4" t="inlineStr">
        <is>
          <t xml:space="preserve"> </t>
        </is>
      </c>
      <c r="C25" s="4" t="inlineStr">
        <is>
          <t xml:space="preserve"> </t>
        </is>
      </c>
      <c r="D25" s="4" t="inlineStr">
        <is>
          <t>2 years 9 months 18 days</t>
        </is>
      </c>
      <c r="E25" s="4" t="inlineStr">
        <is>
          <t xml:space="preserve"> </t>
        </is>
      </c>
      <c r="F25" s="4" t="inlineStr">
        <is>
          <t xml:space="preserve"> </t>
        </is>
      </c>
      <c r="G25" s="4" t="inlineStr">
        <is>
          <t xml:space="preserve"> </t>
        </is>
      </c>
      <c r="H25" s="4" t="inlineStr">
        <is>
          <t xml:space="preserve"> </t>
        </is>
      </c>
    </row>
    <row r="26">
      <c r="A26" s="4" t="inlineStr">
        <is>
          <t>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expense</t>
        </is>
      </c>
      <c r="B28" s="4" t="inlineStr">
        <is>
          <t xml:space="preserve"> </t>
        </is>
      </c>
      <c r="C28" s="4" t="inlineStr">
        <is>
          <t xml:space="preserve"> </t>
        </is>
      </c>
      <c r="D28" s="6" t="n">
        <v>163600000</v>
      </c>
      <c r="E28" s="4" t="inlineStr">
        <is>
          <t xml:space="preserve"> </t>
        </is>
      </c>
      <c r="F28" s="4" t="inlineStr">
        <is>
          <t xml:space="preserve"> </t>
        </is>
      </c>
      <c r="G28" s="4" t="inlineStr">
        <is>
          <t xml:space="preserve"> </t>
        </is>
      </c>
      <c r="H28" s="4" t="inlineStr">
        <is>
          <t xml:space="preserve"> </t>
        </is>
      </c>
    </row>
    <row r="29">
      <c r="A29" s="4" t="inlineStr">
        <is>
          <t>Awards outstanding (in shares) | shares</t>
        </is>
      </c>
      <c r="B29" s="4" t="inlineStr">
        <is>
          <t xml:space="preserve"> </t>
        </is>
      </c>
      <c r="C29" s="4" t="inlineStr">
        <is>
          <t xml:space="preserve"> </t>
        </is>
      </c>
      <c r="D29" s="5" t="n">
        <v>6293739</v>
      </c>
      <c r="E29" s="4" t="inlineStr">
        <is>
          <t xml:space="preserve"> </t>
        </is>
      </c>
      <c r="F29" s="5" t="n">
        <v>5534394</v>
      </c>
      <c r="G29" s="4" t="inlineStr">
        <is>
          <t xml:space="preserve"> </t>
        </is>
      </c>
      <c r="H29" s="4" t="inlineStr">
        <is>
          <t xml:space="preserve"> </t>
        </is>
      </c>
    </row>
    <row r="30">
      <c r="A30" s="4" t="inlineStr">
        <is>
          <t>Unvested (in dollars per share) | $ / shares</t>
        </is>
      </c>
      <c r="B30" s="4" t="inlineStr">
        <is>
          <t xml:space="preserve"> </t>
        </is>
      </c>
      <c r="C30" s="4" t="inlineStr">
        <is>
          <t xml:space="preserve"> </t>
        </is>
      </c>
      <c r="D30" s="8" t="n">
        <v>32.53</v>
      </c>
      <c r="E30" s="4" t="inlineStr">
        <is>
          <t xml:space="preserve"> </t>
        </is>
      </c>
      <c r="F30" s="8" t="n">
        <v>34.9</v>
      </c>
      <c r="G30" s="4" t="inlineStr">
        <is>
          <t xml:space="preserve"> </t>
        </is>
      </c>
      <c r="H30" s="4" t="inlineStr">
        <is>
          <t xml:space="preserve"> </t>
        </is>
      </c>
    </row>
    <row r="31">
      <c r="A31" s="4" t="inlineStr">
        <is>
          <t>Restricted stock units outstan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Restricted stock units outstand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Restricted stock units outstanding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iod of recognition</t>
        </is>
      </c>
      <c r="B39" s="4" t="inlineStr">
        <is>
          <t xml:space="preserve"> </t>
        </is>
      </c>
      <c r="C39" s="4" t="inlineStr">
        <is>
          <t xml:space="preserve"> </t>
        </is>
      </c>
      <c r="D39" s="4" t="inlineStr">
        <is>
          <t>1 year 10 months 24 days</t>
        </is>
      </c>
      <c r="E39" s="4" t="inlineStr">
        <is>
          <t xml:space="preserve"> </t>
        </is>
      </c>
      <c r="F39" s="4" t="inlineStr">
        <is>
          <t xml:space="preserve"> </t>
        </is>
      </c>
      <c r="G39" s="4" t="inlineStr">
        <is>
          <t xml:space="preserve"> </t>
        </is>
      </c>
      <c r="H39" s="4" t="inlineStr">
        <is>
          <t xml:space="preserve"> </t>
        </is>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s outstanding (in shares) |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Restricted Stock | Prodigy Softwar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 issued (in shares) | shares</t>
        </is>
      </c>
      <c r="B46" s="4" t="inlineStr">
        <is>
          <t xml:space="preserve"> </t>
        </is>
      </c>
      <c r="C46" s="5" t="n">
        <v>822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settlement of restricted stock units</t>
        </is>
      </c>
      <c r="B47" s="4" t="inlineStr">
        <is>
          <t xml:space="preserve"> </t>
        </is>
      </c>
      <c r="C47" s="6" t="n">
        <v>10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SU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cognized stock-based compensation expense</t>
        </is>
      </c>
      <c r="B50" s="4" t="inlineStr">
        <is>
          <t xml:space="preserve"> </t>
        </is>
      </c>
      <c r="C50" s="4" t="inlineStr">
        <is>
          <t xml:space="preserve"> </t>
        </is>
      </c>
      <c r="D50" s="4" t="inlineStr">
        <is>
          <t xml:space="preserve"> </t>
        </is>
      </c>
      <c r="E50" s="6" t="n">
        <v>39000000</v>
      </c>
      <c r="F50" s="4" t="inlineStr">
        <is>
          <t xml:space="preserve"> </t>
        </is>
      </c>
      <c r="G50" s="4" t="inlineStr">
        <is>
          <t xml:space="preserve"> </t>
        </is>
      </c>
      <c r="H50" s="4" t="inlineStr">
        <is>
          <t xml:space="preserve"> </t>
        </is>
      </c>
    </row>
    <row r="51">
      <c r="A51" s="4" t="inlineStr">
        <is>
          <t>Awards outstanding (in shares) |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Number of shares available for settlement of cancelled awards (in shares) | shares</t>
        </is>
      </c>
      <c r="B52" s="5" t="n">
        <v>687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vested (in dollars per share) | $ / shares</t>
        </is>
      </c>
      <c r="B53" s="4" t="inlineStr">
        <is>
          <t xml:space="preserve"> </t>
        </is>
      </c>
      <c r="C53" s="4" t="inlineStr">
        <is>
          <t xml:space="preserve"> </t>
        </is>
      </c>
      <c r="D53" s="8" t="n">
        <v>68.76000000000001</v>
      </c>
      <c r="E53" s="4" t="inlineStr">
        <is>
          <t xml:space="preserve"> </t>
        </is>
      </c>
      <c r="F53" s="4" t="inlineStr">
        <is>
          <t xml:space="preserve"> </t>
        </is>
      </c>
      <c r="G53" s="4" t="inlineStr">
        <is>
          <t xml:space="preserve"> </t>
        </is>
      </c>
      <c r="H53" s="4" t="inlineStr">
        <is>
          <t xml:space="preserve"> </t>
        </is>
      </c>
    </row>
    <row r="54">
      <c r="A54" s="4" t="inlineStr">
        <is>
          <t>Shares available for issuance under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recognized stock-based compensation expense</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row>
    <row r="57">
      <c r="A57" s="4" t="inlineStr">
        <is>
          <t>Purchase period</t>
        </is>
      </c>
      <c r="B57" s="4" t="inlineStr">
        <is>
          <t xml:space="preserve"> </t>
        </is>
      </c>
      <c r="C57" s="4" t="inlineStr">
        <is>
          <t xml:space="preserve"> </t>
        </is>
      </c>
      <c r="D57" s="4" t="inlineStr">
        <is>
          <t>6 months</t>
        </is>
      </c>
      <c r="E57" s="4" t="inlineStr">
        <is>
          <t xml:space="preserve"> </t>
        </is>
      </c>
      <c r="F57" s="4" t="inlineStr">
        <is>
          <t xml:space="preserve"> </t>
        </is>
      </c>
      <c r="G57" s="4" t="inlineStr">
        <is>
          <t xml:space="preserve"> </t>
        </is>
      </c>
      <c r="H57" s="4" t="inlineStr">
        <is>
          <t xml:space="preserve"> </t>
        </is>
      </c>
    </row>
    <row r="58">
      <c r="A58" s="4" t="inlineStr">
        <is>
          <t>ESPP purchase price of common stock, percent of market price</t>
        </is>
      </c>
      <c r="B58" s="4" t="inlineStr">
        <is>
          <t xml:space="preserve"> </t>
        </is>
      </c>
      <c r="C58" s="4" t="inlineStr">
        <is>
          <t xml:space="preserve"> </t>
        </is>
      </c>
      <c r="D58" s="9" t="n">
        <v>0.85</v>
      </c>
      <c r="E58" s="4" t="inlineStr">
        <is>
          <t xml:space="preserve"> </t>
        </is>
      </c>
      <c r="F58" s="4" t="inlineStr">
        <is>
          <t xml:space="preserve"> </t>
        </is>
      </c>
      <c r="G58" s="4" t="inlineStr">
        <is>
          <t xml:space="preserve"> </t>
        </is>
      </c>
      <c r="H58" s="4" t="inlineStr">
        <is>
          <t xml:space="preserve"> </t>
        </is>
      </c>
    </row>
    <row r="59">
      <c r="A59" s="4" t="inlineStr">
        <is>
          <t>Dividend yield</t>
        </is>
      </c>
      <c r="B59" s="4" t="inlineStr">
        <is>
          <t xml:space="preserve"> </t>
        </is>
      </c>
      <c r="C59" s="4" t="inlineStr">
        <is>
          <t xml:space="preserve"> </t>
        </is>
      </c>
      <c r="D59" s="9" t="n">
        <v>0</v>
      </c>
      <c r="E59" s="9" t="n">
        <v>0</v>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2617254</v>
      </c>
      <c r="C4" s="4" t="inlineStr">
        <is>
          <t xml:space="preserve"> </t>
        </is>
      </c>
    </row>
    <row r="5">
      <c r="A5" s="4" t="inlineStr">
        <is>
          <t>Options granted (in shares)</t>
        </is>
      </c>
      <c r="B5" s="5" t="n">
        <v>1267617</v>
      </c>
      <c r="C5" s="4" t="inlineStr">
        <is>
          <t xml:space="preserve"> </t>
        </is>
      </c>
    </row>
    <row r="6">
      <c r="A6" s="4" t="inlineStr">
        <is>
          <t>Options exercised (in shares)</t>
        </is>
      </c>
      <c r="B6" s="5" t="n">
        <v>-351968</v>
      </c>
      <c r="C6" s="4" t="inlineStr">
        <is>
          <t xml:space="preserve"> </t>
        </is>
      </c>
    </row>
    <row r="7">
      <c r="A7" s="4" t="inlineStr">
        <is>
          <t>Options cancelled and forfeited (in shares)</t>
        </is>
      </c>
      <c r="B7" s="5" t="n">
        <v>-7570</v>
      </c>
      <c r="C7" s="4" t="inlineStr">
        <is>
          <t xml:space="preserve"> </t>
        </is>
      </c>
    </row>
    <row r="8">
      <c r="A8" s="4" t="inlineStr">
        <is>
          <t>Ending balance (in shares)</t>
        </is>
      </c>
      <c r="B8" s="5" t="n">
        <v>13525333</v>
      </c>
      <c r="C8" s="5" t="n">
        <v>12617254</v>
      </c>
    </row>
    <row r="9">
      <c r="A9" s="4" t="inlineStr">
        <is>
          <t>Options exercisable (in shares)</t>
        </is>
      </c>
      <c r="B9" s="5" t="n">
        <v>8895830</v>
      </c>
      <c r="C9" s="4" t="inlineStr">
        <is>
          <t xml:space="preserve"> </t>
        </is>
      </c>
    </row>
    <row r="10">
      <c r="A10" s="4" t="inlineStr">
        <is>
          <t>Options vested and expected to vest (in shares)</t>
        </is>
      </c>
      <c r="B10" s="5" t="n">
        <v>13492091</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4.57</v>
      </c>
      <c r="C12" s="4" t="inlineStr">
        <is>
          <t xml:space="preserve"> </t>
        </is>
      </c>
    </row>
    <row r="13">
      <c r="A13" s="4" t="inlineStr">
        <is>
          <t>Options granted (in dollars per share)</t>
        </is>
      </c>
      <c r="B13" s="15" t="n">
        <v>25.76</v>
      </c>
      <c r="C13" s="4" t="inlineStr">
        <is>
          <t xml:space="preserve"> </t>
        </is>
      </c>
    </row>
    <row r="14">
      <c r="A14" s="4" t="inlineStr">
        <is>
          <t>Options exercised (in dollars per share)</t>
        </is>
      </c>
      <c r="B14" s="15" t="n">
        <v>3.42</v>
      </c>
      <c r="C14" s="4" t="inlineStr">
        <is>
          <t xml:space="preserve"> </t>
        </is>
      </c>
    </row>
    <row r="15">
      <c r="A15" s="4" t="inlineStr">
        <is>
          <t>Options cancelled and forfeited (in dollars per share)</t>
        </is>
      </c>
      <c r="B15" s="15" t="n">
        <v>12.75</v>
      </c>
      <c r="C15" s="4" t="inlineStr">
        <is>
          <t xml:space="preserve"> </t>
        </is>
      </c>
    </row>
    <row r="16">
      <c r="A16" s="4" t="inlineStr">
        <is>
          <t>Options outstanding (in dollars per share)</t>
        </is>
      </c>
      <c r="B16" s="15" t="n">
        <v>15.91</v>
      </c>
      <c r="C16" s="8" t="n">
        <v>14.57</v>
      </c>
    </row>
    <row r="17">
      <c r="A17" s="4" t="inlineStr">
        <is>
          <t>Options exercisable, weighted average exercise price per share (in dollars per share)</t>
        </is>
      </c>
      <c r="B17" s="15" t="n">
        <v>11.1</v>
      </c>
      <c r="C17" s="4" t="inlineStr">
        <is>
          <t xml:space="preserve"> </t>
        </is>
      </c>
    </row>
    <row r="18">
      <c r="A18" s="4" t="inlineStr">
        <is>
          <t>Options vested and expected to vest, weighted average exercise price per share (in dollars per share)</t>
        </is>
      </c>
      <c r="B18" s="8" t="n">
        <v>15.87</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3 months 18 days</t>
        </is>
      </c>
      <c r="C20" s="4" t="inlineStr">
        <is>
          <t>6 years 1 month 6 days</t>
        </is>
      </c>
    </row>
    <row r="21">
      <c r="A21" s="4" t="inlineStr">
        <is>
          <t>Options exercisable</t>
        </is>
      </c>
      <c r="B21" s="4" t="inlineStr">
        <is>
          <t>4 years 10 months 24 days</t>
        </is>
      </c>
      <c r="C21" s="4" t="inlineStr">
        <is>
          <t xml:space="preserve"> </t>
        </is>
      </c>
    </row>
    <row r="22">
      <c r="A22" s="4" t="inlineStr">
        <is>
          <t>Options vested and expected to vest</t>
        </is>
      </c>
      <c r="B22" s="4" t="inlineStr">
        <is>
          <t>6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6" t="n">
        <v>200870</v>
      </c>
      <c r="C24" s="6" t="n">
        <v>375897</v>
      </c>
    </row>
    <row r="25">
      <c r="A25" s="4" t="inlineStr">
        <is>
          <t>Options exercisable</t>
        </is>
      </c>
      <c r="B25" s="5" t="n">
        <v>169666</v>
      </c>
      <c r="C25" s="4" t="inlineStr">
        <is>
          <t xml:space="preserve"> </t>
        </is>
      </c>
    </row>
    <row r="26">
      <c r="A26" s="4" t="inlineStr">
        <is>
          <t>Options vested and expected to vest</t>
        </is>
      </c>
      <c r="B26" s="6" t="n">
        <v>200807</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outstanding</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5534394</v>
      </c>
    </row>
    <row r="5">
      <c r="A5" s="4" t="inlineStr">
        <is>
          <t>RSUs granted (in shares) | shares</t>
        </is>
      </c>
      <c r="B5" s="5" t="n">
        <v>1847057</v>
      </c>
    </row>
    <row r="6">
      <c r="A6" s="4" t="inlineStr">
        <is>
          <t>RSUs vested (in shares) | shares</t>
        </is>
      </c>
      <c r="B6" s="5" t="n">
        <v>-925027</v>
      </c>
    </row>
    <row r="7">
      <c r="A7" s="4" t="inlineStr">
        <is>
          <t>RSUs cancelled and forfeited (in shares) | shares</t>
        </is>
      </c>
      <c r="B7" s="5" t="n">
        <v>-162685</v>
      </c>
    </row>
    <row r="8">
      <c r="A8" s="4" t="inlineStr">
        <is>
          <t>Ending balance (in shares) | shares</t>
        </is>
      </c>
      <c r="B8" s="5" t="n">
        <v>6293739</v>
      </c>
    </row>
    <row r="9">
      <c r="A9" s="3" t="inlineStr">
        <is>
          <t>Weighted-Average Grant Date Fair Value Per Share</t>
        </is>
      </c>
      <c r="B9" s="4" t="inlineStr">
        <is>
          <t xml:space="preserve"> </t>
        </is>
      </c>
    </row>
    <row r="10">
      <c r="A10" s="4" t="inlineStr">
        <is>
          <t>Beginning balance (in dollars per share) | $ / shares</t>
        </is>
      </c>
      <c r="B10" s="8" t="n">
        <v>34.9</v>
      </c>
    </row>
    <row r="11">
      <c r="A11" s="4" t="inlineStr">
        <is>
          <t>RSUs granted (in dollars per share) | $ / shares</t>
        </is>
      </c>
      <c r="B11" s="15" t="n">
        <v>25.9</v>
      </c>
    </row>
    <row r="12">
      <c r="A12" s="4" t="inlineStr">
        <is>
          <t>RSUs vested (in dollars per share) | $ / shares</t>
        </is>
      </c>
      <c r="B12" s="15" t="n">
        <v>33.1</v>
      </c>
    </row>
    <row r="13">
      <c r="A13" s="4" t="inlineStr">
        <is>
          <t>RSUs cancelled and forfeited (in dollars per share) | $ / shares</t>
        </is>
      </c>
      <c r="B13" s="15" t="n">
        <v>34.42</v>
      </c>
    </row>
    <row r="14">
      <c r="A14" s="4" t="inlineStr">
        <is>
          <t>Ending balance (in dollars per share) | $ / shares</t>
        </is>
      </c>
      <c r="B14" s="8" t="n">
        <v>32.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chedule of Weighted-Average Assumption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Options issued and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t>
        </is>
      </c>
      <c r="B7" s="10" t="n">
        <v>0.5032</v>
      </c>
      <c r="C7" s="10" t="n">
        <v>0.5096000000000001</v>
      </c>
    </row>
    <row r="8">
      <c r="A8" s="4" t="inlineStr">
        <is>
          <t>Expected volatility, maximum</t>
        </is>
      </c>
      <c r="B8" s="10" t="n">
        <v>0.5338000000000001</v>
      </c>
      <c r="C8" s="10" t="n">
        <v>0.5289</v>
      </c>
    </row>
    <row r="9">
      <c r="A9" s="4" t="inlineStr">
        <is>
          <t>Risk free rate, minimum</t>
        </is>
      </c>
      <c r="B9" s="10" t="n">
        <v>0.0421</v>
      </c>
      <c r="C9" s="10" t="n">
        <v>0.0345</v>
      </c>
    </row>
    <row r="10">
      <c r="A10" s="4" t="inlineStr">
        <is>
          <t>Risk free rate, maximum</t>
        </is>
      </c>
      <c r="B10" s="10" t="n">
        <v>0.0427</v>
      </c>
      <c r="C10" s="10" t="n">
        <v>0.0345</v>
      </c>
    </row>
    <row r="11">
      <c r="A11" s="4" t="inlineStr">
        <is>
          <t>Dividend yield</t>
        </is>
      </c>
      <c r="B11" s="9" t="n">
        <v>0</v>
      </c>
      <c r="C11" s="9" t="n">
        <v>0</v>
      </c>
    </row>
    <row r="12">
      <c r="A12" s="4" t="inlineStr">
        <is>
          <t>Options issued and outstanding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3 months 18 days</t>
        </is>
      </c>
      <c r="C14" s="4" t="inlineStr">
        <is>
          <t>5 years 3 months 18 days</t>
        </is>
      </c>
    </row>
    <row r="15">
      <c r="A15" s="4" t="inlineStr">
        <is>
          <t>Options issued and outstanding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7 years</t>
        </is>
      </c>
      <c r="C17" s="4" t="inlineStr">
        <is>
          <t>7 years</t>
        </is>
      </c>
    </row>
    <row r="18">
      <c r="A18" s="4" t="inlineStr">
        <is>
          <t>Shares available for issuance under 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6 months</t>
        </is>
      </c>
      <c r="C20" s="4" t="inlineStr">
        <is>
          <t>6 months</t>
        </is>
      </c>
    </row>
    <row r="21">
      <c r="A21" s="4" t="inlineStr">
        <is>
          <t>Expected volatility</t>
        </is>
      </c>
      <c r="B21" s="10" t="n">
        <v>0.9669</v>
      </c>
      <c r="C21" s="10" t="n">
        <v>0.9774</v>
      </c>
    </row>
    <row r="22">
      <c r="A22" s="4" t="inlineStr">
        <is>
          <t>Risk-free interest rate</t>
        </is>
      </c>
      <c r="B22" s="10" t="n">
        <v>0.053</v>
      </c>
      <c r="C22" s="10" t="n">
        <v>0.0497</v>
      </c>
    </row>
    <row r="23">
      <c r="A23" s="4" t="inlineStr">
        <is>
          <t>Dividend yield</t>
        </is>
      </c>
      <c r="B23" s="9" t="n">
        <v>0</v>
      </c>
      <c r="C23"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5777</v>
      </c>
      <c r="C4" s="6" t="n">
        <v>74109</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978</v>
      </c>
      <c r="C7" s="5" t="n">
        <v>3372</v>
      </c>
    </row>
    <row r="8">
      <c r="A8" s="4" t="inlineStr">
        <is>
          <t>Customer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963</v>
      </c>
      <c r="C10" s="5" t="n">
        <v>2882</v>
      </c>
    </row>
    <row r="11">
      <c r="A11" s="4" t="inlineStr">
        <is>
          <t>Engineering and 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9210</v>
      </c>
      <c r="C13" s="5" t="n">
        <v>56660</v>
      </c>
    </row>
    <row r="14">
      <c r="A14" s="4" t="inlineStr">
        <is>
          <t>General, administrative, and oth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1626</v>
      </c>
      <c r="C16" s="6" t="n">
        <v>111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Letter of credit outstanding</t>
        </is>
      </c>
      <c r="B3" s="6" t="n">
        <v>3400000</v>
      </c>
      <c r="C3" s="4" t="inlineStr">
        <is>
          <t xml:space="preserve"> </t>
        </is>
      </c>
    </row>
    <row r="4">
      <c r="A4" s="4" t="inlineStr">
        <is>
          <t>Finance leases</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ing 2024</t>
        </is>
      </c>
      <c r="B3" s="6" t="n">
        <v>11231</v>
      </c>
      <c r="C3" s="4" t="inlineStr">
        <is>
          <t xml:space="preserve"> </t>
        </is>
      </c>
    </row>
    <row r="4">
      <c r="A4" s="4" t="inlineStr">
        <is>
          <t>2025</t>
        </is>
      </c>
      <c r="B4" s="5" t="n">
        <v>15402</v>
      </c>
      <c r="C4" s="4" t="inlineStr">
        <is>
          <t xml:space="preserve"> </t>
        </is>
      </c>
    </row>
    <row r="5">
      <c r="A5" s="4" t="inlineStr">
        <is>
          <t>2026</t>
        </is>
      </c>
      <c r="B5" s="5" t="n">
        <v>15850</v>
      </c>
      <c r="C5" s="4" t="inlineStr">
        <is>
          <t xml:space="preserve"> </t>
        </is>
      </c>
    </row>
    <row r="6">
      <c r="A6" s="4" t="inlineStr">
        <is>
          <t>2027</t>
        </is>
      </c>
      <c r="B6" s="5" t="n">
        <v>15474</v>
      </c>
      <c r="C6" s="4" t="inlineStr">
        <is>
          <t xml:space="preserve"> </t>
        </is>
      </c>
    </row>
    <row r="7">
      <c r="A7" s="4" t="inlineStr">
        <is>
          <t>2028</t>
        </is>
      </c>
      <c r="B7" s="5" t="n">
        <v>6143</v>
      </c>
      <c r="C7" s="4" t="inlineStr">
        <is>
          <t xml:space="preserve"> </t>
        </is>
      </c>
    </row>
    <row r="8">
      <c r="A8" s="4" t="inlineStr">
        <is>
          <t>Thereafter</t>
        </is>
      </c>
      <c r="B8" s="5" t="n">
        <v>2990</v>
      </c>
      <c r="C8" s="4" t="inlineStr">
        <is>
          <t xml:space="preserve"> </t>
        </is>
      </c>
    </row>
    <row r="9">
      <c r="A9" s="4" t="inlineStr">
        <is>
          <t>Total undiscounted lease payments</t>
        </is>
      </c>
      <c r="B9" s="5" t="n">
        <v>67090</v>
      </c>
      <c r="C9" s="4" t="inlineStr">
        <is>
          <t xml:space="preserve"> </t>
        </is>
      </c>
    </row>
    <row r="10">
      <c r="A10" s="4" t="inlineStr">
        <is>
          <t>Less: Present value adjustment</t>
        </is>
      </c>
      <c r="B10" s="5" t="n">
        <v>-7726</v>
      </c>
      <c r="C10" s="4" t="inlineStr">
        <is>
          <t xml:space="preserve"> </t>
        </is>
      </c>
    </row>
    <row r="11">
      <c r="A11" s="4" t="inlineStr">
        <is>
          <t>Operating lease liabilities</t>
        </is>
      </c>
      <c r="B11" s="6" t="n">
        <v>59364</v>
      </c>
      <c r="C11" s="6" t="n">
        <v>62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Expense and Supplemental Cash and Non-cash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t>
        </is>
      </c>
      <c r="B4" s="6" t="n">
        <v>3542</v>
      </c>
      <c r="C4" s="6" t="n">
        <v>4038</v>
      </c>
    </row>
    <row r="5">
      <c r="A5" s="4" t="inlineStr">
        <is>
          <t>Variable lease payments</t>
        </is>
      </c>
      <c r="B5" s="5" t="n">
        <v>917</v>
      </c>
      <c r="C5" s="5" t="n">
        <v>976</v>
      </c>
    </row>
    <row r="6">
      <c r="A6" s="4" t="inlineStr">
        <is>
          <t>Cash paid for amounts included in the measurement of lease liabilities</t>
        </is>
      </c>
      <c r="B6" s="6" t="n">
        <v>3669</v>
      </c>
      <c r="C6" s="6" t="n">
        <v>3665</v>
      </c>
    </row>
    <row r="7">
      <c r="A7" s="4" t="inlineStr">
        <is>
          <t>Weighted-average remaining lease term (in years)</t>
        </is>
      </c>
      <c r="B7" s="4" t="inlineStr">
        <is>
          <t>4 years 3 months 25 days</t>
        </is>
      </c>
      <c r="C7" s="4" t="inlineStr">
        <is>
          <t xml:space="preserve"> </t>
        </is>
      </c>
    </row>
    <row r="8">
      <c r="A8" s="4" t="inlineStr">
        <is>
          <t>Weighted-average discount rate</t>
        </is>
      </c>
      <c r="B8" s="10" t="n">
        <v>0.0513</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from Fees, Net The Company disaggregates revenue from fees by type of service for the periods presented as follows: Three Months Ended March 31, 2023 2024 Revenue from fees, net: Platform and referral fees, net $ 77,657 $ 103,859 Servicing and other fees, net 39,484 34,209 Total revenue from fees, net $ 117,141 $ 138,068 Platform and Referral Fees, Net Lending Partners.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not retained by the lending partners, the Company pays the lending partners a one-time loan premium fee upon completion of the minimum contractual holding period and a monthly loan trailing fee based on the amount and timing of principal and interest payments made by the borrowers of the underlying loans. Both the loan premium fees and loan trailing fees are consideration payable to customers, which are our lending partners, and are recorded as a reduction to platform and referral fees, net, which is part of revenue from fees, net, in the condensed consolidated statements of operations and comprehensive loss. The Company recognized $1.4 million, and $2.2 million of loan premium fees and loan trailing fees as contra-revenue within platform and referral fees, net during the three months ended March 31, 2023 and 2024, respectively. As of December 31, 2023 and March 31, 2024, the Company recognized $4.3 million and $4.2 million of loan trailing fee liability, respectively, which is recorded at fair value and included within accrued expenses and other liabilities on the Company’s condensed consolidated balance sheets. Refer to “ Note 6. Fair Value Measurement ” for additional information on changes in fair value associated with trailing fee liabilities. The Company’s arrangements for platform and referral services typically consist of an obligation to provide one or both of these services to custom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Auto Dealerships. The Company enters into subscription agreements with auto dealerships to access Upstart Auto Retail software, a cloud-based solution that facilitates dealership operations and enables them to provide consumers with access to Upstart-powered auto loans. Subscription agreements generally have a contractual term of one The Company had $19.5 million and $18.7 million of accounts receivable that are included in other assets on the condensed consolidated balance sheets related to contracts with customers as of December 31, 2023 and March 31, 2024, respectively.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3 and March 31, 2024, the Company had $2.7 million and $2.4 million of contract costs, respectively, capitalized within other assets on the condensed consolidated balance sheets. During the three months ended March 31, 2023 and 2024, the Company amortized immaterial amounts of capitalized contracts costs to sales and marketing in the condensed consolidated statements of operations and comprehensive loss. Customers accounting for greater than 10% of total revenue were as follows: Three Months Ended March 31, 2023 2024 Customer A 30% 39% Customer B 18% 24% Customer C 10% 11% Customers accounting for greater than 10% of accounts receivable were as follows: December 31, March 31, 2023 2024 Customer B 11% 11% Customer C 15% * * Less than 10%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Revenue from Contracts with Customers , and are accounted for under ASC 860, Transfers and Servicing .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The total fees charged by collection agencies are recognized in the period incurred and reported as part of customer operations expenses. Servicing and other fees, net also includes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Refer to “ Note 6. Fair Value Measurement ” for additional information on changes in fair value associated with servicing assets and liabilities. The following table presents the components of servicing and other fees, net as part of revenue from fees, net in the Company’s condensed consolidated statements of operations and comprehensive loss: Three Months Ended March 31, 2023 2024 Servicing fees $ 28,528 $ 23,242 Borrower fees 7,737 7,159 Collection agency fees 3,916 4,596 Other fees 293 98 Net loss on servicing rights and fair value adjustments (990) (886) Total servicing and other fees, net $ 39,484 $ 34,209 Interest Income, Interest Expense, and Fair Value Adjustments, Net Interest income, interest expense, and fair value adjustments, net is comprised of interest income, interest expense and net changes in the fair value of financial instruments, held in the Company’s normal course of business at fair value, including loans, derivatives, beneficial interests, notes receivable and residual certificates, trailing fee liabilities, and payable to securitization note holders. The following table presents components of the interest income, interest expense, and fair value adjustments, net presented in the Company’s condensed consolidated statements of operations and comprehensive loss: Three Months Ended March 31, 2023 2024 Interest income (1) $ 45,315 $ 51,171 Interest expense (1) (7,132) (10,714) Fair value and other adjustments Unrealized loss on loans, loan charge-offs, and other fair value adjustments, net (1) (44,544) (29,593) Realized loss on sale of loans, net (7,853) (7,104) Fair value adjustments and realized losses on beneficial interests — (14,034) Total fair value and other adjustments, net (52,397) (50,731) Total interest income, interest expense, and fair value adjustments, net $ (14,214) $ (10,274) __________ (1) Includes interest income, interest expense and unrealized loss on loans, loan charge-offs, and other fair value adjustments, net related to the consolidated securitization as follows: Three Months Ended March 31, 2023 2024 Interest income, interest expense, and fair value adjustments, net related to consolidated securitization: Interest income $ — $ 8,624 Interest expense — (2,760) Unrealized loss on loans, loan charge-offs, and other fair value adjustments, net — (10,651) Total interest income, interest expense, and fair value adjustments, net $ — $ (4,787) Interest Income Interest income is recognized based on the terms of the underlying agreements with borrowers for loans held on the Company’s condensed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3 and March 31, 2024, the Company has recorded $14.2 million and $12.5 million of accrued interest income in loans on the condensed consolidated balance sheets Interest Expense Interest expense is primarily related to interest recorded on the Company’s borrowings on warehouse credit facilities and interest expense related to the consolidated securitization. Interest expense includes accrued interest incurred but not paid. Accrued interest expenses were immaterial as of December 31, 2023 and March 31, 2024. Interest expense also includes changes in fair value of the interest rate caps. Refer to “ Note 4. Derivative Financial Instruments ” for additional information. Fair Value and Other Adjustments, Net Fair value and other adjustments, net include changes in fair value of financial instruments, other than loan servicing assets and liabilities and the interest rate caps. These adjustments are recorded in the Company’s condensed consolidated statements of operations and comprehensive loss and include both realized and unrealized changes to the value of related assets and liabilities. Refer to “ Note 6. Fair Value Measurement ” for additional information. Fair value and other adjustments, net also includes amounts received from borrowers for previously charged-off loans held on the Company’s condensed consolidated balance sheets. These amounts are recognized in the period when amounts are received. Amounts received from borrowers for previously charged-off loans were immaterial for the three months ended March 31, 2023, and $3.3 million for the three months ended March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1 Months Ended</t>
        </is>
      </c>
      <c r="C1" s="2" t="inlineStr">
        <is>
          <t>3 Months Ended</t>
        </is>
      </c>
    </row>
    <row r="2">
      <c r="B2" s="2" t="inlineStr">
        <is>
          <t>Jun. 22, 2022 lawsuit</t>
        </is>
      </c>
      <c r="C2" s="2" t="inlineStr">
        <is>
          <t>Mar. 31, 2024 USD ($)</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new claims filed, number | lawsuit</t>
        </is>
      </c>
      <c r="B4" s="5" t="n">
        <v>2</v>
      </c>
      <c r="C4" s="4" t="inlineStr">
        <is>
          <t xml:space="preserve"> </t>
        </is>
      </c>
      <c r="D4" s="4" t="inlineStr">
        <is>
          <t xml:space="preserve"> </t>
        </is>
      </c>
    </row>
    <row r="5">
      <c r="A5" s="4" t="inlineStr">
        <is>
          <t>Obligation to Repurchase Loa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ownership loan facilitated term</t>
        </is>
      </c>
      <c r="B7" s="4" t="inlineStr">
        <is>
          <t xml:space="preserve"> </t>
        </is>
      </c>
      <c r="C7" s="4" t="inlineStr">
        <is>
          <t>3 days</t>
        </is>
      </c>
      <c r="D7" s="4" t="inlineStr">
        <is>
          <t xml:space="preserve"> </t>
        </is>
      </c>
    </row>
    <row r="8">
      <c r="A8" s="4" t="inlineStr">
        <is>
          <t>Loan purchase obligation</t>
        </is>
      </c>
      <c r="B8" s="4" t="inlineStr">
        <is>
          <t xml:space="preserve"> </t>
        </is>
      </c>
      <c r="C8" s="11" t="n">
        <v>32.5</v>
      </c>
      <c r="D8" s="11" t="n">
        <v>36.6</v>
      </c>
    </row>
    <row r="9">
      <c r="A9" s="4" t="inlineStr">
        <is>
          <t>Maximum estimate of potential loss</t>
        </is>
      </c>
      <c r="B9" s="4" t="inlineStr">
        <is>
          <t xml:space="preserve"> </t>
        </is>
      </c>
      <c r="C9" s="11" t="n">
        <v>11487.4</v>
      </c>
      <c r="D9" s="11" t="n">
        <v>1220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14</v>
      </c>
      <c r="C4" s="6" t="n">
        <v>16</v>
      </c>
    </row>
    <row r="5">
      <c r="A5" s="4" t="inlineStr">
        <is>
          <t>Effective tax rate</t>
        </is>
      </c>
      <c r="B5" s="4" t="inlineStr">
        <is>
          <t>(0.02%)</t>
        </is>
      </c>
      <c r="C5" s="4" t="inlineStr">
        <is>
          <t>(0.01%)</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64598</v>
      </c>
      <c r="C4" s="6" t="n">
        <v>-129254</v>
      </c>
    </row>
    <row r="5">
      <c r="A5" s="3" t="inlineStr">
        <is>
          <t>Denominator:</t>
        </is>
      </c>
      <c r="B5" s="4" t="inlineStr">
        <is>
          <t xml:space="preserve"> </t>
        </is>
      </c>
      <c r="C5" s="4" t="inlineStr">
        <is>
          <t xml:space="preserve"> </t>
        </is>
      </c>
    </row>
    <row r="6">
      <c r="A6" s="4" t="inlineStr">
        <is>
          <t>Weighted-average common shares outstanding used to calculate net loss per share, basic (in shares)</t>
        </is>
      </c>
      <c r="B6" s="5" t="n">
        <v>87030695</v>
      </c>
      <c r="C6" s="5" t="n">
        <v>81911433</v>
      </c>
    </row>
    <row r="7">
      <c r="A7" s="4" t="inlineStr">
        <is>
          <t>Weighted-average common shares outstanding used to calculate net loss per share, diluted (in shares)</t>
        </is>
      </c>
      <c r="B7" s="5" t="n">
        <v>87030695</v>
      </c>
      <c r="C7" s="5" t="n">
        <v>81911433</v>
      </c>
    </row>
    <row r="8">
      <c r="A8" s="4" t="inlineStr">
        <is>
          <t>Net loss per share, basic (in dollars per share)</t>
        </is>
      </c>
      <c r="B8" s="8" t="n">
        <v>-0.74</v>
      </c>
      <c r="C8" s="8" t="n">
        <v>-1.58</v>
      </c>
    </row>
    <row r="9">
      <c r="A9" s="4" t="inlineStr">
        <is>
          <t>Net loss per share, diluted (in dollars per share)</t>
        </is>
      </c>
      <c r="B9" s="8" t="n">
        <v>-0.74</v>
      </c>
      <c r="C9" s="8" t="n">
        <v>-1.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2304771</v>
      </c>
      <c r="C4" s="5" t="n">
        <v>2459684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3525333</v>
      </c>
      <c r="C7" s="5" t="n">
        <v>13881292</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6293739</v>
      </c>
      <c r="C10" s="5" t="n">
        <v>8222931</v>
      </c>
    </row>
    <row r="11">
      <c r="A11" s="4" t="inlineStr">
        <is>
          <t>Purchase rights committed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67621</v>
      </c>
      <c r="C13" s="5" t="n">
        <v>174543</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2318078</v>
      </c>
      <c r="C16" s="5" t="n">
        <v>23180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s>
  <sheetData>
    <row r="1">
      <c r="A1" s="1" t="inlineStr">
        <is>
          <t>Reorganization Expenses (Details) - January 2023 Plan</t>
        </is>
      </c>
      <c r="C1" s="2" t="inlineStr">
        <is>
          <t>3 Months Ended</t>
        </is>
      </c>
    </row>
    <row r="2">
      <c r="B2" s="2" t="inlineStr">
        <is>
          <t>Jan. 31, 2023 employee</t>
        </is>
      </c>
      <c r="C2" s="2" t="inlineStr">
        <is>
          <t>Mar. 31, 2024 USD ($)</t>
        </is>
      </c>
      <c r="D2" s="2" t="inlineStr">
        <is>
          <t>Mar.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expenses</t>
        </is>
      </c>
      <c r="B4" s="4" t="inlineStr">
        <is>
          <t xml:space="preserve"> </t>
        </is>
      </c>
      <c r="C4" s="6" t="n">
        <v>0</v>
      </c>
      <c r="D4" s="4" t="inlineStr">
        <is>
          <t xml:space="preserve"> </t>
        </is>
      </c>
    </row>
    <row r="5">
      <c r="A5" s="4" t="inlineStr">
        <is>
          <t>One-time non-cash savings amount</t>
        </is>
      </c>
      <c r="B5" s="4" t="inlineStr">
        <is>
          <t xml:space="preserve"> </t>
        </is>
      </c>
      <c r="C5" s="4" t="inlineStr">
        <is>
          <t xml:space="preserve"> </t>
        </is>
      </c>
      <c r="D5" s="6" t="n">
        <v>2900000</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ercentage of workforce reduction</t>
        </is>
      </c>
      <c r="B8" s="9" t="n">
        <v>0.2</v>
      </c>
      <c r="C8" s="4" t="inlineStr">
        <is>
          <t xml:space="preserve"> </t>
        </is>
      </c>
      <c r="D8" s="4" t="inlineStr">
        <is>
          <t xml:space="preserve"> </t>
        </is>
      </c>
    </row>
    <row r="9">
      <c r="A9" s="4" t="inlineStr">
        <is>
          <t>Expected reduction in workforce, number of employees | employee</t>
        </is>
      </c>
      <c r="B9" s="5" t="n">
        <v>365</v>
      </c>
      <c r="C9" s="4" t="inlineStr">
        <is>
          <t xml:space="preserve"> </t>
        </is>
      </c>
      <c r="D9" s="4" t="inlineStr">
        <is>
          <t xml:space="preserve"> </t>
        </is>
      </c>
    </row>
    <row r="10">
      <c r="A10" s="4" t="inlineStr">
        <is>
          <t>Reorganization expenses</t>
        </is>
      </c>
      <c r="B10" s="4" t="inlineStr">
        <is>
          <t xml:space="preserve"> </t>
        </is>
      </c>
      <c r="C10" s="4" t="inlineStr">
        <is>
          <t xml:space="preserve"> </t>
        </is>
      </c>
      <c r="D10" s="6" t="n">
        <v>15500000</v>
      </c>
    </row>
    <row r="11">
      <c r="A11" s="4" t="inlineStr">
        <is>
          <t>Impairment of Intangible Asse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organization expenses</t>
        </is>
      </c>
      <c r="B13" s="4" t="inlineStr">
        <is>
          <t xml:space="preserve"> </t>
        </is>
      </c>
      <c r="C13" s="6" t="n">
        <v>2600000</v>
      </c>
      <c r="D13"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ubsequent Events (Details) - USD ($)</t>
        </is>
      </c>
      <c r="B1" s="2" t="inlineStr">
        <is>
          <t>1 Months Ended</t>
        </is>
      </c>
    </row>
    <row r="2">
      <c r="B2" s="2" t="inlineStr">
        <is>
          <t>May 07, 2024</t>
        </is>
      </c>
      <c r="C2" s="2" t="inlineStr">
        <is>
          <t>Apr. 24, 2024</t>
        </is>
      </c>
      <c r="D2" s="2" t="inlineStr">
        <is>
          <t>Apr. 23, 2024</t>
        </is>
      </c>
      <c r="E2" s="2" t="inlineStr">
        <is>
          <t>May 31, 2020</t>
        </is>
      </c>
    </row>
    <row r="3">
      <c r="A3" s="4" t="inlineStr">
        <is>
          <t>Revolving Credit Facility | ULT Warehouse Credit Facility - UnCommitted</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750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ercentage of workforce reduction</t>
        </is>
      </c>
      <c r="B8" s="9" t="n">
        <v>0.1</v>
      </c>
      <c r="C8" s="4" t="inlineStr">
        <is>
          <t xml:space="preserve"> </t>
        </is>
      </c>
      <c r="D8" s="4" t="inlineStr">
        <is>
          <t xml:space="preserve"> </t>
        </is>
      </c>
      <c r="E8" s="4" t="inlineStr">
        <is>
          <t xml:space="preserve"> </t>
        </is>
      </c>
    </row>
    <row r="9">
      <c r="A9" s="4" t="inlineStr">
        <is>
          <t>Restructuring and related cost</t>
        </is>
      </c>
      <c r="B9" s="6" t="n">
        <v>4000000</v>
      </c>
      <c r="C9" s="4" t="inlineStr">
        <is>
          <t xml:space="preserve"> </t>
        </is>
      </c>
      <c r="D9" s="4" t="inlineStr">
        <is>
          <t xml:space="preserve"> </t>
        </is>
      </c>
      <c r="E9" s="4" t="inlineStr">
        <is>
          <t xml:space="preserve"> </t>
        </is>
      </c>
    </row>
    <row r="10">
      <c r="A10" s="4" t="inlineStr">
        <is>
          <t>Operating savings as a result of workforce reduction</t>
        </is>
      </c>
      <c r="B10" s="6" t="n">
        <v>20000000</v>
      </c>
      <c r="C10" s="4" t="inlineStr">
        <is>
          <t xml:space="preserve"> </t>
        </is>
      </c>
      <c r="D10" s="4" t="inlineStr">
        <is>
          <t xml:space="preserve"> </t>
        </is>
      </c>
      <c r="E10" s="4" t="inlineStr">
        <is>
          <t xml:space="preserve"> </t>
        </is>
      </c>
    </row>
    <row r="11">
      <c r="A11" s="4" t="inlineStr">
        <is>
          <t>Subsequent Event | Revolving Credit Facility | ULT Warehouse Credit Facility - UnCommitted | UL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6" t="n">
        <v>150000000</v>
      </c>
      <c r="D13" s="6" t="n">
        <v>75000000</v>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March 31, 2024 Assets Liabilities Net Assets Consolidated securitization $ 165,169 $ 129,096 $ 36,073 Consolidated warehouse entities 614,617 353,210 261,407 Other consolidated VIEs 348,113 1,107 347,006 Total consolidated VIEs $ 1,127,899 $ 483,413 $ 644,486 Consolidated Securitization On July 6, 2023, the Company completed a private securitization securities offering (“UPST 2023-2”). As a retaining sponsor of the transaction, under risk retention requirements in Title 17 U.S. Code of Federal Regulations Part 246, Credit Risk Retention, promulgated by the Securities and Exchange Commission, the Company is required to retain at least 5% of the economic risk in UPST 2023-2. The Company elected to satisfy the risk retention requirements by holding eligible vertical retained interests in the form of a combination of securitization notes and residual certificates. The Company has also retained the remainder of the residual certificates issued as part of the transaction. The Company was the sole contributor of the collateral, which included $204.7 million outstanding principal balance of Upstart-powered loans held by the Company. The weighted-average coupon of the securitization notes issued was approximately 9.2%, and their sale generated approximately $165.3 million in gross cash proceeds. These proceeds and payments made on securitization notes are classified as financing activities in the condensed consolidated statement of cash flows. Upon closing of UPST 2023-2, the Company determined that servicing fees represent a variable interest due to the retained interests held by the Company. The retained interests held by the Company were deemed to potentially absorb more than an insignificant amount of expected losses or expected returns at the inception of the securitization transaction. The Company, as servicer, also has the power to direct the activities that most significantly impact the economics of the entities associated with the UPST 2023-2 securitization, and as such, the Company determined it was the primary beneficiary and consolidated the entities associated with UPST 2023-2. The loans held in the consolidated securitization trust are classified as held-for-sale and included in loans, at fair value, and the notes sold to third-party investors are recorded at fair value as payable to securitization note holders on the condensed consolidated balance sheets. Refer to “ Note 6. Fair Value Measurement ” for additional information on determination of fair value of these assets and liabilities. The value of the residual certificates issued as part of the securitization and retained by the Company was eliminated as part of the consolidation. Warehouse Entities The Company established Upstart Loan Trust (“ULT”) and Upstart Auto Warehouse Trust (“UAWT”) to enter into warehouse credit facilities for the purpose of purchasing Upstart-powered loans. Refer to “ Note 9. Borrowings ” for additional information. Thes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three months ended March 31, 2024, the Company exercised clean up calls related to two historical unconsolidated securitizations and subsequently liquidated the associated entities. As part of the clean up call, the Company, as servicer, repurchased the remaining collateral and received the cash reserve amounts held by the related entities. The clean up calls had no material impact on the condensed consolidated financial statements of the Company. The following tables summarize the aggregate value of assets and liabilities of unconsolidated VIEs in which the Company holds a variable interest but is not the primary beneficiary: December 31, 2023 Assets Liabilities Net Assets Maximum Exposure to Losses Securitizations and other $ 445,929 $ 319,357 $ 126,572 $ 20,885 March 31, 2024 Assets Liabilities Net Assets Maximum Exposure to Losses Securitizations and other $ 392,281 $ 283,346 $ 108,935 $ 17,087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14.8 million and $13.4 million of securitization notes and residual certificates that are carried at fair value and included in other assets on the condensed consolidated balance sheets as of December 31, 2023 and March 31, 2024, respectively. The Company also had $6.0 million and $3.7 million of cash deposits held as reserve accounts for related securitizations, included in other assets on the condensed consolidated balance sheets as of December 31, 2023 and March 31, 2024.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2:16:43Z</dcterms:created>
  <dcterms:modified xmlns:dcterms="http://purl.org/dc/terms/" xmlns:xsi="http://www.w3.org/2001/XMLSchema-instance" xsi:type="dcterms:W3CDTF">2024-05-07T22:16:43Z</dcterms:modified>
</cp:coreProperties>
</file>